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ydex Series Funds</t>
        </is>
      </c>
    </row>
    <row r="7">
      <c r="A7" s="4" t="inlineStr">
        <is>
          <t>Entity Central Index Key</t>
        </is>
      </c>
      <c r="B7" s="4" t="inlineStr">
        <is>
          <t>0000899148</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4"/>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ydex Series Funds</t>
        </is>
      </c>
    </row>
    <row r="7">
      <c r="A7" s="4" t="inlineStr">
        <is>
          <t>Entity Central Index Key</t>
        </is>
      </c>
      <c r="B7" s="4" t="inlineStr">
        <is>
          <t>0000899148</t>
        </is>
      </c>
    </row>
    <row r="8">
      <c r="A8" s="4" t="inlineStr">
        <is>
          <t>Document Period End Date</t>
        </is>
      </c>
      <c r="B8" s="4" t="inlineStr">
        <is>
          <t>Jun. 30,  2024</t>
        </is>
      </c>
    </row>
    <row r="9">
      <c r="A9" s="4" t="inlineStr">
        <is>
          <t>Guggenheim Multi-Hedge Strategies Fund - Class A</t>
        </is>
      </c>
      <c r="B9" s="4" t="inlineStr">
        <is>
          <t xml:space="preserve"> </t>
        </is>
      </c>
    </row>
    <row r="10">
      <c r="A10" s="3" t="inlineStr">
        <is>
          <t>Shareholder Report [Line Items]</t>
        </is>
      </c>
      <c r="B10" s="4" t="inlineStr">
        <is>
          <t xml:space="preserve"> </t>
        </is>
      </c>
    </row>
    <row r="11">
      <c r="A11" s="4" t="inlineStr">
        <is>
          <t>Fund Name</t>
        </is>
      </c>
      <c r="B11" s="4" t="inlineStr">
        <is>
          <t>Guggenheim
Multi-Hedge Strategies Fund</t>
        </is>
      </c>
    </row>
    <row r="12">
      <c r="A12" s="4" t="inlineStr">
        <is>
          <t>Class Name</t>
        </is>
      </c>
      <c r="B12" s="4" t="inlineStr">
        <is>
          <t>Class
A</t>
        </is>
      </c>
    </row>
    <row r="13">
      <c r="A13" s="4" t="inlineStr">
        <is>
          <t>Trading Symbol</t>
        </is>
      </c>
      <c r="B13" s="4" t="inlineStr">
        <is>
          <t>RYMQX</t>
        </is>
      </c>
    </row>
    <row r="14">
      <c r="A14" s="4" t="inlineStr">
        <is>
          <t>Annual or Semi-Annual Statement [Text Block]</t>
        </is>
      </c>
      <c r="B14" s="4" t="inlineStr">
        <is>
          <t>This
semi-annual
shareholder report</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GuggenheimInvestments.com/mutual-funds/literature 800
820 0888 GuggenheimClientServices mufg-is.com</t>
        </is>
      </c>
    </row>
    <row r="17">
      <c r="A17" s="4" t="inlineStr">
        <is>
          <t>Additional Information Phone Number</t>
        </is>
      </c>
      <c r="B17" s="4" t="inlineStr">
        <is>
          <t>800
820 0888</t>
        </is>
      </c>
    </row>
    <row r="18">
      <c r="A18" s="4" t="inlineStr">
        <is>
          <t>Additional Information Email</t>
        </is>
      </c>
      <c r="B18" s="4" t="inlineStr">
        <is>
          <t>GuggenheimClientServices@mufg-is.com</t>
        </is>
      </c>
    </row>
    <row r="19">
      <c r="A19" s="4" t="inlineStr">
        <is>
          <t>Additional Information Website</t>
        </is>
      </c>
      <c r="B19" s="4" t="inlineStr">
        <is>
          <t>GuggenheimInvestments.com/mutual-funds/literature</t>
        </is>
      </c>
    </row>
    <row r="20">
      <c r="A20" s="4" t="inlineStr">
        <is>
          <t>Expenses [Text Block]</t>
        </is>
      </c>
      <c r="B20" s="4" t="inlineStr">
        <is>
          <t>What were the fund costs for the last six months? (Based on a hypothetical $10,000 investment)
Class Costs of a $10,000
Investment Costs Paid as
a % of a $10,000 Investment
Class A $94 1.88%</t>
        </is>
      </c>
    </row>
    <row r="21">
      <c r="A21" s="4" t="inlineStr">
        <is>
          <t>Expenses Paid, Amount</t>
        </is>
      </c>
      <c r="B21" s="5" t="n">
        <v>94</v>
      </c>
    </row>
    <row r="22">
      <c r="A22" s="4" t="inlineStr">
        <is>
          <t>Expense Ratio, Percent</t>
        </is>
      </c>
      <c r="B22" s="6" t="n">
        <v>0.0188</v>
      </c>
    </row>
    <row r="23">
      <c r="A23" s="4" t="inlineStr">
        <is>
          <t>Factors Affecting Performance [Text Block]</t>
        </is>
      </c>
      <c r="B23" s="4" t="inlineStr">
        <is>
          <t>How did the fund perform over the last six months?*
For the period of January 1, 2024 to June 30, 2024, the fund returned 1.74%, underperforming the fund's benchmark,
the S&amp;P 500 Index, which returned 15.29% for the same period and underperforming the fund's secondary index, the HFRX Global Hedge
Fund Index, which returned 2.89% for the same period. What factors materially affected the fund's performance over the last six months? The fund's Long/Short Equity strategy started the year off strong, and despite giving up some of its gains in June, was the largest
contributor during the first half of 2024. The fund's Global Macro strategies were a net positive for the period as positive contributions
from Flow (driven primarily by equities and fixed income) and Momentum (driven by equities and commodities) overcame detractors in Carry
(hurt by equites) and Value (driven by currencies). Market Neutral was the most notable detractor to the fund's performance. Flow strategies
take positions based on expected capital flows in markets which are determined through economic theory or statistical observation of market
behavior. Momentum is a systematic trend-following strategy that seeks to capture momentum premia in futures markets. Carry strategies
seek to capture inefficiencies in the futures curves of different markets and asset classes including commodities, fixed income, and implied
volatility. Value premia strategies take positions based on expected future prices in markets as derived from economic and/or non-price
data and include strategies applied to commodities, currencies, and fixed income. A market neutral strategy attempts to profit whether
the market is going up or down.</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as of 6.30.24
6 Month † One Year Five Years Ten Years
Class A (without sales charge) 1.74% 4.25% 3.52% 2.54%
Class A (with sales charge) ‡ -3.10% -0.72% 2.52% 2.04%
S&amp;P 500 Index 15.29% 24.56% 15.05% 12.86%
HFRX Global Hedge Fund Index 2.89% 5.42% 3.19% 1.53%</t>
        </is>
      </c>
    </row>
    <row r="27">
      <c r="A27" s="4" t="inlineStr">
        <is>
          <t>No Deduction of Taxes [Text Block]</t>
        </is>
      </c>
      <c r="B27" s="4" t="inlineStr">
        <is>
          <t>Returns
        are historical and include changes in principal and reinvested dividends and capital gains and do not reflect the deduction of taxes that
        a shareholder would pay on fund distributions or the redemption of fund shares.</t>
        </is>
      </c>
    </row>
    <row r="28">
      <c r="A28" s="4" t="inlineStr">
        <is>
          <t>Net Assets</t>
        </is>
      </c>
      <c r="B28" s="5" t="n">
        <v>84115494</v>
      </c>
    </row>
    <row r="29">
      <c r="A29" s="4" t="inlineStr">
        <is>
          <t>Holdings Count | shares</t>
        </is>
      </c>
      <c r="B29" s="7" t="n">
        <v>418</v>
      </c>
    </row>
    <row r="30">
      <c r="A30" s="4" t="inlineStr">
        <is>
          <t>Investment Company, Portfolio Turnover</t>
        </is>
      </c>
      <c r="B30" s="8" t="n">
        <v>0.9</v>
      </c>
    </row>
    <row r="31">
      <c r="A31" s="4" t="inlineStr">
        <is>
          <t>Additional Fund Statistics [Text Block]</t>
        </is>
      </c>
      <c r="B31" s="4" t="inlineStr">
        <is>
          <t>Fund Statistics as of 6.30.24
Net Assets $84,115,494
Number of Portfolio Holdings 418
Portfolio Turnover Rate 90%</t>
        </is>
      </c>
    </row>
    <row r="32">
      <c r="A32" s="4" t="inlineStr">
        <is>
          <t>Holdings [Text Block]</t>
        </is>
      </c>
      <c r="B32" s="4" t="inlineStr">
        <is>
          <t>What did the fund invest in?
Consolidated Holdings Diversification 1
Sector % of Net Assets
Custom Basket Swap Agreements 80.8%
Interest Rate Futures Contracts 65.8%
Commodity Futures Contracts 56.3%
Equity Futures Contracts 42.3%
Currency Futures Contracts 33.4%
Consumer, Non-cyclical 12.8%
Closed-End Mutual Funds 7.0%
Financial 6.6%
Energy 6.1%
Consumer, Cyclical 5.0%
Technology 4.3%
Communications 3.7%
Industrial 3.3%
Utilities 1.8%
Basic Materials 1.4%
Communications -0.3%
Technology -0.4%
Consumer, Non-cyclical -0.6%
Financial -3.2%
Energy -5.9%
Exchange-Traded Funds -6.5%
Equity Futures Contracts -13.1%
Currency Futures Contracts -49.4%
Commodity Futures Contracts -58.3%
Custom Basket Swap Agreements -67.3%
Interest Rate Futures Contracts -82.9%
10 Largest Holdings 2
Top 10 % of Net Assets
Guggenheim Strategy Fund II 7.9%
Guggenheim Ultra Short Duration Fund — Institutional Class 6.2%
Guggenheim Strategy Fund III 2.3%
Olink Holding AB ADR 2.1%
Capri Holdings Ltd. 2.1%
National Western Life Group, Inc. — Class A 1.8%
Catalent, Inc. 1.7%
Hibbett, Inc. 1.5%
Cerevel Therapeutics Holdings, Inc. 1.5%
Encore Wire Corp. 1.4%
Top 10 Total 28.5%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3">
      <c r="A33" s="4" t="inlineStr">
        <is>
          <t>Largest Holdings [Text Block]</t>
        </is>
      </c>
      <c r="B33" s="4" t="inlineStr">
        <is>
          <t>10 Largest Holdings 2
Top 10 % of Net Assets
Guggenheim Strategy Fund II 7.9%
Guggenheim Ultra Short Duration Fund — Institutional Class 6.2%
Guggenheim Strategy Fund III 2.3%
Olink Holding AB ADR 2.1%
Capri Holdings Ltd. 2.1%
National Western Life Group, Inc. — Class A 1.8%
Catalent, Inc. 1.7%
Hibbett, Inc. 1.5%
Cerevel Therapeutics Holdings, Inc. 1.5%
Encore Wire Corp. 1.4%
Top 10 Total 28.5%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34">
      <c r="A34" s="4" t="inlineStr">
        <is>
          <t>Accountant Change Statement [Text Block]</t>
        </is>
      </c>
      <c r="B34" s="4" t="inlineStr">
        <is>
          <t>What changes in or disagreements with accountants occurred?
There were no changes in or disagreements with fund accountants for the period.</t>
        </is>
      </c>
    </row>
    <row r="35">
      <c r="A35" s="4" t="inlineStr">
        <is>
          <t>Guggenheim Multi-Hedge Strategies Fund - Class C</t>
        </is>
      </c>
      <c r="B35" s="4" t="inlineStr">
        <is>
          <t xml:space="preserve"> </t>
        </is>
      </c>
    </row>
    <row r="36">
      <c r="A36" s="3" t="inlineStr">
        <is>
          <t>Shareholder Report [Line Items]</t>
        </is>
      </c>
      <c r="B36" s="4" t="inlineStr">
        <is>
          <t xml:space="preserve"> </t>
        </is>
      </c>
    </row>
    <row r="37">
      <c r="A37" s="4" t="inlineStr">
        <is>
          <t>Fund Name</t>
        </is>
      </c>
      <c r="B37" s="4" t="inlineStr">
        <is>
          <t>Guggenheim
Multi-Hedge Strategies Fund</t>
        </is>
      </c>
    </row>
    <row r="38">
      <c r="A38" s="4" t="inlineStr">
        <is>
          <t>Class Name</t>
        </is>
      </c>
      <c r="B38" s="4" t="inlineStr">
        <is>
          <t>Class
C</t>
        </is>
      </c>
    </row>
    <row r="39">
      <c r="A39" s="4" t="inlineStr">
        <is>
          <t>Trading Symbol</t>
        </is>
      </c>
      <c r="B39" s="4" t="inlineStr">
        <is>
          <t>RYMRX</t>
        </is>
      </c>
    </row>
    <row r="40">
      <c r="A40" s="4" t="inlineStr">
        <is>
          <t>Annual or Semi-Annual Statement [Text Block]</t>
        </is>
      </c>
      <c r="B40" s="4" t="inlineStr">
        <is>
          <t>This
semi-annual
shareholder report</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GuggenheimInvestments.com/mutual-funds/literature 800
820 0888 GuggenheimClientServices mufg-is.com</t>
        </is>
      </c>
    </row>
    <row r="43">
      <c r="A43" s="4" t="inlineStr">
        <is>
          <t>Additional Information Phone Number</t>
        </is>
      </c>
      <c r="B43" s="4" t="inlineStr">
        <is>
          <t>800
820 0888</t>
        </is>
      </c>
    </row>
    <row r="44">
      <c r="A44" s="4" t="inlineStr">
        <is>
          <t>Additional Information Email</t>
        </is>
      </c>
      <c r="B44" s="4" t="inlineStr">
        <is>
          <t>GuggenheimClientServices@mufg-is.com</t>
        </is>
      </c>
    </row>
    <row r="45">
      <c r="A45" s="4" t="inlineStr">
        <is>
          <t>Additional Information Website</t>
        </is>
      </c>
      <c r="B45" s="4" t="inlineStr">
        <is>
          <t>GuggenheimInvestments.com/mutual-funds/literature</t>
        </is>
      </c>
    </row>
    <row r="46">
      <c r="A46" s="4" t="inlineStr">
        <is>
          <t>Expenses [Text Block]</t>
        </is>
      </c>
      <c r="B46" s="4" t="inlineStr">
        <is>
          <t>What were the fund costs for the last six months? (Based on a hypothetical $10,000 investment)
Class Costs of a $10,000
Investment Costs Paid as
a % of a $10,000 Investment
Class C $132 2.63%</t>
        </is>
      </c>
    </row>
    <row r="47">
      <c r="A47" s="4" t="inlineStr">
        <is>
          <t>Expenses Paid, Amount</t>
        </is>
      </c>
      <c r="B47" s="5" t="n">
        <v>132</v>
      </c>
    </row>
    <row r="48">
      <c r="A48" s="4" t="inlineStr">
        <is>
          <t>Expense Ratio, Percent</t>
        </is>
      </c>
      <c r="B48" s="6" t="n">
        <v>0.0263</v>
      </c>
    </row>
    <row r="49">
      <c r="A49" s="4" t="inlineStr">
        <is>
          <t>Factors Affecting Performance [Text Block]</t>
        </is>
      </c>
      <c r="B49" s="4" t="inlineStr">
        <is>
          <t>How did the fund perform over the last six months?*
For the period of January 1, 2024 to June 30, 2024, the fund returned 1.33%, underperforming the fund's benchmark,
the S&amp;P 500 Index, which returned 15.29% for the same period and underperforming the fund's secondary index, the HFRX Global Hedge
Fund Index, which returned 2.89% for the same period. What factors materially affected the fund's performance over the last six months? The fund's Long/Short Equity strategy started the year off strong, and despite giving up some of its gains in June, was the largest
contributor during the first half of 2024. The fund's Global Macro strategies were a net positive for the period as positive contributions
from Flow (driven primarily by equities and fixed income) and Momentum (driven by equities and commodities) overcame detractors in Carry
(hurt by equites) and Value (driven by currencies). Market Neutral was the most notable detractor to the fund's performance. Flow strategies
take positions based on expected capital flows in markets which are determined through economic theory or statistical observation of market
behavior. Momentum is a systematic trend-following strategy that seeks to capture momentum premia in futures markets. Carry strategies
seek to capture inefficiencies in the futures curves of different markets and asset classes including commodities, fixed income, and implied
volatility. Value premia strategies take positions based on expected future prices in markets as derived from economic and/or non-price
data and include strategies applied to commodities, currencies, and fixed income. A market neutral strategy attempts to profit whether
the market is going up or down.</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row>
    <row r="52">
      <c r="A52" s="4" t="inlineStr">
        <is>
          <t>Average Annual Return [Table Text Block]</t>
        </is>
      </c>
      <c r="B52" s="4" t="inlineStr">
        <is>
          <t>Average Annual Total Returns* as of 6.30.24
6 Month † One Year Five Years Ten Years
Class C (without CDSC) 1.33% 3.50% 2.75% 1.79%
Class C (with CDSC) § 0.33% 2.50% 2.75% 1.79%
S&amp;P 500 Index 15.29% 24.56% 15.05% 12.86%
HFRX Global Hedge Fund Index 2.89% 5.42% 3.19% 1.53%</t>
        </is>
      </c>
    </row>
    <row r="53">
      <c r="A53" s="4" t="inlineStr">
        <is>
          <t>No Deduction of Taxes [Text Block]</t>
        </is>
      </c>
      <c r="B53" s="4" t="inlineStr">
        <is>
          <t>Returns
        are historical and include changes in principal and reinvested dividends and capital gains and do not reflect the deduction of taxes that
        a shareholder would pay on fund distributions or the redemption of fund shares.</t>
        </is>
      </c>
    </row>
    <row r="54">
      <c r="A54" s="4" t="inlineStr">
        <is>
          <t>Net Assets</t>
        </is>
      </c>
      <c r="B54" s="5" t="n">
        <v>84115494</v>
      </c>
    </row>
    <row r="55">
      <c r="A55" s="4" t="inlineStr">
        <is>
          <t>Holdings Count | shares</t>
        </is>
      </c>
      <c r="B55" s="7" t="n">
        <v>418</v>
      </c>
    </row>
    <row r="56">
      <c r="A56" s="4" t="inlineStr">
        <is>
          <t>Investment Company, Portfolio Turnover</t>
        </is>
      </c>
      <c r="B56" s="8" t="n">
        <v>0.9</v>
      </c>
    </row>
    <row r="57">
      <c r="A57" s="4" t="inlineStr">
        <is>
          <t>Additional Fund Statistics [Text Block]</t>
        </is>
      </c>
      <c r="B57" s="4" t="inlineStr">
        <is>
          <t>Fund Statistics as of 6.30.24
Net Assets $84,115,494
Number of Portfolio Holdings 418
Portfolio Turnover Rate 90%</t>
        </is>
      </c>
    </row>
    <row r="58">
      <c r="A58" s="4" t="inlineStr">
        <is>
          <t>Holdings [Text Block]</t>
        </is>
      </c>
      <c r="B58" s="4" t="inlineStr">
        <is>
          <t>What did the fund invest in?
Consolidated Holdings Diversification 1
Sector % of Net Assets
Custom Basket Swap Agreements 80.8%
Interest Rate Futures Contracts 65.8%
Commodity Futures Contracts 56.3%
Equity Futures Contracts 42.3%
Currency Futures Contracts 33.4%
Consumer, Non-cyclical 12.8%
Closed-End Mutual Funds 7.0%
Financial 6.6%
Energy 6.1%
Consumer, Cyclical 5.0%
Technology 4.3%
Communications 3.7%
Industrial 3.3%
Utilities 1.8%
Basic Materials 1.4%
Communications -0.3%
Technology -0.4%
Consumer, Non-cyclical -0.6%
Financial -3.2%
Energy -5.9%
Exchange-Traded Funds -6.5%
Equity Futures Contracts -13.1%
Currency Futures Contracts -49.4%
Commodity Futures Contracts -58.3%
Custom Basket Swap Agreements -67.3%
Interest Rate Futures Contracts -82.9%
10 Largest Holdings 2
Top 10 % of Net Assets
Guggenheim Strategy Fund II 7.9%
Guggenheim Ultra Short Duration Fund — Institutional Class 6.2%
Guggenheim Strategy Fund III 2.3%
Olink Holding AB ADR 2.1%
Capri Holdings Ltd. 2.1%
National Western Life Group, Inc. — Class A 1.8%
Catalent, Inc. 1.7%
Hibbett, Inc. 1.5%
Cerevel Therapeutics Holdings, Inc. 1.5%
Encore Wire Corp. 1.4%
Top 10 Total 28.5%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59">
      <c r="A59" s="4" t="inlineStr">
        <is>
          <t>Largest Holdings [Text Block]</t>
        </is>
      </c>
      <c r="B59" s="4" t="inlineStr">
        <is>
          <t>10 Largest Holdings 2
Top 10 % of Net Assets
Guggenheim Strategy Fund II 7.9%
Guggenheim Ultra Short Duration Fund — Institutional Class 6.2%
Guggenheim Strategy Fund III 2.3%
Olink Holding AB ADR 2.1%
Capri Holdings Ltd. 2.1%
National Western Life Group, Inc. — Class A 1.8%
Catalent, Inc. 1.7%
Hibbett, Inc. 1.5%
Cerevel Therapeutics Holdings, Inc. 1.5%
Encore Wire Corp. 1.4%
Top 10 Total 28.5%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60">
      <c r="A60" s="4" t="inlineStr">
        <is>
          <t>Accountant Change Statement [Text Block]</t>
        </is>
      </c>
      <c r="B60" s="4" t="inlineStr">
        <is>
          <t>What changes in or disagreements with accountants occurred?
There were no changes in or disagreements with fund accountants for the period.</t>
        </is>
      </c>
    </row>
    <row r="61">
      <c r="A61" s="4" t="inlineStr">
        <is>
          <t>Guggenheim Multi-Hedge Strategies Fund - Class P</t>
        </is>
      </c>
      <c r="B61" s="4" t="inlineStr">
        <is>
          <t xml:space="preserve"> </t>
        </is>
      </c>
    </row>
    <row r="62">
      <c r="A62" s="3" t="inlineStr">
        <is>
          <t>Shareholder Report [Line Items]</t>
        </is>
      </c>
      <c r="B62" s="4" t="inlineStr">
        <is>
          <t xml:space="preserve"> </t>
        </is>
      </c>
    </row>
    <row r="63">
      <c r="A63" s="4" t="inlineStr">
        <is>
          <t>Fund Name</t>
        </is>
      </c>
      <c r="B63" s="4" t="inlineStr">
        <is>
          <t>Guggenheim
Multi-Hedge Strategies Fund</t>
        </is>
      </c>
    </row>
    <row r="64">
      <c r="A64" s="4" t="inlineStr">
        <is>
          <t>Class Name</t>
        </is>
      </c>
      <c r="B64" s="4" t="inlineStr">
        <is>
          <t>Class
P</t>
        </is>
      </c>
    </row>
    <row r="65">
      <c r="A65" s="4" t="inlineStr">
        <is>
          <t>Trading Symbol</t>
        </is>
      </c>
      <c r="B65" s="4" t="inlineStr">
        <is>
          <t>RYMSX</t>
        </is>
      </c>
    </row>
    <row r="66">
      <c r="A66" s="4" t="inlineStr">
        <is>
          <t>Annual or Semi-Annual Statement [Text Block]</t>
        </is>
      </c>
      <c r="B66" s="4" t="inlineStr">
        <is>
          <t>This
semi-annual
shareholder report</t>
        </is>
      </c>
    </row>
    <row r="67">
      <c r="A67" s="4" t="inlineStr">
        <is>
          <t>Shareholder Report Annual or Semi-Annual</t>
        </is>
      </c>
      <c r="B67" s="4" t="inlineStr">
        <is>
          <t>semi-annual
shareholder report</t>
        </is>
      </c>
    </row>
    <row r="68">
      <c r="A68" s="4" t="inlineStr">
        <is>
          <t>Additional Information [Text Block]</t>
        </is>
      </c>
      <c r="B68" s="4" t="inlineStr">
        <is>
          <t>You
can find additional information about the fund at GuggenheimInvestments.com/mutual-funds/literature 800
820 0888 GuggenheimClientServices mufg-is.com</t>
        </is>
      </c>
    </row>
    <row r="69">
      <c r="A69" s="4" t="inlineStr">
        <is>
          <t>Additional Information Phone Number</t>
        </is>
      </c>
      <c r="B69" s="4" t="inlineStr">
        <is>
          <t>800
820 0888</t>
        </is>
      </c>
    </row>
    <row r="70">
      <c r="A70" s="4" t="inlineStr">
        <is>
          <t>Additional Information Email</t>
        </is>
      </c>
      <c r="B70" s="4" t="inlineStr">
        <is>
          <t>GuggenheimClientServices@mufg-is.com</t>
        </is>
      </c>
    </row>
    <row r="71">
      <c r="A71" s="4" t="inlineStr">
        <is>
          <t>Additional Information Website</t>
        </is>
      </c>
      <c r="B71" s="4" t="inlineStr">
        <is>
          <t>GuggenheimInvestments.com/mutual-funds/literature</t>
        </is>
      </c>
    </row>
    <row r="72">
      <c r="A72" s="4" t="inlineStr">
        <is>
          <t>Expenses [Text Block]</t>
        </is>
      </c>
      <c r="B72" s="4" t="inlineStr">
        <is>
          <t>What were the fund costs for the last six months? (Based on a hypothetical $10,000 investment)
Class Costs of a $10,000
Investment Costs Paid as
a % of a $10,000 Investment
Class P $94 1.88%</t>
        </is>
      </c>
    </row>
    <row r="73">
      <c r="A73" s="4" t="inlineStr">
        <is>
          <t>Expenses Paid, Amount</t>
        </is>
      </c>
      <c r="B73" s="5" t="n">
        <v>94</v>
      </c>
    </row>
    <row r="74">
      <c r="A74" s="4" t="inlineStr">
        <is>
          <t>Expense Ratio, Percent</t>
        </is>
      </c>
      <c r="B74" s="6" t="n">
        <v>0.0188</v>
      </c>
    </row>
    <row r="75">
      <c r="A75" s="4" t="inlineStr">
        <is>
          <t>Factors Affecting Performance [Text Block]</t>
        </is>
      </c>
      <c r="B75" s="4" t="inlineStr">
        <is>
          <t>How did the fund perform over the last six months?*
For the period of January 1, 2024 to June 30, 2024, the fund returned 1.73%, underperforming the fund's benchmark,
the S&amp;P 500 Index, which returned 15.29% for the same period and underperforming the fund's secondary index, the HFRX Global Hedge
Fund Index, which returned 2.89% for the same period. What factors materially affected the fund's performance over the last six months? The fund's Long/Short Equity strategy started the year off strong, and despite giving up some of its gains in June, was the largest
contributor during the first half of 2024. The fund's Global Macro strategies were a net positive for the period as positive contributions
from Flow (driven primarily by equities and fixed income) and Momentum (driven by equities and commodities) overcame detractors in Carry
(hurt by equites) and Value (driven by currencies). Market Neutral was the most notable detractor to the fund's performance. Flow strategies
take positions based on expected capital flows in markets which are determined through economic theory or statistical observation of market
behavior. Momentum is a systematic trend-following strategy that seeks to capture momentum premia in futures markets. Carry strategies
seek to capture inefficiencies in the futures curves of different markets and asset classes including commodities, fixed income, and implied
volatility. Value premia strategies take positions based on expected future prices in markets as derived from economic and/or non-price
data and include strategies applied to commodities, currencies, and fixed income. A market neutral strategy attempts to profit whether
the market is going up or down.</t>
        </is>
      </c>
    </row>
    <row r="76">
      <c r="A76" s="4" t="inlineStr">
        <is>
          <t>Performance Past Does Not Indicate Future [Text]</t>
        </is>
      </c>
      <c r="B76" s="4" t="inlineStr">
        <is>
          <t>The
fund's past performance is not a good predictor of the fund's future performance.</t>
        </is>
      </c>
    </row>
    <row r="77">
      <c r="A77" s="4" t="inlineStr">
        <is>
          <t>Line Graph [Table Text Block]</t>
        </is>
      </c>
    </row>
    <row r="78">
      <c r="A78" s="4" t="inlineStr">
        <is>
          <t>Average Annual Return [Table Text Block]</t>
        </is>
      </c>
      <c r="B78" s="4" t="inlineStr">
        <is>
          <t>Average Annual Total Returns* as of 6.30.24
6 Month † One Year Five Years Ten Years
Class P 1.73% 4.23% 3.51% 2.56%
S&amp;P 500 Index 15.29% 24.56% 15.05% 12.86%
HFRX Global Hedge Fund Index 2.89% 5.42% 3.19% 1.53%</t>
        </is>
      </c>
    </row>
    <row r="79">
      <c r="A79" s="4" t="inlineStr">
        <is>
          <t>No Deduction of Taxes [Text Block]</t>
        </is>
      </c>
      <c r="B79" s="4" t="inlineStr">
        <is>
          <t>Returns
        are historical and include changes in principal and reinvested dividends and capital gains and do not reflect the deduction of taxes that
        a shareholder would pay on fund distributions or the redemption of fund shares.</t>
        </is>
      </c>
    </row>
    <row r="80">
      <c r="A80" s="4" t="inlineStr">
        <is>
          <t>Net Assets</t>
        </is>
      </c>
      <c r="B80" s="5" t="n">
        <v>84115494</v>
      </c>
    </row>
    <row r="81">
      <c r="A81" s="4" t="inlineStr">
        <is>
          <t>Holdings Count | shares</t>
        </is>
      </c>
      <c r="B81" s="7" t="n">
        <v>418</v>
      </c>
    </row>
    <row r="82">
      <c r="A82" s="4" t="inlineStr">
        <is>
          <t>Investment Company, Portfolio Turnover</t>
        </is>
      </c>
      <c r="B82" s="8" t="n">
        <v>0.9</v>
      </c>
    </row>
    <row r="83">
      <c r="A83" s="4" t="inlineStr">
        <is>
          <t>Additional Fund Statistics [Text Block]</t>
        </is>
      </c>
      <c r="B83" s="4" t="inlineStr">
        <is>
          <t>Fund Statistics as of 6.30.24
Net Assets $84,115,494
Number of Portfolio Holdings 418
Portfolio Turnover Rate 90%</t>
        </is>
      </c>
    </row>
    <row r="84">
      <c r="A84" s="4" t="inlineStr">
        <is>
          <t>Holdings [Text Block]</t>
        </is>
      </c>
      <c r="B84" s="4" t="inlineStr">
        <is>
          <t>What did the fund invest in?
Consolidated Holdings Diversification 1
Sector % of Net Assets
Custom Basket Swap Agreements 80.8%
Interest Rate Futures Contracts 65.8%
Commodity Futures Contracts 56.3%
Equity Futures Contracts 42.3%
Currency Futures Contracts 33.4%
Consumer, Non-cyclical 12.8%
Closed-End Mutual Funds 7.0%
Financial 6.6%
Energy 6.1%
Consumer, Cyclical 5.0%
Technology 4.3%
Communications 3.7%
Industrial 3.3%
Utilities 1.8%
Basic Materials 1.4%
Communications -0.3%
Technology -0.4%
Consumer, Non-cyclical -0.6%
Financial -3.2%
Energy -5.9%
Exchange-Traded Funds -6.5%
Equity Futures Contracts -13.1%
Currency Futures Contracts -49.4%
Commodity Futures Contracts -58.3%
Custom Basket Swap Agreements -67.3%
Interest Rate Futures Contracts -82.9%
10 Largest Holdings 2
Top 10 % of Net Assets
Guggenheim Strategy Fund II 7.9%
Guggenheim Ultra Short Duration Fund — Institutional Class 6.2%
Guggenheim Strategy Fund III 2.3%
Olink Holding AB ADR 2.1%
Capri Holdings Ltd. 2.1%
National Western Life Group, Inc. — Class A 1.8%
Catalent, Inc. 1.7%
Hibbett, Inc. 1.5%
Cerevel Therapeutics Holdings, Inc. 1.5%
Encore Wire Corp. 1.4%
Top 10 Total 28.5%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85">
      <c r="A85" s="4" t="inlineStr">
        <is>
          <t>Largest Holdings [Text Block]</t>
        </is>
      </c>
      <c r="B85" s="4" t="inlineStr">
        <is>
          <t>10 Largest Holdings 2
Top 10 % of Net Assets
Guggenheim Strategy Fund II 7.9%
Guggenheim Ultra Short Duration Fund — Institutional Class 6.2%
Guggenheim Strategy Fund III 2.3%
Olink Holding AB ADR 2.1%
Capri Holdings Ltd. 2.1%
National Western Life Group, Inc. — Class A 1.8%
Catalent, Inc. 1.7%
Hibbett, Inc. 1.5%
Cerevel Therapeutics Holdings, Inc. 1.5%
Encore Wire Corp. 1.4%
Top 10 Total 28.5%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86">
      <c r="A86" s="4" t="inlineStr">
        <is>
          <t>Accountant Change Statement [Text Block]</t>
        </is>
      </c>
      <c r="B86" s="4" t="inlineStr">
        <is>
          <t>What changes in or disagreements with accountants occurred?
There were no changes in or disagreements with fund accountants for the period.</t>
        </is>
      </c>
    </row>
    <row r="87">
      <c r="A87" s="4" t="inlineStr">
        <is>
          <t>Guggenheim Multi-Hedge Strategies Fund - Institutional Class</t>
        </is>
      </c>
      <c r="B87" s="4" t="inlineStr">
        <is>
          <t xml:space="preserve"> </t>
        </is>
      </c>
    </row>
    <row r="88">
      <c r="A88" s="3" t="inlineStr">
        <is>
          <t>Shareholder Report [Line Items]</t>
        </is>
      </c>
      <c r="B88" s="4" t="inlineStr">
        <is>
          <t xml:space="preserve"> </t>
        </is>
      </c>
    </row>
    <row r="89">
      <c r="A89" s="4" t="inlineStr">
        <is>
          <t>Fund Name</t>
        </is>
      </c>
      <c r="B89" s="4" t="inlineStr">
        <is>
          <t>Guggenheim
Multi-Hedge Strategies Fund</t>
        </is>
      </c>
    </row>
    <row r="90">
      <c r="A90" s="4" t="inlineStr">
        <is>
          <t>Class Name</t>
        </is>
      </c>
      <c r="B90" s="4" t="inlineStr">
        <is>
          <t>Institutional
Class</t>
        </is>
      </c>
    </row>
    <row r="91">
      <c r="A91" s="4" t="inlineStr">
        <is>
          <t>Trading Symbol</t>
        </is>
      </c>
      <c r="B91" s="4" t="inlineStr">
        <is>
          <t>RYIMX</t>
        </is>
      </c>
    </row>
    <row r="92">
      <c r="A92" s="4" t="inlineStr">
        <is>
          <t>Annual or Semi-Annual Statement [Text Block]</t>
        </is>
      </c>
      <c r="B92" s="4" t="inlineStr">
        <is>
          <t>This
semi-annual
shareholder report</t>
        </is>
      </c>
    </row>
    <row r="93">
      <c r="A93" s="4" t="inlineStr">
        <is>
          <t>Shareholder Report Annual or Semi-Annual</t>
        </is>
      </c>
      <c r="B93" s="4" t="inlineStr">
        <is>
          <t>semi-annual
shareholder report</t>
        </is>
      </c>
    </row>
    <row r="94">
      <c r="A94" s="4" t="inlineStr">
        <is>
          <t>Additional Information [Text Block]</t>
        </is>
      </c>
      <c r="B94" s="4" t="inlineStr">
        <is>
          <t>You
can find additional information about the fund at GuggenheimInvestments.com/mutual-funds/literature 800
820 0888 GuggenheimClientServices mufg-is.com</t>
        </is>
      </c>
    </row>
    <row r="95">
      <c r="A95" s="4" t="inlineStr">
        <is>
          <t>Additional Information Phone Number</t>
        </is>
      </c>
      <c r="B95" s="4" t="inlineStr">
        <is>
          <t>800
820 0888</t>
        </is>
      </c>
    </row>
    <row r="96">
      <c r="A96" s="4" t="inlineStr">
        <is>
          <t>Additional Information Email</t>
        </is>
      </c>
      <c r="B96" s="4" t="inlineStr">
        <is>
          <t>GuggenheimClientServices@mufg-is.com</t>
        </is>
      </c>
    </row>
    <row r="97">
      <c r="A97" s="4" t="inlineStr">
        <is>
          <t>Additional Information Website</t>
        </is>
      </c>
      <c r="B97" s="4" t="inlineStr">
        <is>
          <t>GuggenheimInvestments.com/mutual-funds/literature</t>
        </is>
      </c>
    </row>
    <row r="98">
      <c r="A98" s="4" t="inlineStr">
        <is>
          <t>Expenses [Text Block]</t>
        </is>
      </c>
      <c r="B98" s="4" t="inlineStr">
        <is>
          <t>What were the fund costs for the last six months? (Based on a hypothetical $10,000 investment)
Class Costs of a $10,000
Investment Costs Paid as
a % of a $10,000 Investment
Institutional Class $82 1.63%</t>
        </is>
      </c>
    </row>
    <row r="99">
      <c r="A99" s="4" t="inlineStr">
        <is>
          <t>Expenses Paid, Amount</t>
        </is>
      </c>
      <c r="B99" s="5" t="n">
        <v>82</v>
      </c>
    </row>
    <row r="100">
      <c r="A100" s="4" t="inlineStr">
        <is>
          <t>Expense Ratio, Percent</t>
        </is>
      </c>
      <c r="B100" s="6" t="n">
        <v>0.0163</v>
      </c>
    </row>
    <row r="101">
      <c r="A101" s="4" t="inlineStr">
        <is>
          <t>Factors Affecting Performance [Text Block]</t>
        </is>
      </c>
      <c r="B101" s="4" t="inlineStr">
        <is>
          <t>How did the fund perform over the last six months?*
For the period of January 1, 2024 to June 30, 2024, the fund returned 1.85%, underperforming the fund's benchmark,
the S&amp;P 500 Index, which returned 15.29% for the same period and underperforming the fund's secondary index, the HFRX Global Hedge
Fund Index, which returned 2.89% for the same period. What factors materially affected the fund's performance over the last six months? The fund's Long/Short Equity strategy started the year off strong, and despite giving up some of its gains in June, was the largest
contributor during the first half of 2024. The fund's Global Macro strategies were a net positive for the period as positive contributions
from Flow (driven primarily by equities and fixed income) and Momentum (driven by equities and commodities) overcame detractors in Carry
(hurt by equites) and Value (driven by currencies). Market Neutral was the most notable detractor to the fund's performance. Flow strategies
take positions based on expected capital flows in markets which are determined through economic theory or statistical observation of market
behavior. Momentum is a systematic trend-following strategy that seeks to capture momentum premia in futures markets. Carry strategies
seek to capture inefficiencies in the futures curves of different markets and asset classes including commodities, fixed income, and implied
volatility. Value premia strategies take positions based on expected future prices in markets as derived from economic and/or non-price
data and include strategies applied to commodities, currencies, and fixed income. A market neutral strategy attempts to profit whether
the market is going up or down.</t>
        </is>
      </c>
    </row>
    <row r="102">
      <c r="A102" s="4" t="inlineStr">
        <is>
          <t>Performance Past Does Not Indicate Future [Text]</t>
        </is>
      </c>
      <c r="B102" s="4" t="inlineStr">
        <is>
          <t>The
fund's past performance is not a good predictor of the fund's future performance.</t>
        </is>
      </c>
    </row>
    <row r="103">
      <c r="A103" s="4" t="inlineStr">
        <is>
          <t>Line Graph [Table Text Block]</t>
        </is>
      </c>
    </row>
    <row r="104">
      <c r="A104" s="4" t="inlineStr">
        <is>
          <t>Average Annual Return [Table Text Block]</t>
        </is>
      </c>
      <c r="B104" s="4" t="inlineStr">
        <is>
          <t>Average Annual Total Returns* as of 6.30.24
6 Month † One Year Five Years Ten Years
Institutional Class 1.85% 4.48% 3.78% 2.79%
S&amp;P 500 Index 15.29% 24.56% 15.05% 12.86%
HFRX Global Hedge Fund Index 2.89% 5.42% 3.19% 1.53%</t>
        </is>
      </c>
    </row>
    <row r="105">
      <c r="A105" s="4" t="inlineStr">
        <is>
          <t>No Deduction of Taxes [Text Block]</t>
        </is>
      </c>
      <c r="B105" s="4" t="inlineStr">
        <is>
          <t>Returns
        are historical and include changes in principal and reinvested dividends and capital gains and do not reflect the deduction of taxes that
        a shareholder would pay on fund distributions or the redemption of fund shares.</t>
        </is>
      </c>
    </row>
    <row r="106">
      <c r="A106" s="4" t="inlineStr">
        <is>
          <t>Net Assets</t>
        </is>
      </c>
      <c r="B106" s="5" t="n">
        <v>84115494</v>
      </c>
    </row>
    <row r="107">
      <c r="A107" s="4" t="inlineStr">
        <is>
          <t>Holdings Count | shares</t>
        </is>
      </c>
      <c r="B107" s="7" t="n">
        <v>418</v>
      </c>
    </row>
    <row r="108">
      <c r="A108" s="4" t="inlineStr">
        <is>
          <t>Investment Company, Portfolio Turnover</t>
        </is>
      </c>
      <c r="B108" s="8" t="n">
        <v>0.9</v>
      </c>
    </row>
    <row r="109">
      <c r="A109" s="4" t="inlineStr">
        <is>
          <t>Additional Fund Statistics [Text Block]</t>
        </is>
      </c>
      <c r="B109" s="4" t="inlineStr">
        <is>
          <t>Fund Statistics as of 6.30.24
Net Assets $84,115,494
Number of Portfolio Holdings 418
Portfolio Turnover Rate 90%</t>
        </is>
      </c>
    </row>
    <row r="110">
      <c r="A110" s="4" t="inlineStr">
        <is>
          <t>Holdings [Text Block]</t>
        </is>
      </c>
      <c r="B110" s="4" t="inlineStr">
        <is>
          <t>What did the fund invest in?
Consolidated Holdings Diversification 1
Sector % of Net Assets
Custom Basket Swap Agreements 80.8%
Interest Rate Futures Contracts 65.8%
Commodity Futures Contracts 56.3%
Equity Futures Contracts 42.3%
Currency Futures Contracts 33.4%
Consumer, Non-cyclical 12.8%
Closed-End Mutual Funds 7.0%
Financial 6.6%
Energy 6.1%
Consumer, Cyclical 5.0%
Technology 4.3%
Communications 3.7%
Industrial 3.3%
Utilities 1.8%
Basic Materials 1.4%
Communications -0.3%
Technology -0.4%
Consumer, Non-cyclical -0.6%
Financial -3.2%
Energy -5.9%
Exchange-Traded Funds -6.5%
Equity Futures Contracts -13.1%
Currency Futures Contracts -49.4%
Commodity Futures Contracts -58.3%
Custom Basket Swap Agreements -67.3%
Interest Rate Futures Contracts -82.9%
10 Largest Holdings 2
Top 10 % of Net Assets
Guggenheim Strategy Fund II 7.9%
Guggenheim Ultra Short Duration Fund — Institutional Class 6.2%
Guggenheim Strategy Fund III 2.3%
Olink Holding AB ADR 2.1%
Capri Holdings Ltd. 2.1%
National Western Life Group, Inc. — Class A 1.8%
Catalent, Inc. 1.7%
Hibbett, Inc. 1.5%
Cerevel Therapeutics Holdings, Inc. 1.5%
Encore Wire Corp. 1.4%
Top 10 Total 28.5%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11">
      <c r="A111" s="4" t="inlineStr">
        <is>
          <t>Largest Holdings [Text Block]</t>
        </is>
      </c>
      <c r="B111" s="4" t="inlineStr">
        <is>
          <t>10 Largest Holdings 2
Top 10 % of Net Assets
Guggenheim Strategy Fund II 7.9%
Guggenheim Ultra Short Duration Fund — Institutional Class 6.2%
Guggenheim Strategy Fund III 2.3%
Olink Holding AB ADR 2.1%
Capri Holdings Ltd. 2.1%
National Western Life Group, Inc. — Class A 1.8%
Catalent, Inc. 1.7%
Hibbett, Inc. 1.5%
Cerevel Therapeutics Holdings, Inc. 1.5%
Encore Wire Corp. 1.4%
Top 10 Total 28.5%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12">
      <c r="A112" s="4" t="inlineStr">
        <is>
          <t>Accountant Change Statement [Text Block]</t>
        </is>
      </c>
      <c r="B112" s="4" t="inlineStr">
        <is>
          <t>What changes in or disagreements with accountants occurred?
There were no changes in or disagreements with fund accountants for the period.</t>
        </is>
      </c>
    </row>
    <row r="113">
      <c r="A113" s="4" t="inlineStr">
        <is>
          <t>Commodities Strategy Fund - Class A</t>
        </is>
      </c>
      <c r="B113" s="4" t="inlineStr">
        <is>
          <t xml:space="preserve"> </t>
        </is>
      </c>
    </row>
    <row r="114">
      <c r="A114" s="3" t="inlineStr">
        <is>
          <t>Shareholder Report [Line Items]</t>
        </is>
      </c>
      <c r="B114" s="4" t="inlineStr">
        <is>
          <t xml:space="preserve"> </t>
        </is>
      </c>
    </row>
    <row r="115">
      <c r="A115" s="4" t="inlineStr">
        <is>
          <t>Fund Name</t>
        </is>
      </c>
      <c r="B115" s="4" t="inlineStr">
        <is>
          <t>Commodities
Strategy Fund</t>
        </is>
      </c>
    </row>
    <row r="116">
      <c r="A116" s="4" t="inlineStr">
        <is>
          <t>Class Name</t>
        </is>
      </c>
      <c r="B116" s="4" t="inlineStr">
        <is>
          <t>Class
A</t>
        </is>
      </c>
    </row>
    <row r="117">
      <c r="A117" s="4" t="inlineStr">
        <is>
          <t>Trading Symbol</t>
        </is>
      </c>
      <c r="B117" s="4" t="inlineStr">
        <is>
          <t>RYMEX</t>
        </is>
      </c>
    </row>
    <row r="118">
      <c r="A118" s="4" t="inlineStr">
        <is>
          <t>Annual or Semi-Annual Statement [Text Block]</t>
        </is>
      </c>
      <c r="B118" s="4" t="inlineStr">
        <is>
          <t>This
semi-annual
shareholder report</t>
        </is>
      </c>
    </row>
    <row r="119">
      <c r="A119" s="4" t="inlineStr">
        <is>
          <t>Shareholder Report Annual or Semi-Annual</t>
        </is>
      </c>
      <c r="B119" s="4" t="inlineStr">
        <is>
          <t>semi-annual
shareholder report</t>
        </is>
      </c>
    </row>
    <row r="120">
      <c r="A120" s="4" t="inlineStr">
        <is>
          <t>Additional Information [Text Block]</t>
        </is>
      </c>
      <c r="B120" s="4" t="inlineStr">
        <is>
          <t>You
can find additional information about the fund at GuggenheimInvestments.com/mutual-funds/literature 800
820 0888 GuggenheimClientServices mufg-is.com</t>
        </is>
      </c>
    </row>
    <row r="121">
      <c r="A121" s="4" t="inlineStr">
        <is>
          <t>Additional Information Phone Number</t>
        </is>
      </c>
      <c r="B121" s="4" t="inlineStr">
        <is>
          <t>800
820 0888</t>
        </is>
      </c>
    </row>
    <row r="122">
      <c r="A122" s="4" t="inlineStr">
        <is>
          <t>Additional Information Email</t>
        </is>
      </c>
      <c r="B122" s="4" t="inlineStr">
        <is>
          <t>GuggenheimClientServices@mufg-is.com</t>
        </is>
      </c>
    </row>
    <row r="123">
      <c r="A123" s="4" t="inlineStr">
        <is>
          <t>Additional Information Website</t>
        </is>
      </c>
      <c r="B123" s="4" t="inlineStr">
        <is>
          <t>GuggenheimInvestments.com/mutual-funds/literature</t>
        </is>
      </c>
    </row>
    <row r="124">
      <c r="A124" s="4" t="inlineStr">
        <is>
          <t>Expenses [Text Block]</t>
        </is>
      </c>
      <c r="B124" s="4" t="inlineStr">
        <is>
          <t>What were the fund costs for the last six months? (Based on a hypothetical $10,000 investment)
Class Costs of a $10,000
Investment Costs Paid as
a % of a $10,000 Investment
Class A $80 1.53%</t>
        </is>
      </c>
    </row>
    <row r="125">
      <c r="A125" s="4" t="inlineStr">
        <is>
          <t>Expenses Paid, Amount</t>
        </is>
      </c>
      <c r="B125" s="5" t="n">
        <v>80</v>
      </c>
    </row>
    <row r="126">
      <c r="A126" s="4" t="inlineStr">
        <is>
          <t>Expense Ratio, Percent</t>
        </is>
      </c>
      <c r="B126" s="6" t="n">
        <v>0.0153</v>
      </c>
    </row>
    <row r="127">
      <c r="A127" s="4" t="inlineStr">
        <is>
          <t>Factors Affecting Performance [Text Block]</t>
        </is>
      </c>
      <c r="B127" s="4" t="inlineStr">
        <is>
          <t>How did the fund perform over the last six months?*
For the period of January 1, 2024 to June 30, 2024, the fund returned 10.29%, underperforming the fund's benchmark,
the S&amp;P 500 Index, which returned 15.29% for the same period and underperforming the fund's secondary index, the S&amp;P Goldman Sachs
Commodity Index, which returned 11.08% for the same period. The fund's broad-based securities market index was changed from the S&amp;P Goldman Sachs Commodity Index to the S&amp;P 500 Index
to comply with the regulation that requires the fund's broad-based securities market index to represent the overall applicable market. What factors materially affected the fund's performance over the last six months? The fund obtained exposure to the commodities markets through futures on the S&amp;P Goldman Sachs Commodity Index (the "Index"). Most
commodity futures that are part of the Index had a strong start to the year, with the Index futures contributing to the return of the
fund during the reporting period. Eighteen of the 24 components of the Index had positive returns. The components with some of the largest
positive returns were Cocoa, Coffee and Silver. The components with some of the largest negative returns were Corn, Soybean and Wheat.</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row>
    <row r="130">
      <c r="A130" s="4" t="inlineStr">
        <is>
          <t>Average Annual Return [Table Text Block]</t>
        </is>
      </c>
      <c r="B130" s="4" t="inlineStr">
        <is>
          <t>Average Annual Total Returns* as of 6.30.24
6 Month † One Year Five Years Ten Years
Class A (without sales charge) 10.29% 13.22% 7.09% -4.46%
Class A (with sales charge) ‡ 5.04% 7.84% 6.05% -4.92%
S&amp;P 500 Index 15.29% 24.56% 15.05% 12.86%
S&amp;P Goldman Sachs Commodity Index 11.08% 15.01% 8.28% -3.12%</t>
        </is>
      </c>
    </row>
    <row r="131">
      <c r="A131" s="4" t="inlineStr">
        <is>
          <t>No Deduction of Taxes [Text Block]</t>
        </is>
      </c>
      <c r="B131" s="4" t="inlineStr">
        <is>
          <t>Returns
        are historical and include changes in principal and reinvested dividends and capital gains and do not reflect the deduction of taxes that
        a shareholder would pay on fund distributions or the redemption of fund shares.</t>
        </is>
      </c>
    </row>
    <row r="132">
      <c r="A132" s="4" t="inlineStr">
        <is>
          <t>Net Assets</t>
        </is>
      </c>
      <c r="B132" s="5" t="n">
        <v>10011698</v>
      </c>
    </row>
    <row r="133">
      <c r="A133" s="4" t="inlineStr">
        <is>
          <t>Holdings Count | shares</t>
        </is>
      </c>
      <c r="B133" s="7" t="n">
        <v>6</v>
      </c>
    </row>
    <row r="134">
      <c r="A134" s="4" t="inlineStr">
        <is>
          <t>Investment Company, Portfolio Turnover</t>
        </is>
      </c>
      <c r="B134" s="8" t="n">
        <v>0</v>
      </c>
    </row>
    <row r="135">
      <c r="A135" s="4" t="inlineStr">
        <is>
          <t>Additional Fund Statistics [Text Block]</t>
        </is>
      </c>
      <c r="B135" s="4" t="inlineStr">
        <is>
          <t>Fund Statistics as of 6.30.24
Net Assets $10,011,698
Number of Portfolio Holdings 6
Portfolio Turnover Rate 0%</t>
        </is>
      </c>
    </row>
    <row r="136">
      <c r="A136" s="4" t="inlineStr">
        <is>
          <t>Holdings [Text Block]</t>
        </is>
      </c>
      <c r="B136" s="4" t="inlineStr">
        <is>
          <t>What did the fund invest in?
Consolidated Holdings Diversification 1
Sector % of Net Assets
Goldman Sachs Commodity Index Futures Contracts 99.5%
Largest Holdings 2
Top 10 % of Net Assets
Guggenheim Ultra Short Duration Fund — Institutional Class 10.1%
Guggenheim Strategy Fund II 9.9%
Total 20.0%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37">
      <c r="A137" s="4" t="inlineStr">
        <is>
          <t>Largest Holdings [Text Block]</t>
        </is>
      </c>
      <c r="B137" s="4" t="inlineStr">
        <is>
          <t>Largest Holdings 2
Top 10 % of Net Assets
Guggenheim Ultra Short Duration Fund — Institutional Class 10.1%
Guggenheim Strategy Fund II 9.9%
Total 20.0%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38">
      <c r="A138" s="4" t="inlineStr">
        <is>
          <t>Accountant Change Statement [Text Block]</t>
        </is>
      </c>
      <c r="B138" s="4" t="inlineStr">
        <is>
          <t>What changes in or disagreements with accountants occurred?
There were no changes in or disagreements with fund accountants for the period.</t>
        </is>
      </c>
    </row>
    <row r="139">
      <c r="A139" s="4" t="inlineStr">
        <is>
          <t>Commodities Strategy Fund - Class C</t>
        </is>
      </c>
      <c r="B139" s="4" t="inlineStr">
        <is>
          <t xml:space="preserve"> </t>
        </is>
      </c>
    </row>
    <row r="140">
      <c r="A140" s="3" t="inlineStr">
        <is>
          <t>Shareholder Report [Line Items]</t>
        </is>
      </c>
      <c r="B140" s="4" t="inlineStr">
        <is>
          <t xml:space="preserve"> </t>
        </is>
      </c>
    </row>
    <row r="141">
      <c r="A141" s="4" t="inlineStr">
        <is>
          <t>Fund Name</t>
        </is>
      </c>
      <c r="B141" s="4" t="inlineStr">
        <is>
          <t>Commodities
Strategy Fund</t>
        </is>
      </c>
    </row>
    <row r="142">
      <c r="A142" s="4" t="inlineStr">
        <is>
          <t>Class Name</t>
        </is>
      </c>
      <c r="B142" s="4" t="inlineStr">
        <is>
          <t>Class
C</t>
        </is>
      </c>
    </row>
    <row r="143">
      <c r="A143" s="4" t="inlineStr">
        <is>
          <t>Trading Symbol</t>
        </is>
      </c>
      <c r="B143" s="4" t="inlineStr">
        <is>
          <t>RYMJX</t>
        </is>
      </c>
    </row>
    <row r="144">
      <c r="A144" s="4" t="inlineStr">
        <is>
          <t>Annual or Semi-Annual Statement [Text Block]</t>
        </is>
      </c>
      <c r="B144" s="4" t="inlineStr">
        <is>
          <t>This
semi-annual
shareholder report</t>
        </is>
      </c>
    </row>
    <row r="145">
      <c r="A145" s="4" t="inlineStr">
        <is>
          <t>Shareholder Report Annual or Semi-Annual</t>
        </is>
      </c>
      <c r="B145" s="4" t="inlineStr">
        <is>
          <t>semi-annual
shareholder report</t>
        </is>
      </c>
    </row>
    <row r="146">
      <c r="A146" s="4" t="inlineStr">
        <is>
          <t>Additional Information [Text Block]</t>
        </is>
      </c>
      <c r="B146" s="4" t="inlineStr">
        <is>
          <t>You
can find additional information about the fund at GuggenheimInvestments.com/mutual-funds/literature 800
820 0888 GuggenheimClientServices mufg-is.com</t>
        </is>
      </c>
    </row>
    <row r="147">
      <c r="A147" s="4" t="inlineStr">
        <is>
          <t>Additional Information Phone Number</t>
        </is>
      </c>
      <c r="B147" s="4" t="inlineStr">
        <is>
          <t>800
820 0888</t>
        </is>
      </c>
    </row>
    <row r="148">
      <c r="A148" s="4" t="inlineStr">
        <is>
          <t>Additional Information Email</t>
        </is>
      </c>
      <c r="B148" s="4" t="inlineStr">
        <is>
          <t>GuggenheimClientServices@mufg-is.com</t>
        </is>
      </c>
    </row>
    <row r="149">
      <c r="A149" s="4" t="inlineStr">
        <is>
          <t>Additional Information Website</t>
        </is>
      </c>
      <c r="B149" s="4" t="inlineStr">
        <is>
          <t>GuggenheimInvestments.com/mutual-funds/literature</t>
        </is>
      </c>
    </row>
    <row r="150">
      <c r="A150" s="4" t="inlineStr">
        <is>
          <t>Expenses [Text Block]</t>
        </is>
      </c>
      <c r="B150" s="4" t="inlineStr">
        <is>
          <t>What were the fund costs for the last six months? (Based on a hypothetical $10,000 investment)
Class Costs of a $10,000
Investment Costs Paid as
a % of a $10,000 Investment
Class C $119 2.29%</t>
        </is>
      </c>
    </row>
    <row r="151">
      <c r="A151" s="4" t="inlineStr">
        <is>
          <t>Expenses Paid, Amount</t>
        </is>
      </c>
      <c r="B151" s="5" t="n">
        <v>119</v>
      </c>
    </row>
    <row r="152">
      <c r="A152" s="4" t="inlineStr">
        <is>
          <t>Expense Ratio, Percent</t>
        </is>
      </c>
      <c r="B152" s="6" t="n">
        <v>0.0229</v>
      </c>
    </row>
    <row r="153">
      <c r="A153" s="4" t="inlineStr">
        <is>
          <t>Factors Affecting Performance [Text Block]</t>
        </is>
      </c>
      <c r="B153" s="4" t="inlineStr">
        <is>
          <t>How did the fund perform over the last six months?*
For the period of January 1, 2024 to June 30, 2024, the fund returned 9.86%, underperforming the fund's benchmark,
the S&amp;P 500 Index, which returned 15.29% for the same period and underperforming the fund's secondary index, the S&amp;P Goldman Sachs
Commodity Index, which returned 11.08% for the same period. The fund's broad-based securities market index was changed from the S&amp;P Goldman Sachs Commodity Index to the S&amp;P 500 Index
to comply with the regulation that requires the fund's broad-based securities market index to represent the overall applicable market. What factors materially affected the fund's performance over the last six months? The fund obtained exposure to the commodities markets through futures on the S&amp;P Goldman Sachs Commodity Index (the "Index"). Most
commodity futures that are part of the Index had a strong start to the year, with the Index futures contributing to the return of the
fund during the reporting period. Eighteen of the 24 components of the Index had positive returns. The components with some of the largest
positive returns were Cocoa, Coffee and Silver. The components with some of the largest negative returns were Corn, Soybean and Wheat.</t>
        </is>
      </c>
    </row>
    <row r="154">
      <c r="A154" s="4" t="inlineStr">
        <is>
          <t>Performance Past Does Not Indicate Future [Text]</t>
        </is>
      </c>
      <c r="B154" s="4" t="inlineStr">
        <is>
          <t>The
fund's past performance is not a good predictor of the fund's future performance.</t>
        </is>
      </c>
    </row>
    <row r="155">
      <c r="A155" s="4" t="inlineStr">
        <is>
          <t>Line Graph [Table Text Block]</t>
        </is>
      </c>
    </row>
    <row r="156">
      <c r="A156" s="4" t="inlineStr">
        <is>
          <t>Average Annual Return [Table Text Block]</t>
        </is>
      </c>
      <c r="B156" s="4" t="inlineStr">
        <is>
          <t>Average Annual Total Returns* as of 6.30.24
6 Month † One Year Five Years Ten Years
Class C (without CDSC) 9.86% 12.36% 6.29% -5.17%
Class C (with CDSC) § 8.86% 11.36% 6.29% -5.17%
S&amp;P 500 Index 15.29% 24.56% 15.05% 12.86%
S&amp;P Goldman Sachs Commodity Index 11.08% 15.01% 8.28% -3.12%</t>
        </is>
      </c>
    </row>
    <row r="157">
      <c r="A157" s="4" t="inlineStr">
        <is>
          <t>No Deduction of Taxes [Text Block]</t>
        </is>
      </c>
      <c r="B157" s="4" t="inlineStr">
        <is>
          <t>Returns
        are historical and include changes in principal and reinvested dividends and capital gains and do not reflect the deduction of taxes that
        a shareholder would pay on fund distributions or the redemption of fund shares.</t>
        </is>
      </c>
    </row>
    <row r="158">
      <c r="A158" s="4" t="inlineStr">
        <is>
          <t>Net Assets</t>
        </is>
      </c>
      <c r="B158" s="5" t="n">
        <v>10011698</v>
      </c>
    </row>
    <row r="159">
      <c r="A159" s="4" t="inlineStr">
        <is>
          <t>Holdings Count | shares</t>
        </is>
      </c>
      <c r="B159" s="7" t="n">
        <v>6</v>
      </c>
    </row>
    <row r="160">
      <c r="A160" s="4" t="inlineStr">
        <is>
          <t>Investment Company, Portfolio Turnover</t>
        </is>
      </c>
      <c r="B160" s="8" t="n">
        <v>0</v>
      </c>
    </row>
    <row r="161">
      <c r="A161" s="4" t="inlineStr">
        <is>
          <t>Additional Fund Statistics [Text Block]</t>
        </is>
      </c>
      <c r="B161" s="4" t="inlineStr">
        <is>
          <t>Fund Statistics as of 6.30.24
Net Assets $10,011,698
Number of Portfolio Holdings 6
Portfolio Turnover Rate 0%</t>
        </is>
      </c>
    </row>
    <row r="162">
      <c r="A162" s="4" t="inlineStr">
        <is>
          <t>Holdings [Text Block]</t>
        </is>
      </c>
      <c r="B162" s="4" t="inlineStr">
        <is>
          <t>What did the fund invest in?
Consolidated Holdings Diversification 1
Sector % of Net Assets
Goldman Sachs Commodity Index Futures Contracts 99.5%
Largest Holdings 2
Top 10 % of Net Assets
Guggenheim Ultra Short Duration Fund — Institutional Class 10.1%
Guggenheim Strategy Fund II 9.9%
Total 20.0%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63">
      <c r="A163" s="4" t="inlineStr">
        <is>
          <t>Largest Holdings [Text Block]</t>
        </is>
      </c>
      <c r="B163" s="4" t="inlineStr">
        <is>
          <t>Largest Holdings 2
Top 10 % of Net Assets
Guggenheim Ultra Short Duration Fund — Institutional Class 10.1%
Guggenheim Strategy Fund II 9.9%
Total 20.0%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64">
      <c r="A164" s="4" t="inlineStr">
        <is>
          <t>Accountant Change Statement [Text Block]</t>
        </is>
      </c>
      <c r="B164" s="4" t="inlineStr">
        <is>
          <t>What changes in or disagreements with accountants occurred?
There were no changes in or disagreements with fund accountants for the period.</t>
        </is>
      </c>
    </row>
    <row r="165">
      <c r="A165" s="4" t="inlineStr">
        <is>
          <t>Commodities Strategy Fund - Class H</t>
        </is>
      </c>
      <c r="B165" s="4" t="inlineStr">
        <is>
          <t xml:space="preserve"> </t>
        </is>
      </c>
    </row>
    <row r="166">
      <c r="A166" s="3" t="inlineStr">
        <is>
          <t>Shareholder Report [Line Items]</t>
        </is>
      </c>
      <c r="B166" s="4" t="inlineStr">
        <is>
          <t xml:space="preserve"> </t>
        </is>
      </c>
    </row>
    <row r="167">
      <c r="A167" s="4" t="inlineStr">
        <is>
          <t>Fund Name</t>
        </is>
      </c>
      <c r="B167" s="4" t="inlineStr">
        <is>
          <t>Commodities
Strategy Fund</t>
        </is>
      </c>
    </row>
    <row r="168">
      <c r="A168" s="4" t="inlineStr">
        <is>
          <t>Class Name</t>
        </is>
      </c>
      <c r="B168" s="4" t="inlineStr">
        <is>
          <t>Class
H</t>
        </is>
      </c>
    </row>
    <row r="169">
      <c r="A169" s="4" t="inlineStr">
        <is>
          <t>Trading Symbol</t>
        </is>
      </c>
      <c r="B169" s="4" t="inlineStr">
        <is>
          <t>RYMBX</t>
        </is>
      </c>
    </row>
    <row r="170">
      <c r="A170" s="4" t="inlineStr">
        <is>
          <t>Annual or Semi-Annual Statement [Text Block]</t>
        </is>
      </c>
      <c r="B170" s="4" t="inlineStr">
        <is>
          <t>This
semi-annual
shareholder report</t>
        </is>
      </c>
    </row>
    <row r="171">
      <c r="A171" s="4" t="inlineStr">
        <is>
          <t>Shareholder Report Annual or Semi-Annual</t>
        </is>
      </c>
      <c r="B171" s="4" t="inlineStr">
        <is>
          <t>semi-annual
shareholder report</t>
        </is>
      </c>
    </row>
    <row r="172">
      <c r="A172" s="4" t="inlineStr">
        <is>
          <t>Additional Information [Text Block]</t>
        </is>
      </c>
      <c r="B172" s="4" t="inlineStr">
        <is>
          <t>You
can find additional information about the fund at GuggenheimInvestments.com/mutual-funds/literature 800
820 0888 GuggenheimClientServices mufg-is.com</t>
        </is>
      </c>
    </row>
    <row r="173">
      <c r="A173" s="4" t="inlineStr">
        <is>
          <t>Additional Information Phone Number</t>
        </is>
      </c>
      <c r="B173" s="4" t="inlineStr">
        <is>
          <t>800
820 0888</t>
        </is>
      </c>
    </row>
    <row r="174">
      <c r="A174" s="4" t="inlineStr">
        <is>
          <t>Additional Information Email</t>
        </is>
      </c>
      <c r="B174" s="4" t="inlineStr">
        <is>
          <t>GuggenheimClientServices@mufg-is.com</t>
        </is>
      </c>
    </row>
    <row r="175">
      <c r="A175" s="4" t="inlineStr">
        <is>
          <t>Additional Information Website</t>
        </is>
      </c>
      <c r="B175" s="4" t="inlineStr">
        <is>
          <t>GuggenheimInvestments.com/mutual-funds/literature</t>
        </is>
      </c>
    </row>
    <row r="176">
      <c r="A176" s="4" t="inlineStr">
        <is>
          <t>Expenses [Text Block]</t>
        </is>
      </c>
      <c r="B176" s="4" t="inlineStr">
        <is>
          <t>What were the fund costs for the last six months? (Based on a hypothetical $10,000 investment)
Class Costs of a $10,000
Investment Costs Paid as
a % of a $10,000 Investment
Class H $81 1.55%</t>
        </is>
      </c>
    </row>
    <row r="177">
      <c r="A177" s="4" t="inlineStr">
        <is>
          <t>Expenses Paid, Amount</t>
        </is>
      </c>
      <c r="B177" s="5" t="n">
        <v>81</v>
      </c>
    </row>
    <row r="178">
      <c r="A178" s="4" t="inlineStr">
        <is>
          <t>Expense Ratio, Percent</t>
        </is>
      </c>
      <c r="B178" s="6" t="n">
        <v>0.0155</v>
      </c>
    </row>
    <row r="179">
      <c r="A179" s="4" t="inlineStr">
        <is>
          <t>Factors Affecting Performance [Text Block]</t>
        </is>
      </c>
      <c r="B179" s="4" t="inlineStr">
        <is>
          <t>How did the fund perform over the last six months?*
For the period of January 1, 2024 to June 30, 2024, the fund returned 10.27%, underperforming the fund's benchmark,
the S&amp;P 500 Index, which returned 15.29% for the same period and underperforming the fund's secondary index, the S&amp;P Goldman Sachs
Commodity Index, which returned 11.08% for the same period. The fund's broad-based securities market index was changed from the S&amp;P Goldman Sachs Commodity Index to the S&amp;P 500 Index
to comply with the regulation that requires the fund's broad-based securities market index to represent the overall applicable market. What factors materially affected the fund's performance over the last six months? The fund obtained exposure to the commodities markets through futures on the S&amp;P Goldman Sachs Commodity Index (the "Index"). Most
commodity futures that are part of the Index had a strong start to the year, with the Index futures contributing to the return of the
fund during the reporting period. Eighteen of the 24 components of the Index had positive returns. The components with some of the largest
positive returns were Cocoa, Coffee and Silver. The components with some of the largest negative returns were Corn, Soybean and Wheat.</t>
        </is>
      </c>
    </row>
    <row r="180">
      <c r="A180" s="4" t="inlineStr">
        <is>
          <t>Performance Past Does Not Indicate Future [Text]</t>
        </is>
      </c>
      <c r="B180" s="4" t="inlineStr">
        <is>
          <t>The
fund's past performance is not a good predictor of the fund's future performance.</t>
        </is>
      </c>
    </row>
    <row r="181">
      <c r="A181" s="4" t="inlineStr">
        <is>
          <t>Line Graph [Table Text Block]</t>
        </is>
      </c>
    </row>
    <row r="182">
      <c r="A182" s="4" t="inlineStr">
        <is>
          <t>Average Annual Return [Table Text Block]</t>
        </is>
      </c>
      <c r="B182" s="4" t="inlineStr">
        <is>
          <t>Average Annual Total Returns* as of 6.30.24
6 Month † One Year Five Years Ten Years
Class H 10.27% 13.20% 7.09% -4.46%
S&amp;P 500 Index 15.29% 24.56% 15.05% 12.86%
S&amp;P Goldman Sachs Commodity Index 11.08% 15.01% 8.28% -3.12%</t>
        </is>
      </c>
    </row>
    <row r="183">
      <c r="A183" s="4" t="inlineStr">
        <is>
          <t>No Deduction of Taxes [Text Block]</t>
        </is>
      </c>
      <c r="B183" s="4" t="inlineStr">
        <is>
          <t>Returns
        are historical and include changes in principal and reinvested dividends and capital gains and do not reflect the deduction of taxes that
        a shareholder would pay on fund distributions or the redemption of fund shares.</t>
        </is>
      </c>
    </row>
    <row r="184">
      <c r="A184" s="4" t="inlineStr">
        <is>
          <t>Net Assets</t>
        </is>
      </c>
      <c r="B184" s="5" t="n">
        <v>10011698</v>
      </c>
    </row>
    <row r="185">
      <c r="A185" s="4" t="inlineStr">
        <is>
          <t>Holdings Count | shares</t>
        </is>
      </c>
      <c r="B185" s="7" t="n">
        <v>6</v>
      </c>
    </row>
    <row r="186">
      <c r="A186" s="4" t="inlineStr">
        <is>
          <t>Investment Company, Portfolio Turnover</t>
        </is>
      </c>
      <c r="B186" s="8" t="n">
        <v>0</v>
      </c>
    </row>
    <row r="187">
      <c r="A187" s="4" t="inlineStr">
        <is>
          <t>Additional Fund Statistics [Text Block]</t>
        </is>
      </c>
      <c r="B187" s="4" t="inlineStr">
        <is>
          <t>Fund Statistics as of 6.30.24
Net Assets $10,011,698
Number of Portfolio Holdings 6
Portfolio Turnover Rate 0%</t>
        </is>
      </c>
    </row>
    <row r="188">
      <c r="A188" s="4" t="inlineStr">
        <is>
          <t>Holdings [Text Block]</t>
        </is>
      </c>
      <c r="B188" s="4" t="inlineStr">
        <is>
          <t>What did the fund invest in?
Consolidated Holdings Diversification 1
Sector % of Net Assets
Goldman Sachs Commodity Index Futures Contracts 99.5%
Largest Holdings 2
Top 10 % of Net Assets
Guggenheim Ultra Short Duration Fund — Institutional Class 10.1%
Guggenheim Strategy Fund II 9.9%
Total 20.0%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89">
      <c r="A189" s="4" t="inlineStr">
        <is>
          <t>Largest Holdings [Text Block]</t>
        </is>
      </c>
      <c r="B189" s="4" t="inlineStr">
        <is>
          <t>Largest Holdings 2
Top 10 % of Net Assets
Guggenheim Ultra Short Duration Fund — Institutional Class 10.1%
Guggenheim Strategy Fund II 9.9%
Total 20.0%
1
"Consolidated Holdings Diversification (Market Exposure as % of Net Assets)" excludes any temporary cash investments, investments in
Guggenheim Strategy Funds Trust mutual funds, or investments in Guggenheim Ultra Short Duration Fund.
2
"10 Largest Holdings" excludes any temporary cash or derivative investments.</t>
        </is>
      </c>
    </row>
    <row r="190">
      <c r="A190" s="4" t="inlineStr">
        <is>
          <t>Accountant Change Statement [Text Block]</t>
        </is>
      </c>
      <c r="B190" s="4" t="inlineStr">
        <is>
          <t>What changes in or disagreements with accountants occurred?
There were no changes in or disagreements with fund accountants for the period.</t>
        </is>
      </c>
    </row>
    <row r="191">
      <c r="A191" s="4" t="inlineStr">
        <is>
          <t>Guggenheim Managed Futures Strategy Fund - Class A</t>
        </is>
      </c>
      <c r="B191" s="4" t="inlineStr">
        <is>
          <t xml:space="preserve"> </t>
        </is>
      </c>
    </row>
    <row r="192">
      <c r="A192" s="3" t="inlineStr">
        <is>
          <t>Shareholder Report [Line Items]</t>
        </is>
      </c>
      <c r="B192" s="4" t="inlineStr">
        <is>
          <t xml:space="preserve"> </t>
        </is>
      </c>
    </row>
    <row r="193">
      <c r="A193" s="4" t="inlineStr">
        <is>
          <t>Fund Name</t>
        </is>
      </c>
      <c r="B193" s="4" t="inlineStr">
        <is>
          <t>Guggenheim
Managed Futures Strategy Fund</t>
        </is>
      </c>
    </row>
    <row r="194">
      <c r="A194" s="4" t="inlineStr">
        <is>
          <t>Class Name</t>
        </is>
      </c>
      <c r="B194" s="4" t="inlineStr">
        <is>
          <t>Class
A</t>
        </is>
      </c>
    </row>
    <row r="195">
      <c r="A195" s="4" t="inlineStr">
        <is>
          <t>Trading Symbol</t>
        </is>
      </c>
      <c r="B195" s="4" t="inlineStr">
        <is>
          <t>RYMTX</t>
        </is>
      </c>
    </row>
    <row r="196">
      <c r="A196" s="4" t="inlineStr">
        <is>
          <t>Annual or Semi-Annual Statement [Text Block]</t>
        </is>
      </c>
      <c r="B196" s="4" t="inlineStr">
        <is>
          <t>This
semi-annual
shareholder report</t>
        </is>
      </c>
    </row>
    <row r="197">
      <c r="A197" s="4" t="inlineStr">
        <is>
          <t>Shareholder Report Annual or Semi-Annual</t>
        </is>
      </c>
      <c r="B197" s="4" t="inlineStr">
        <is>
          <t>semi-annual
shareholder report</t>
        </is>
      </c>
    </row>
    <row r="198">
      <c r="A198" s="4" t="inlineStr">
        <is>
          <t>Additional Information [Text Block]</t>
        </is>
      </c>
      <c r="B198" s="4" t="inlineStr">
        <is>
          <t>You
can find additional information about the fund at GuggenheimInvestments.com/mutual-funds/literature 800
820 0888 GuggenheimClientServices mufg-is.com</t>
        </is>
      </c>
    </row>
    <row r="199">
      <c r="A199" s="4" t="inlineStr">
        <is>
          <t>Additional Information Phone Number</t>
        </is>
      </c>
      <c r="B199" s="4" t="inlineStr">
        <is>
          <t>800
820 0888</t>
        </is>
      </c>
    </row>
    <row r="200">
      <c r="A200" s="4" t="inlineStr">
        <is>
          <t>Additional Information Email</t>
        </is>
      </c>
      <c r="B200" s="4" t="inlineStr">
        <is>
          <t>GuggenheimClientServices@mufg-is.com</t>
        </is>
      </c>
    </row>
    <row r="201">
      <c r="A201" s="4" t="inlineStr">
        <is>
          <t>Additional Information Website</t>
        </is>
      </c>
      <c r="B201" s="4" t="inlineStr">
        <is>
          <t>GuggenheimInvestments.com/mutual-funds/literature</t>
        </is>
      </c>
    </row>
    <row r="202">
      <c r="A202" s="4" t="inlineStr">
        <is>
          <t>Expenses [Text Block]</t>
        </is>
      </c>
      <c r="B202" s="4" t="inlineStr">
        <is>
          <t>What were the fund costs for the last six months? (Based on a hypothetical $10,000 investment)
Class Costs of a $10,000
Investment Costs Paid as
a % of a $10,000 Investment
Class A $92 1.81%</t>
        </is>
      </c>
    </row>
    <row r="203">
      <c r="A203" s="4" t="inlineStr">
        <is>
          <t>Expenses Paid, Amount</t>
        </is>
      </c>
      <c r="B203" s="5" t="n">
        <v>92</v>
      </c>
    </row>
    <row r="204">
      <c r="A204" s="4" t="inlineStr">
        <is>
          <t>Expense Ratio, Percent</t>
        </is>
      </c>
      <c r="B204" s="6" t="n">
        <v>0.0181</v>
      </c>
    </row>
    <row r="205">
      <c r="A205" s="4" t="inlineStr">
        <is>
          <t>Factors Affecting Performance [Text Block]</t>
        </is>
      </c>
      <c r="B205" s="4" t="inlineStr">
        <is>
          <t>How did the fund perform over the last six months?*
For the period of January 1, 2024 to June 30, 2024, the fund returned 5.08%, underperforming the fund's benchmark,
the S&amp;P 500 Index, which returned 15.29% for the same period and outperforming the fund's secondary index, the ICE BofA 3-Month U.S.
Treasury Bill Index, which returned 2.65%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six months? For the reporting period, the fund saw particularly strong performance from long positions in Equity Indexes,
benefiting from consistent trends in the first quarter of 2024 before the market correction in April. Positive returns from Commodities
markets in the first quarter were negated by market reversals in the second quarter, particularly in the energy and grains sectors, leading
to an overall net negative contribution from Commodities for the reporting period. Fixed Income and Currency markets were volatile and
difficult to trend-follow, resulting in minimal contributions, and detractions, respectively, from these sectors.</t>
        </is>
      </c>
    </row>
    <row r="206">
      <c r="A206" s="4" t="inlineStr">
        <is>
          <t>Performance Past Does Not Indicate Future [Text]</t>
        </is>
      </c>
      <c r="B206" s="4" t="inlineStr">
        <is>
          <t>The
fund's past performance is not a good predictor of the fund's future performance.</t>
        </is>
      </c>
    </row>
    <row r="207">
      <c r="A207" s="4" t="inlineStr">
        <is>
          <t>Line Graph [Table Text Block]</t>
        </is>
      </c>
    </row>
    <row r="208">
      <c r="A208" s="4" t="inlineStr">
        <is>
          <t>Average Annual Return [Table Text Block]</t>
        </is>
      </c>
      <c r="B208" s="4" t="inlineStr">
        <is>
          <t>Average Annual Total Returns* as of 6.30.24
6 Month † One Year Five Years Ten Years
Class A (without sales charge) 5.08% 5.14% 5.81% 2.74%
Class A (with sales charge) ‡ 0.09% 0.15% 4.79% 2.24%
S&amp;P 500 Index 15.29% 24.56% 15.05% 12.86%
ICE BofA 3-Month U.S. Treasury Bill Index 2.65% 5.43% 2.17% 1.52%</t>
        </is>
      </c>
    </row>
    <row r="209">
      <c r="A209" s="4" t="inlineStr">
        <is>
          <t>No Deduction of Taxes [Text Block]</t>
        </is>
      </c>
      <c r="B209" s="4" t="inlineStr">
        <is>
          <t>Returns
        are historical and include changes in principal and reinvested dividends and capital gains and do not reflect the deduction of taxes that
        a shareholder would pay on fund distributions or the redemption of fund shares.</t>
        </is>
      </c>
    </row>
    <row r="210">
      <c r="A210" s="4" t="inlineStr">
        <is>
          <t>Net Assets</t>
        </is>
      </c>
      <c r="B210" s="5" t="n">
        <v>70137445</v>
      </c>
    </row>
    <row r="211">
      <c r="A211" s="4" t="inlineStr">
        <is>
          <t>Holdings Count | shares</t>
        </is>
      </c>
      <c r="B211" s="7" t="n">
        <v>119</v>
      </c>
    </row>
    <row r="212">
      <c r="A212" s="4" t="inlineStr">
        <is>
          <t>Investment Company, Portfolio Turnover</t>
        </is>
      </c>
      <c r="B212" s="8" t="n">
        <v>0</v>
      </c>
    </row>
    <row r="213">
      <c r="A213" s="4" t="inlineStr">
        <is>
          <t>Additional Fund Statistics [Text Block]</t>
        </is>
      </c>
      <c r="B213" s="4" t="inlineStr">
        <is>
          <t>Fund Statistics as of 6.30.24
Net Assets $70,137,445
Number of Portfolio Holdings 119
Portfolio Turnover Rate 0%</t>
        </is>
      </c>
    </row>
    <row r="214">
      <c r="A214" s="4" t="inlineStr">
        <is>
          <t>Holdings [Text Block]</t>
        </is>
      </c>
      <c r="B214" s="4" t="inlineStr">
        <is>
          <t>What did the fund invest in?
Consolidated Holdings Diversification 1
Sector % of Net Assets
Equity Futures Contracts 104.3%
Commodity Futures Contracts 62.3%
Interest Rate Futures Contracts 54.4%
Currency Futures Contracts 15.4%
Equity Futures Contracts Short Sales -20.9%
Currency Futures Contracts Short Sales -67.0%
Commodity Futures Contracts Short Sales -72.8%
Interest Rate Futures Contracts Short Sales -182.3%
Largest Holdings 2
Guggenheim Strategy Fund III 8.3%
Guggenheim Strategy Fund II 5.9%
Guggenheim Ultra Short Duration Fund — Institutional Class 3.6%
Total 17.8%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15">
      <c r="A215" s="4" t="inlineStr">
        <is>
          <t>Largest Holdings [Text Block]</t>
        </is>
      </c>
      <c r="B215" s="4" t="inlineStr">
        <is>
          <t>Largest Holdings 2
Guggenheim Strategy Fund III 8.3%
Guggenheim Strategy Fund II 5.9%
Guggenheim Ultra Short Duration Fund — Institutional Class 3.6%
Total 17.8%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16">
      <c r="A216" s="4" t="inlineStr">
        <is>
          <t>Accountant Change Statement [Text Block]</t>
        </is>
      </c>
      <c r="B216" s="4" t="inlineStr">
        <is>
          <t>What changes in or disagreements with accountants occurred?
There were no changes in or disagreements with fund accountants for the period.</t>
        </is>
      </c>
    </row>
    <row r="217">
      <c r="A217" s="4" t="inlineStr">
        <is>
          <t>Guggenheim Managed Futures Strategy Fund - Class C</t>
        </is>
      </c>
      <c r="B217" s="4" t="inlineStr">
        <is>
          <t xml:space="preserve"> </t>
        </is>
      </c>
    </row>
    <row r="218">
      <c r="A218" s="3" t="inlineStr">
        <is>
          <t>Shareholder Report [Line Items]</t>
        </is>
      </c>
      <c r="B218" s="4" t="inlineStr">
        <is>
          <t xml:space="preserve"> </t>
        </is>
      </c>
    </row>
    <row r="219">
      <c r="A219" s="4" t="inlineStr">
        <is>
          <t>Fund Name</t>
        </is>
      </c>
      <c r="B219" s="4" t="inlineStr">
        <is>
          <t>Guggenheim
Managed Futures Strategy Fund</t>
        </is>
      </c>
    </row>
    <row r="220">
      <c r="A220" s="4" t="inlineStr">
        <is>
          <t>Class Name</t>
        </is>
      </c>
      <c r="B220" s="4" t="inlineStr">
        <is>
          <t>Class
C</t>
        </is>
      </c>
    </row>
    <row r="221">
      <c r="A221" s="4" t="inlineStr">
        <is>
          <t>Trading Symbol</t>
        </is>
      </c>
      <c r="B221" s="4" t="inlineStr">
        <is>
          <t>RYMZX</t>
        </is>
      </c>
    </row>
    <row r="222">
      <c r="A222" s="4" t="inlineStr">
        <is>
          <t>Annual or Semi-Annual Statement [Text Block]</t>
        </is>
      </c>
      <c r="B222" s="4" t="inlineStr">
        <is>
          <t>This
semi-annual
shareholder report</t>
        </is>
      </c>
    </row>
    <row r="223">
      <c r="A223" s="4" t="inlineStr">
        <is>
          <t>Shareholder Report Annual or Semi-Annual</t>
        </is>
      </c>
      <c r="B223" s="4" t="inlineStr">
        <is>
          <t>semi-annual
shareholder report</t>
        </is>
      </c>
    </row>
    <row r="224">
      <c r="A224" s="4" t="inlineStr">
        <is>
          <t>Additional Information [Text Block]</t>
        </is>
      </c>
      <c r="B224" s="4" t="inlineStr">
        <is>
          <t>You
can find additional information about the fund at GuggenheimInvestments.com/mutual-funds/literature 800
820 0888 GuggenheimClientServices mufg-is.com</t>
        </is>
      </c>
    </row>
    <row r="225">
      <c r="A225" s="4" t="inlineStr">
        <is>
          <t>Additional Information Phone Number</t>
        </is>
      </c>
      <c r="B225" s="4" t="inlineStr">
        <is>
          <t>800
820 0888</t>
        </is>
      </c>
    </row>
    <row r="226">
      <c r="A226" s="4" t="inlineStr">
        <is>
          <t>Additional Information Email</t>
        </is>
      </c>
      <c r="B226" s="4" t="inlineStr">
        <is>
          <t>GuggenheimClientServices@mufg-is.com</t>
        </is>
      </c>
    </row>
    <row r="227">
      <c r="A227" s="4" t="inlineStr">
        <is>
          <t>Additional Information Website</t>
        </is>
      </c>
      <c r="B227" s="4" t="inlineStr">
        <is>
          <t>GuggenheimInvestments.com/mutual-funds/literature</t>
        </is>
      </c>
    </row>
    <row r="228">
      <c r="A228" s="4" t="inlineStr">
        <is>
          <t>Expenses [Text Block]</t>
        </is>
      </c>
      <c r="B228" s="4" t="inlineStr">
        <is>
          <t>What were the fund costs for the last six months? (Based on a hypothetical $10,000 investment)
Class Costs of a $10,000
Investment Costs Paid as
a % of a $10,000 Investment
Class C $130 2.55%</t>
        </is>
      </c>
    </row>
    <row r="229">
      <c r="A229" s="4" t="inlineStr">
        <is>
          <t>Expenses Paid, Amount</t>
        </is>
      </c>
      <c r="B229" s="5" t="n">
        <v>130</v>
      </c>
    </row>
    <row r="230">
      <c r="A230" s="4" t="inlineStr">
        <is>
          <t>Expense Ratio, Percent</t>
        </is>
      </c>
      <c r="B230" s="6" t="n">
        <v>0.0255</v>
      </c>
    </row>
    <row r="231">
      <c r="A231" s="4" t="inlineStr">
        <is>
          <t>Factors Affecting Performance [Text Block]</t>
        </is>
      </c>
      <c r="B231" s="4" t="inlineStr">
        <is>
          <t>How did the fund perform over the last six months?*
For the period of January 1, 2024 to June 30, 2024, the fund returned 4.66%, underperforming the fund's benchmark,
the S&amp;P 500 Index, which returned 15.29% for the same period and outperforming the fund's secondary index, the ICE BofA 3-Month U.S.
Treasury Bill Index, which returned 2.65%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six months? For the reporting period, the fund saw particularly strong performance from long positions in Equity Indexes,
benefiting from consistent trends in the first quarter of 2024 before the market correction in April. Positive returns from Commodities
markets in the first quarter were negated by market reversals in the second quarter, particularly in the energy and grains sectors, leading
to an overall net negative contribution from Commodities for the reporting period. Fixed Income and Currency markets were volatile and
difficult to trend-follow, resulting in minimal contributions, and detractions, respectively, from these sectors.</t>
        </is>
      </c>
    </row>
    <row r="232">
      <c r="A232" s="4" t="inlineStr">
        <is>
          <t>Performance Past Does Not Indicate Future [Text]</t>
        </is>
      </c>
      <c r="B232" s="4" t="inlineStr">
        <is>
          <t>The
fund's past performance is not a good predictor of the fund's future performance.</t>
        </is>
      </c>
    </row>
    <row r="233">
      <c r="A233" s="4" t="inlineStr">
        <is>
          <t>Line Graph [Table Text Block]</t>
        </is>
      </c>
    </row>
    <row r="234">
      <c r="A234" s="4" t="inlineStr">
        <is>
          <t>Average Annual Return [Table Text Block]</t>
        </is>
      </c>
      <c r="B234" s="4" t="inlineStr">
        <is>
          <t>Average Annual Total Returns* as of 6.30.24
6 Month † One Year Five Years Ten Years
Class C (without sales charge) 4.66% 4.41% 5.04% 1.98%
Class C (with sales charge) § 3.66% 3.41% 5.04% 1.98%
S&amp;P 500 Index 15.29% 24.56% 15.05% 12.86%
ICE BofA 3-Month U.S. Treasury Bill Index 2.65% 5.43% 2.17% 1.52%</t>
        </is>
      </c>
    </row>
    <row r="235">
      <c r="A235" s="4" t="inlineStr">
        <is>
          <t>No Deduction of Taxes [Text Block]</t>
        </is>
      </c>
      <c r="B235" s="4" t="inlineStr">
        <is>
          <t>Returns
        are historical and include changes in principal and reinvested dividends and capital gains and do not reflect the deduction of taxes that
        a shareholder would pay on fund distributions or the redemption of fund shares.</t>
        </is>
      </c>
    </row>
    <row r="236">
      <c r="A236" s="4" t="inlineStr">
        <is>
          <t>Net Assets</t>
        </is>
      </c>
      <c r="B236" s="5" t="n">
        <v>70137445</v>
      </c>
    </row>
    <row r="237">
      <c r="A237" s="4" t="inlineStr">
        <is>
          <t>Holdings Count | shares</t>
        </is>
      </c>
      <c r="B237" s="7" t="n">
        <v>119</v>
      </c>
    </row>
    <row r="238">
      <c r="A238" s="4" t="inlineStr">
        <is>
          <t>Investment Company, Portfolio Turnover</t>
        </is>
      </c>
      <c r="B238" s="8" t="n">
        <v>0</v>
      </c>
    </row>
    <row r="239">
      <c r="A239" s="4" t="inlineStr">
        <is>
          <t>Additional Fund Statistics [Text Block]</t>
        </is>
      </c>
      <c r="B239" s="4" t="inlineStr">
        <is>
          <t>Fund Statistics as of 6.30.24
Net Assets $70,137,445
Number of Portfolio Holdings 119
Portfolio Turnover Rate 0%</t>
        </is>
      </c>
    </row>
    <row r="240">
      <c r="A240" s="4" t="inlineStr">
        <is>
          <t>Holdings [Text Block]</t>
        </is>
      </c>
      <c r="B240" s="4" t="inlineStr">
        <is>
          <t>What did the fund invest in?
Consolidated Holdings Diversification 1
Sector % of Net Assets
Equity Futures Contracts 104.3%
Commodity Futures Contracts 62.3%
Interest Rate Futures Contracts 54.4%
Currency Futures Contracts 15.4%
Equity Futures Contracts Short Sales -20.9%
Currency Futures Contracts Short Sales -67.0%
Commodity Futures Contracts Short Sales -72.8%
Interest Rate Futures Contracts Short Sales -182.3%
Largest Holdings 2
Guggenheim Strategy Fund III 8.3%
Guggenheim Strategy Fund II 5.9%
Guggenheim Ultra Short Duration Fund — Institutional Class 3.6%
Total 17.8%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41">
      <c r="A241" s="4" t="inlineStr">
        <is>
          <t>Largest Holdings [Text Block]</t>
        </is>
      </c>
      <c r="B241" s="4" t="inlineStr">
        <is>
          <t>Largest Holdings 2
Guggenheim Strategy Fund III 8.3%
Guggenheim Strategy Fund II 5.9%
Guggenheim Ultra Short Duration Fund — Institutional Class 3.6%
Total 17.8%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42">
      <c r="A242" s="4" t="inlineStr">
        <is>
          <t>Accountant Change Statement [Text Block]</t>
        </is>
      </c>
      <c r="B242" s="4" t="inlineStr">
        <is>
          <t>What changes in or disagreements with accountants occurred?
There were no changes in or disagreements with fund accountants for the period.</t>
        </is>
      </c>
    </row>
    <row r="243">
      <c r="A243" s="4" t="inlineStr">
        <is>
          <t>Guggenheim Managed Futures Strategy Fund - Class P</t>
        </is>
      </c>
      <c r="B243" s="4" t="inlineStr">
        <is>
          <t xml:space="preserve"> </t>
        </is>
      </c>
    </row>
    <row r="244">
      <c r="A244" s="3" t="inlineStr">
        <is>
          <t>Shareholder Report [Line Items]</t>
        </is>
      </c>
      <c r="B244" s="4" t="inlineStr">
        <is>
          <t xml:space="preserve"> </t>
        </is>
      </c>
    </row>
    <row r="245">
      <c r="A245" s="4" t="inlineStr">
        <is>
          <t>Fund Name</t>
        </is>
      </c>
      <c r="B245" s="4" t="inlineStr">
        <is>
          <t>Guggenheim
Managed Futures Strategy Fund</t>
        </is>
      </c>
    </row>
    <row r="246">
      <c r="A246" s="4" t="inlineStr">
        <is>
          <t>Class Name</t>
        </is>
      </c>
      <c r="B246" s="4" t="inlineStr">
        <is>
          <t>Class
P</t>
        </is>
      </c>
    </row>
    <row r="247">
      <c r="A247" s="4" t="inlineStr">
        <is>
          <t>Trading Symbol</t>
        </is>
      </c>
      <c r="B247" s="4" t="inlineStr">
        <is>
          <t>RYMFX</t>
        </is>
      </c>
    </row>
    <row r="248">
      <c r="A248" s="4" t="inlineStr">
        <is>
          <t>Annual or Semi-Annual Statement [Text Block]</t>
        </is>
      </c>
      <c r="B248" s="4" t="inlineStr">
        <is>
          <t>This
semi-annual
shareholder report</t>
        </is>
      </c>
    </row>
    <row r="249">
      <c r="A249" s="4" t="inlineStr">
        <is>
          <t>Shareholder Report Annual or Semi-Annual</t>
        </is>
      </c>
      <c r="B249" s="4" t="inlineStr">
        <is>
          <t>semi-annual
shareholder report</t>
        </is>
      </c>
    </row>
    <row r="250">
      <c r="A250" s="4" t="inlineStr">
        <is>
          <t>Additional Information [Text Block]</t>
        </is>
      </c>
      <c r="B250" s="4" t="inlineStr">
        <is>
          <t>You
can find additional information about the fund at GuggenheimInvestments.com/mutual-funds/literature 800
820 0888 GuggenheimClientServices mufg-is.com</t>
        </is>
      </c>
    </row>
    <row r="251">
      <c r="A251" s="4" t="inlineStr">
        <is>
          <t>Additional Information Phone Number</t>
        </is>
      </c>
      <c r="B251" s="4" t="inlineStr">
        <is>
          <t>800
820 0888</t>
        </is>
      </c>
    </row>
    <row r="252">
      <c r="A252" s="4" t="inlineStr">
        <is>
          <t>Additional Information Email</t>
        </is>
      </c>
      <c r="B252" s="4" t="inlineStr">
        <is>
          <t>GuggenheimClientServices@mufg-is.com</t>
        </is>
      </c>
    </row>
    <row r="253">
      <c r="A253" s="4" t="inlineStr">
        <is>
          <t>Additional Information Website</t>
        </is>
      </c>
      <c r="B253" s="4" t="inlineStr">
        <is>
          <t>GuggenheimInvestments.com/mutual-funds/literature</t>
        </is>
      </c>
    </row>
    <row r="254">
      <c r="A254" s="4" t="inlineStr">
        <is>
          <t>Expenses [Text Block]</t>
        </is>
      </c>
      <c r="B254" s="4" t="inlineStr">
        <is>
          <t>What were the fund costs for the last six months? (Based on a hypothetical $10,000 investment)
Class Costs of a $10,000
Investment Costs Paid as
a % of a $10,000 Investment
Class P $91 1.79%</t>
        </is>
      </c>
    </row>
    <row r="255">
      <c r="A255" s="4" t="inlineStr">
        <is>
          <t>Expenses Paid, Amount</t>
        </is>
      </c>
      <c r="B255" s="5" t="n">
        <v>91</v>
      </c>
    </row>
    <row r="256">
      <c r="A256" s="4" t="inlineStr">
        <is>
          <t>Expense Ratio, Percent</t>
        </is>
      </c>
      <c r="B256" s="6" t="n">
        <v>0.0179</v>
      </c>
    </row>
    <row r="257">
      <c r="A257" s="4" t="inlineStr">
        <is>
          <t>Factors Affecting Performance [Text Block]</t>
        </is>
      </c>
      <c r="B257" s="4" t="inlineStr">
        <is>
          <t>How did the fund perform over the last six months?*
For the period of January 1, 2024 to June 30, 2024, the fund returned 5.09%, underperforming the fund's benchmark,
the S&amp;P 500 Index, which returned 15.29% for the same period and outperforming the fund's secondary index, the ICE BofA 3-Month U.S.
Treasury Bill Index, which returned 2.65%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six months? For the reporting period, the fund saw particularly strong performance from long positions in Equity Indexes,
benefiting from consistent trends in the first quarter of 2024 before the market correction in April. Positive returns from Commodities
markets in the first quarter were negated by market reversals in the second quarter, particularly in the energy and grains sectors, leading
to an overall net negative contribution from Commodities for the reporting period. Fixed Income and Currency markets were volatile and
difficult to trend-follow, resulting in minimal contributions, and detractions, respectively, from these sectors.</t>
        </is>
      </c>
    </row>
    <row r="258">
      <c r="A258" s="4" t="inlineStr">
        <is>
          <t>Performance Past Does Not Indicate Future [Text]</t>
        </is>
      </c>
      <c r="B258" s="4" t="inlineStr">
        <is>
          <t>The
fund's past performance is not a good predictor of the fund's future performance.</t>
        </is>
      </c>
    </row>
    <row r="259">
      <c r="A259" s="4" t="inlineStr">
        <is>
          <t>Line Graph [Table Text Block]</t>
        </is>
      </c>
    </row>
    <row r="260">
      <c r="A260" s="4" t="inlineStr">
        <is>
          <t>Average Annual Return [Table Text Block]</t>
        </is>
      </c>
      <c r="B260" s="4" t="inlineStr">
        <is>
          <t>Average Annual Total Returns* as of 6.30.24
6 Month † One Year Five Years Ten Years
Class P 5.09% 5.15% 5.81% 2.76%
S&amp;P 500 Index 15.29% 24.56% 15.05% 12.86%
ICE BofA 3-Month U.S. Treasury Bill Index 2.65% 5.43% 2.17% 1.52%</t>
        </is>
      </c>
    </row>
    <row r="261">
      <c r="A261" s="4" t="inlineStr">
        <is>
          <t>No Deduction of Taxes [Text Block]</t>
        </is>
      </c>
      <c r="B261" s="4" t="inlineStr">
        <is>
          <t>Returns
        are historical and include changes in principal and reinvested dividends and capital gains and do not reflect the deduction of taxes that
        a shareholder would pay on fund distributions or the redemption of fund shares.</t>
        </is>
      </c>
    </row>
    <row r="262">
      <c r="A262" s="4" t="inlineStr">
        <is>
          <t>Net Assets</t>
        </is>
      </c>
      <c r="B262" s="5" t="n">
        <v>70137445</v>
      </c>
    </row>
    <row r="263">
      <c r="A263" s="4" t="inlineStr">
        <is>
          <t>Holdings Count | shares</t>
        </is>
      </c>
      <c r="B263" s="7" t="n">
        <v>119</v>
      </c>
    </row>
    <row r="264">
      <c r="A264" s="4" t="inlineStr">
        <is>
          <t>Investment Company, Portfolio Turnover</t>
        </is>
      </c>
      <c r="B264" s="8" t="n">
        <v>0</v>
      </c>
    </row>
    <row r="265">
      <c r="A265" s="4" t="inlineStr">
        <is>
          <t>Additional Fund Statistics [Text Block]</t>
        </is>
      </c>
      <c r="B265" s="4" t="inlineStr">
        <is>
          <t>Fund Statistics as of 6.30.24
Net Assets $70,137,445
Number of Portfolio Holdings 119
Portfolio Turnover Rate 0%</t>
        </is>
      </c>
    </row>
    <row r="266">
      <c r="A266" s="4" t="inlineStr">
        <is>
          <t>Holdings [Text Block]</t>
        </is>
      </c>
      <c r="B266" s="4" t="inlineStr">
        <is>
          <t>What did the fund invest in?
Consolidated Holdings Diversification 1
Sector % of Net Assets
Equity Futures Contracts 104.3%
Commodity Futures Contracts 62.3%
Interest Rate Futures Contracts 54.4%
Currency Futures Contracts 15.4%
Equity Futures Contracts Short Sales -20.9%
Currency Futures Contracts Short Sales -67.0%
Commodity Futures Contracts Short Sales -72.8%
Interest Rate Futures Contracts Short Sales -182.3%
Largest Holdings 2
Guggenheim Strategy Fund III 8.3%
Guggenheim Strategy Fund II 5.9%
Guggenheim Ultra Short Duration Fund — Institutional Class 3.6%
Total 17.8%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67">
      <c r="A267" s="4" t="inlineStr">
        <is>
          <t>Largest Holdings [Text Block]</t>
        </is>
      </c>
      <c r="B267" s="4" t="inlineStr">
        <is>
          <t>Largest Holdings 2
Guggenheim Strategy Fund III 8.3%
Guggenheim Strategy Fund II 5.9%
Guggenheim Ultra Short Duration Fund — Institutional Class 3.6%
Total 17.8%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68">
      <c r="A268" s="4" t="inlineStr">
        <is>
          <t>Accountant Change Statement [Text Block]</t>
        </is>
      </c>
      <c r="B268" s="4" t="inlineStr">
        <is>
          <t>What changes in or disagreements with accountants occurred?
There were no changes in or disagreements with fund accountants for the period.</t>
        </is>
      </c>
    </row>
    <row r="269">
      <c r="A269" s="4" t="inlineStr">
        <is>
          <t>Guggenheim Managed Futures Strategy Fund - Institutional Class</t>
        </is>
      </c>
      <c r="B269" s="4" t="inlineStr">
        <is>
          <t xml:space="preserve"> </t>
        </is>
      </c>
    </row>
    <row r="270">
      <c r="A270" s="3" t="inlineStr">
        <is>
          <t>Shareholder Report [Line Items]</t>
        </is>
      </c>
      <c r="B270" s="4" t="inlineStr">
        <is>
          <t xml:space="preserve"> </t>
        </is>
      </c>
    </row>
    <row r="271">
      <c r="A271" s="4" t="inlineStr">
        <is>
          <t>Fund Name</t>
        </is>
      </c>
      <c r="B271" s="4" t="inlineStr">
        <is>
          <t>Guggenheim
Managed Futures Strategy Fund</t>
        </is>
      </c>
    </row>
    <row r="272">
      <c r="A272" s="4" t="inlineStr">
        <is>
          <t>Class Name</t>
        </is>
      </c>
      <c r="B272" s="4" t="inlineStr">
        <is>
          <t>Institutional
Class</t>
        </is>
      </c>
    </row>
    <row r="273">
      <c r="A273" s="4" t="inlineStr">
        <is>
          <t>Trading Symbol</t>
        </is>
      </c>
      <c r="B273" s="4" t="inlineStr">
        <is>
          <t>RYIFX</t>
        </is>
      </c>
    </row>
    <row r="274">
      <c r="A274" s="4" t="inlineStr">
        <is>
          <t>Annual or Semi-Annual Statement [Text Block]</t>
        </is>
      </c>
      <c r="B274" s="4" t="inlineStr">
        <is>
          <t>This
semi-annual
shareholder report</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GuggenheimInvestments.com/mutual-funds/literature 800
820 0888 GuggenheimClientServices mufg-is.com</t>
        </is>
      </c>
    </row>
    <row r="277">
      <c r="A277" s="4" t="inlineStr">
        <is>
          <t>Additional Information Phone Number</t>
        </is>
      </c>
      <c r="B277" s="4" t="inlineStr">
        <is>
          <t>800
820 0888</t>
        </is>
      </c>
    </row>
    <row r="278">
      <c r="A278" s="4" t="inlineStr">
        <is>
          <t>Additional Information Email</t>
        </is>
      </c>
      <c r="B278" s="4" t="inlineStr">
        <is>
          <t>GuggenheimClientServices@mufg-is.com</t>
        </is>
      </c>
    </row>
    <row r="279">
      <c r="A279" s="4" t="inlineStr">
        <is>
          <t>Additional Information Website</t>
        </is>
      </c>
      <c r="B279" s="4" t="inlineStr">
        <is>
          <t>GuggenheimInvestments.com/mutual-funds/literature</t>
        </is>
      </c>
    </row>
    <row r="280">
      <c r="A280" s="4" t="inlineStr">
        <is>
          <t>Expenses [Text Block]</t>
        </is>
      </c>
      <c r="B280" s="4" t="inlineStr">
        <is>
          <t>What were the fund costs for the last six months? (Based on a hypothetical $10,000 investment)
Class Costs of a $10,000
Investment Costs Paid as
a % of a $10,000 Investment
Institutional Class $78 1.52%</t>
        </is>
      </c>
    </row>
    <row r="281">
      <c r="A281" s="4" t="inlineStr">
        <is>
          <t>Expenses Paid, Amount</t>
        </is>
      </c>
      <c r="B281" s="5" t="n">
        <v>78</v>
      </c>
    </row>
    <row r="282">
      <c r="A282" s="4" t="inlineStr">
        <is>
          <t>Expense Ratio, Percent</t>
        </is>
      </c>
      <c r="B282" s="6" t="n">
        <v>0.0152</v>
      </c>
    </row>
    <row r="283">
      <c r="A283" s="4" t="inlineStr">
        <is>
          <t>Factors Affecting Performance [Text Block]</t>
        </is>
      </c>
      <c r="B283" s="4" t="inlineStr">
        <is>
          <t>How did the fund perform over the last six months?*
For the period of January 1, 2024 to June 30, 2024, the fund returned 5.24%, underperforming the fund's benchmark,
the S&amp;P 500 Index, which returned 15.29% for the same period and outperforming the fund's secondary index, the ICE BofA 3-Month U.S.
Treasury Bill Index, which returned 2.65% for the same period. The fund's broad-based securities market index was changed from the ICE BofA 3-Month U.S. Treasury Bill Index
to the S&amp;P 500 Index to comply with the regulation that requires the fund's broad-based securities market index to represent the overall
applicable market. What factors materially affected the fund's performance over the last six months? For the reporting period, the fund saw particularly strong performance from long positions in Equity Indexes,
benefiting from consistent trends in the first quarter of 2024 before the market correction in April. Positive returns from Commodities
markets in the first quarter were negated by market reversals in the second quarter, particularly in the energy and grains sectors, leading
to an overall net negative contribution from Commodities for the reporting period. Fixed Income and Currency markets were volatile and
difficult to trend-follow, resulting in minimal contributions, and detractions, respectively, from these sectors.</t>
        </is>
      </c>
    </row>
    <row r="284">
      <c r="A284" s="4" t="inlineStr">
        <is>
          <t>Performance Past Does Not Indicate Future [Text]</t>
        </is>
      </c>
      <c r="B284" s="4" t="inlineStr">
        <is>
          <t>The
fund's past performance is not a good predictor of the fund's future performance.</t>
        </is>
      </c>
    </row>
    <row r="285">
      <c r="A285" s="4" t="inlineStr">
        <is>
          <t>Line Graph [Table Text Block]</t>
        </is>
      </c>
    </row>
    <row r="286">
      <c r="A286" s="4" t="inlineStr">
        <is>
          <t>Average Annual Return [Table Text Block]</t>
        </is>
      </c>
      <c r="B286" s="4" t="inlineStr">
        <is>
          <t>Average Annual Total Returns* as of 6.30.24
6 Month † One Year Five Years Ten Years
Institutional Class 5.24% 5.47% 6.10% 3.01%
S&amp;P 500 Index 15.29% 24.56% 15.05% 12.86%
ICE BofA 3-Month U.S. Treasury Bill Index 2.65% 5.43% 2.17% 1.52%</t>
        </is>
      </c>
    </row>
    <row r="287">
      <c r="A287" s="4" t="inlineStr">
        <is>
          <t>No Deduction of Taxes [Text Block]</t>
        </is>
      </c>
      <c r="B287" s="4" t="inlineStr">
        <is>
          <t>Returns
        are historical and include changes in principal and reinvested dividends and capital gains and do not reflect the deduction of taxes that
        a shareholder would pay on fund distributions or the redemption of fund shares.</t>
        </is>
      </c>
    </row>
    <row r="288">
      <c r="A288" s="4" t="inlineStr">
        <is>
          <t>Net Assets</t>
        </is>
      </c>
      <c r="B288" s="5" t="n">
        <v>70137445</v>
      </c>
    </row>
    <row r="289">
      <c r="A289" s="4" t="inlineStr">
        <is>
          <t>Holdings Count | shares</t>
        </is>
      </c>
      <c r="B289" s="7" t="n">
        <v>119</v>
      </c>
    </row>
    <row r="290">
      <c r="A290" s="4" t="inlineStr">
        <is>
          <t>Investment Company, Portfolio Turnover</t>
        </is>
      </c>
      <c r="B290" s="8" t="n">
        <v>0</v>
      </c>
    </row>
    <row r="291">
      <c r="A291" s="4" t="inlineStr">
        <is>
          <t>Additional Fund Statistics [Text Block]</t>
        </is>
      </c>
      <c r="B291" s="4" t="inlineStr">
        <is>
          <t>Fund Statistics as of 6.30.24
Net Assets $70,137,445
Number of Portfolio Holdings 119
Portfolio Turnover Rate 0%</t>
        </is>
      </c>
    </row>
    <row r="292">
      <c r="A292" s="4" t="inlineStr">
        <is>
          <t>Holdings [Text Block]</t>
        </is>
      </c>
      <c r="B292" s="4" t="inlineStr">
        <is>
          <t>What did the fund invest in?
Consolidated Holdings Diversification 1
Sector % of Net Assets
Equity Futures Contracts 104.3%
Commodity Futures Contracts 62.3%
Interest Rate Futures Contracts 54.4%
Currency Futures Contracts 15.4%
Equity Futures Contracts Short Sales -20.9%
Currency Futures Contracts Short Sales -67.0%
Commodity Futures Contracts Short Sales -72.8%
Interest Rate Futures Contracts Short Sales -182.3%
Largest Holdings 2
Guggenheim Strategy Fund III 8.3%
Guggenheim Strategy Fund II 5.9%
Guggenheim Ultra Short Duration Fund — Institutional Class 3.6%
Total 17.8%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93">
      <c r="A293" s="4" t="inlineStr">
        <is>
          <t>Largest Holdings [Text Block]</t>
        </is>
      </c>
      <c r="B293" s="4" t="inlineStr">
        <is>
          <t>Largest Holdings 2
Guggenheim Strategy Fund III 8.3%
Guggenheim Strategy Fund II 5.9%
Guggenheim Ultra Short Duration Fund — Institutional Class 3.6%
Total 17.8%
1
"Consolidated Holdings Diversification (Market Exposure as % of Net Assets)" excludes any temporary cash investments, investments in
Guggenheim Strategy Funds Trust mutual funds, or investments in Guggenheim Ultra Short Duration Fund.
2
"Largest Holdings" excludes any temporary cash or derivative investments.</t>
        </is>
      </c>
    </row>
    <row r="294">
      <c r="A294" s="4" t="inlineStr">
        <is>
          <t>Accountant Change Statement [Text Block]</t>
        </is>
      </c>
      <c r="B294"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S18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6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Shareholder Report, Line Graph (Details) - USD ($)</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1</t>
        </is>
      </c>
      <c r="P2" s="2" t="inlineStr">
        <is>
          <t>Sep. 30, 2021</t>
        </is>
      </c>
      <c r="Q2" s="2" t="inlineStr">
        <is>
          <t>Jun. 30, 2021</t>
        </is>
      </c>
      <c r="R2" s="2" t="inlineStr">
        <is>
          <t>Mar. 31, 2021</t>
        </is>
      </c>
      <c r="S2" s="2" t="inlineStr">
        <is>
          <t>Dec. 31, 2020</t>
        </is>
      </c>
      <c r="T2" s="2" t="inlineStr">
        <is>
          <t>Sep. 30, 2020</t>
        </is>
      </c>
      <c r="U2" s="2" t="inlineStr">
        <is>
          <t>Jun. 30, 2020</t>
        </is>
      </c>
      <c r="V2" s="2" t="inlineStr">
        <is>
          <t>Mar. 31, 2020</t>
        </is>
      </c>
      <c r="W2" s="2" t="inlineStr">
        <is>
          <t>Dec. 31, 2019</t>
        </is>
      </c>
      <c r="X2" s="2" t="inlineStr">
        <is>
          <t>Sep. 30, 2019</t>
        </is>
      </c>
      <c r="Y2" s="2" t="inlineStr">
        <is>
          <t>Jun. 30, 2019</t>
        </is>
      </c>
      <c r="Z2" s="2" t="inlineStr">
        <is>
          <t>Mar. 31, 2019</t>
        </is>
      </c>
      <c r="AA2" s="2" t="inlineStr">
        <is>
          <t>Dec. 31, 2018</t>
        </is>
      </c>
      <c r="AB2" s="2" t="inlineStr">
        <is>
          <t>Sep. 30, 2018</t>
        </is>
      </c>
      <c r="AC2" s="2" t="inlineStr">
        <is>
          <t>Jun. 30, 2018</t>
        </is>
      </c>
      <c r="AD2" s="2" t="inlineStr">
        <is>
          <t>Mar. 31, 2018</t>
        </is>
      </c>
      <c r="AE2" s="2" t="inlineStr">
        <is>
          <t>Dec. 31, 2017</t>
        </is>
      </c>
      <c r="AF2" s="2" t="inlineStr">
        <is>
          <t>Sep. 30, 2017</t>
        </is>
      </c>
      <c r="AG2" s="2" t="inlineStr">
        <is>
          <t>Jun. 30, 2017</t>
        </is>
      </c>
      <c r="AH2" s="2" t="inlineStr">
        <is>
          <t>Mar. 31, 2017</t>
        </is>
      </c>
      <c r="AI2" s="2" t="inlineStr">
        <is>
          <t>Dec. 31, 2016</t>
        </is>
      </c>
      <c r="AJ2" s="2" t="inlineStr">
        <is>
          <t>Sep. 30, 2016</t>
        </is>
      </c>
      <c r="AK2" s="2" t="inlineStr">
        <is>
          <t>Jun. 30, 2016</t>
        </is>
      </c>
      <c r="AL2" s="2" t="inlineStr">
        <is>
          <t>Mar. 31, 2016</t>
        </is>
      </c>
      <c r="AM2" s="2" t="inlineStr">
        <is>
          <t>Dec. 31, 2015</t>
        </is>
      </c>
      <c r="AN2" s="2" t="inlineStr">
        <is>
          <t>Sep. 30, 2015</t>
        </is>
      </c>
      <c r="AO2" s="2" t="inlineStr">
        <is>
          <t>Jun. 30, 2015</t>
        </is>
      </c>
      <c r="AP2" s="2" t="inlineStr">
        <is>
          <t>Mar. 31, 2015</t>
        </is>
      </c>
      <c r="AQ2" s="2" t="inlineStr">
        <is>
          <t>Dec. 31, 2014</t>
        </is>
      </c>
      <c r="AR2" s="2" t="inlineStr">
        <is>
          <t>Sep. 30, 2014</t>
        </is>
      </c>
      <c r="AS2" s="2" t="inlineStr">
        <is>
          <t>Jun. 30, 2014</t>
        </is>
      </c>
    </row>
    <row r="3">
      <c r="A3" s="4" t="inlineStr">
        <is>
          <t>Guggenheim Multi-Hedge Strategie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Guggenheim
        Multi-Hedge Strategies (Class A)‡</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Account Value</t>
        </is>
      </c>
      <c r="B6" s="5" t="n">
        <v>12243</v>
      </c>
      <c r="C6" s="5" t="n">
        <v>12243</v>
      </c>
      <c r="D6" s="5" t="n">
        <v>12243</v>
      </c>
      <c r="E6" s="5" t="n">
        <v>12243</v>
      </c>
      <c r="F6" s="5" t="n">
        <v>12617</v>
      </c>
      <c r="G6" s="5" t="n">
        <v>12034</v>
      </c>
      <c r="H6" s="5" t="n">
        <v>12222</v>
      </c>
      <c r="I6" s="5" t="n">
        <v>11745</v>
      </c>
      <c r="J6" s="5" t="n">
        <v>11656</v>
      </c>
      <c r="K6" s="5" t="n">
        <v>11541</v>
      </c>
      <c r="L6" s="5" t="n">
        <v>11674</v>
      </c>
      <c r="M6" s="5" t="n">
        <v>11748</v>
      </c>
      <c r="N6" s="5" t="n">
        <v>11874</v>
      </c>
      <c r="O6" s="5" t="n">
        <v>11956</v>
      </c>
      <c r="P6" s="5" t="n">
        <v>12062</v>
      </c>
      <c r="Q6" s="5" t="n">
        <v>12213</v>
      </c>
      <c r="R6" s="5" t="n">
        <v>11760</v>
      </c>
      <c r="S6" s="5" t="n">
        <v>11157</v>
      </c>
      <c r="T6" s="5" t="n">
        <v>10935</v>
      </c>
      <c r="U6" s="5" t="n">
        <v>10867</v>
      </c>
      <c r="V6" s="5" t="n">
        <v>10854</v>
      </c>
      <c r="W6" s="5" t="n">
        <v>10389</v>
      </c>
      <c r="X6" s="5" t="n">
        <v>10457</v>
      </c>
      <c r="Y6" s="5" t="n">
        <v>10298</v>
      </c>
      <c r="Z6" s="5" t="n">
        <v>10173</v>
      </c>
      <c r="AA6" s="5" t="n">
        <v>9914</v>
      </c>
      <c r="AB6" s="5" t="n">
        <v>10077</v>
      </c>
      <c r="AC6" s="5" t="n">
        <v>9948</v>
      </c>
      <c r="AD6" s="5" t="n">
        <v>10110</v>
      </c>
      <c r="AE6" s="5" t="n">
        <v>10398</v>
      </c>
      <c r="AF6" s="5" t="n">
        <v>10123</v>
      </c>
      <c r="AG6" s="5" t="n">
        <v>10060</v>
      </c>
      <c r="AH6" s="5" t="n">
        <v>10031</v>
      </c>
      <c r="AI6" s="5" t="n">
        <v>10048</v>
      </c>
      <c r="AJ6" s="5" t="n">
        <v>10008</v>
      </c>
      <c r="AK6" s="5" t="n">
        <v>9991</v>
      </c>
      <c r="AL6" s="5" t="n">
        <v>10108</v>
      </c>
      <c r="AM6" s="5" t="n">
        <v>10091</v>
      </c>
      <c r="AN6" s="5" t="n">
        <v>9991</v>
      </c>
      <c r="AO6" s="5" t="n">
        <v>9987</v>
      </c>
      <c r="AP6" s="5" t="n">
        <v>10245</v>
      </c>
      <c r="AQ6" s="5" t="n">
        <v>9970</v>
      </c>
      <c r="AR6" s="5" t="n">
        <v>9669</v>
      </c>
      <c r="AS6" s="5" t="n">
        <v>9525</v>
      </c>
    </row>
    <row r="7">
      <c r="A7" s="4" t="inlineStr">
        <is>
          <t>Average Annual Return, Percent</t>
        </is>
      </c>
      <c r="B7" s="4" t="inlineStr">
        <is>
          <t>(3.10%)</t>
        </is>
      </c>
      <c r="C7" s="4" t="inlineStr">
        <is>
          <t>(0.72%)</t>
        </is>
      </c>
      <c r="D7" s="6" t="n">
        <v>0.0252</v>
      </c>
      <c r="E7" s="6" t="n">
        <v>0.020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Guggenheim Multi-Hedge Strategies Fund - 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Average Annual Return, Percent</t>
        </is>
      </c>
      <c r="B10" s="6" t="n">
        <v>0.0174</v>
      </c>
      <c r="C10" s="6" t="n">
        <v>0.0425</v>
      </c>
      <c r="D10" s="6" t="n">
        <v>0.0352</v>
      </c>
      <c r="E10" s="6" t="n">
        <v>0.025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Guggenheim Multi-Hedge Strategies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Guggenheim
        Multi-Hedge Strategies (Class C)</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Account Value</t>
        </is>
      </c>
      <c r="B14" s="5" t="n">
        <v>11941</v>
      </c>
      <c r="C14" s="5" t="n">
        <v>11941</v>
      </c>
      <c r="D14" s="5" t="n">
        <v>11941</v>
      </c>
      <c r="E14" s="5" t="n">
        <v>11941</v>
      </c>
      <c r="F14" s="7" t="n">
        <v>12324</v>
      </c>
      <c r="G14" s="7" t="n">
        <v>11779</v>
      </c>
      <c r="H14" s="7" t="n">
        <v>11985</v>
      </c>
      <c r="I14" s="7" t="n">
        <v>11537</v>
      </c>
      <c r="J14" s="7" t="n">
        <v>11470</v>
      </c>
      <c r="K14" s="7" t="n">
        <v>11385</v>
      </c>
      <c r="L14" s="7" t="n">
        <v>11531</v>
      </c>
      <c r="M14" s="7" t="n">
        <v>11630</v>
      </c>
      <c r="N14" s="7" t="n">
        <v>11776</v>
      </c>
      <c r="O14" s="7" t="n">
        <v>11879</v>
      </c>
      <c r="P14" s="7" t="n">
        <v>12006</v>
      </c>
      <c r="Q14" s="7" t="n">
        <v>12176</v>
      </c>
      <c r="R14" s="7" t="n">
        <v>11752</v>
      </c>
      <c r="S14" s="7" t="n">
        <v>11164</v>
      </c>
      <c r="T14" s="7" t="n">
        <v>10963</v>
      </c>
      <c r="U14" s="7" t="n">
        <v>10916</v>
      </c>
      <c r="V14" s="7" t="n">
        <v>10926</v>
      </c>
      <c r="W14" s="7" t="n">
        <v>10476</v>
      </c>
      <c r="X14" s="7" t="n">
        <v>10565</v>
      </c>
      <c r="Y14" s="7" t="n">
        <v>10424</v>
      </c>
      <c r="Z14" s="7" t="n">
        <v>10316</v>
      </c>
      <c r="AA14" s="7" t="n">
        <v>10068</v>
      </c>
      <c r="AB14" s="7" t="n">
        <v>10246</v>
      </c>
      <c r="AC14" s="7" t="n">
        <v>10134</v>
      </c>
      <c r="AD14" s="7" t="n">
        <v>10316</v>
      </c>
      <c r="AE14" s="7" t="n">
        <v>10630</v>
      </c>
      <c r="AF14" s="7" t="n">
        <v>10368</v>
      </c>
      <c r="AG14" s="7" t="n">
        <v>10326</v>
      </c>
      <c r="AH14" s="7" t="n">
        <v>10312</v>
      </c>
      <c r="AI14" s="7" t="n">
        <v>10349</v>
      </c>
      <c r="AJ14" s="7" t="n">
        <v>10328</v>
      </c>
      <c r="AK14" s="7" t="n">
        <v>10332</v>
      </c>
      <c r="AL14" s="7" t="n">
        <v>10473</v>
      </c>
      <c r="AM14" s="7" t="n">
        <v>10473</v>
      </c>
      <c r="AN14" s="7" t="n">
        <v>10389</v>
      </c>
      <c r="AO14" s="7" t="n">
        <v>10403</v>
      </c>
      <c r="AP14" s="7" t="n">
        <v>10693</v>
      </c>
      <c r="AQ14" s="7" t="n">
        <v>10426</v>
      </c>
      <c r="AR14" s="7" t="n">
        <v>10130</v>
      </c>
      <c r="AS14" s="7" t="n">
        <v>10000</v>
      </c>
    </row>
    <row r="15">
      <c r="A15" s="4" t="inlineStr">
        <is>
          <t>Average Annual Return, Percent</t>
        </is>
      </c>
      <c r="B15" s="6" t="n">
        <v>0.0033</v>
      </c>
      <c r="C15" s="6" t="n">
        <v>0.025</v>
      </c>
      <c r="D15" s="6" t="n">
        <v>0.0275</v>
      </c>
      <c r="E15" s="6" t="n">
        <v>0.017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Guggenheim Multi-Hedge Strategies Fund - 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Average Annual Return, Percent</t>
        </is>
      </c>
      <c r="B18" s="6" t="n">
        <v>0.0133</v>
      </c>
      <c r="C18" s="6" t="n">
        <v>0.035</v>
      </c>
      <c r="D18" s="6" t="n">
        <v>0.0275</v>
      </c>
      <c r="E18" s="6" t="n">
        <v>0.01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Guggenheim Multi-Hedge Strategies Fund - Class 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Guggenheim
        Multi-Hedge Strategies (Class P)</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Account Value</t>
        </is>
      </c>
      <c r="B22" s="5" t="n">
        <v>12871</v>
      </c>
      <c r="C22" s="5" t="n">
        <v>12871</v>
      </c>
      <c r="D22" s="5" t="n">
        <v>12871</v>
      </c>
      <c r="E22" s="5" t="n">
        <v>12871</v>
      </c>
      <c r="F22" s="7" t="n">
        <v>13267</v>
      </c>
      <c r="G22" s="7" t="n">
        <v>12652</v>
      </c>
      <c r="H22" s="7" t="n">
        <v>12849</v>
      </c>
      <c r="I22" s="7" t="n">
        <v>12349</v>
      </c>
      <c r="J22" s="7" t="n">
        <v>12252</v>
      </c>
      <c r="K22" s="7" t="n">
        <v>12136</v>
      </c>
      <c r="L22" s="7" t="n">
        <v>12273</v>
      </c>
      <c r="M22" s="7" t="n">
        <v>12350</v>
      </c>
      <c r="N22" s="7" t="n">
        <v>12487</v>
      </c>
      <c r="O22" s="7" t="n">
        <v>12569</v>
      </c>
      <c r="P22" s="7" t="n">
        <v>12678</v>
      </c>
      <c r="Q22" s="7" t="n">
        <v>12836</v>
      </c>
      <c r="R22" s="7" t="n">
        <v>12366</v>
      </c>
      <c r="S22" s="7" t="n">
        <v>11729</v>
      </c>
      <c r="T22" s="7" t="n">
        <v>11493</v>
      </c>
      <c r="U22" s="7" t="n">
        <v>11426</v>
      </c>
      <c r="V22" s="7" t="n">
        <v>11413</v>
      </c>
      <c r="W22" s="7" t="n">
        <v>10921</v>
      </c>
      <c r="X22" s="7" t="n">
        <v>10997</v>
      </c>
      <c r="Y22" s="7" t="n">
        <v>10830</v>
      </c>
      <c r="Z22" s="7" t="n">
        <v>10694</v>
      </c>
      <c r="AA22" s="7" t="n">
        <v>10423</v>
      </c>
      <c r="AB22" s="7" t="n">
        <v>10588</v>
      </c>
      <c r="AC22" s="7" t="n">
        <v>10453</v>
      </c>
      <c r="AD22" s="7" t="n">
        <v>10610</v>
      </c>
      <c r="AE22" s="7" t="n">
        <v>10912</v>
      </c>
      <c r="AF22" s="7" t="n">
        <v>10628</v>
      </c>
      <c r="AG22" s="7" t="n">
        <v>10558</v>
      </c>
      <c r="AH22" s="7" t="n">
        <v>10527</v>
      </c>
      <c r="AI22" s="7" t="n">
        <v>10544</v>
      </c>
      <c r="AJ22" s="7" t="n">
        <v>10503</v>
      </c>
      <c r="AK22" s="7" t="n">
        <v>10485</v>
      </c>
      <c r="AL22" s="7" t="n">
        <v>10612</v>
      </c>
      <c r="AM22" s="7" t="n">
        <v>10594</v>
      </c>
      <c r="AN22" s="7" t="n">
        <v>10489</v>
      </c>
      <c r="AO22" s="7" t="n">
        <v>10481</v>
      </c>
      <c r="AP22" s="7" t="n">
        <v>10756</v>
      </c>
      <c r="AQ22" s="7" t="n">
        <v>10468</v>
      </c>
      <c r="AR22" s="7" t="n">
        <v>10152</v>
      </c>
      <c r="AS22" s="7" t="n">
        <v>10000</v>
      </c>
    </row>
    <row r="23">
      <c r="A23" s="4" t="inlineStr">
        <is>
          <t>Average Annual Return, Percent</t>
        </is>
      </c>
      <c r="B23" s="6" t="n">
        <v>0.0173</v>
      </c>
      <c r="C23" s="6" t="n">
        <v>0.0423</v>
      </c>
      <c r="D23" s="6" t="n">
        <v>0.0351</v>
      </c>
      <c r="E23" s="6" t="n">
        <v>0.025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Guggenheim Multi-Hedge Strategies Fund - Institutional Cla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Guggenheim
        Multi-Hedge Strategies (Institutional Clas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Account Value</t>
        </is>
      </c>
      <c r="B27" s="5" t="n">
        <v>2634743</v>
      </c>
      <c r="C27" s="5" t="n">
        <v>2634743</v>
      </c>
      <c r="D27" s="5" t="n">
        <v>2634743</v>
      </c>
      <c r="E27" s="5" t="n">
        <v>2634743</v>
      </c>
      <c r="F27" s="7" t="n">
        <v>2713250</v>
      </c>
      <c r="G27" s="7" t="n">
        <v>2586874</v>
      </c>
      <c r="H27" s="7" t="n">
        <v>2625563</v>
      </c>
      <c r="I27" s="7" t="n">
        <v>2521691</v>
      </c>
      <c r="J27" s="7" t="n">
        <v>2500360</v>
      </c>
      <c r="K27" s="7" t="n">
        <v>2475319</v>
      </c>
      <c r="L27" s="7" t="n">
        <v>2501191</v>
      </c>
      <c r="M27" s="7" t="n">
        <v>2515759</v>
      </c>
      <c r="N27" s="7" t="n">
        <v>2541254</v>
      </c>
      <c r="O27" s="7" t="n">
        <v>2557643</v>
      </c>
      <c r="P27" s="7" t="n">
        <v>2578246</v>
      </c>
      <c r="Q27" s="7" t="n">
        <v>2608005</v>
      </c>
      <c r="R27" s="7" t="n">
        <v>2510611</v>
      </c>
      <c r="S27" s="7" t="n">
        <v>2380752</v>
      </c>
      <c r="T27" s="7" t="n">
        <v>2331754</v>
      </c>
      <c r="U27" s="7" t="n">
        <v>2315716</v>
      </c>
      <c r="V27" s="7" t="n">
        <v>2311261</v>
      </c>
      <c r="W27" s="7" t="n">
        <v>2210578</v>
      </c>
      <c r="X27" s="7" t="n">
        <v>2224608</v>
      </c>
      <c r="Y27" s="7" t="n">
        <v>2188882</v>
      </c>
      <c r="Z27" s="7" t="n">
        <v>2160998</v>
      </c>
      <c r="AA27" s="7" t="n">
        <v>2104359</v>
      </c>
      <c r="AB27" s="7" t="n">
        <v>2136303</v>
      </c>
      <c r="AC27" s="7" t="n">
        <v>2107715</v>
      </c>
      <c r="AD27" s="7" t="n">
        <v>2142367</v>
      </c>
      <c r="AE27" s="7" t="n">
        <v>2202142</v>
      </c>
      <c r="AF27" s="7" t="n">
        <v>2142367</v>
      </c>
      <c r="AG27" s="7" t="n">
        <v>2127640</v>
      </c>
      <c r="AH27" s="7" t="n">
        <v>2119843</v>
      </c>
      <c r="AI27" s="7" t="n">
        <v>2122442</v>
      </c>
      <c r="AJ27" s="7" t="n">
        <v>2112427</v>
      </c>
      <c r="AK27" s="7" t="n">
        <v>2108102</v>
      </c>
      <c r="AL27" s="7" t="n">
        <v>2131458</v>
      </c>
      <c r="AM27" s="7" t="n">
        <v>2126267</v>
      </c>
      <c r="AN27" s="7" t="n">
        <v>2103776</v>
      </c>
      <c r="AO27" s="7" t="n">
        <v>2102046</v>
      </c>
      <c r="AP27" s="7" t="n">
        <v>2154814</v>
      </c>
      <c r="AQ27" s="7" t="n">
        <v>2095991</v>
      </c>
      <c r="AR27" s="7" t="n">
        <v>2030901</v>
      </c>
      <c r="AS27" s="7" t="n">
        <v>2000000</v>
      </c>
    </row>
    <row r="28">
      <c r="A28" s="4" t="inlineStr">
        <is>
          <t>Average Annual Return, Percent</t>
        </is>
      </c>
      <c r="B28" s="6" t="n">
        <v>0.0185</v>
      </c>
      <c r="C28" s="6" t="n">
        <v>0.0448</v>
      </c>
      <c r="D28" s="6" t="n">
        <v>0.0378</v>
      </c>
      <c r="E28" s="6" t="n">
        <v>0.027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Commodities Strategy Fund -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Line Graph and Table Measure Name</t>
        </is>
      </c>
      <c r="B31" s="4" t="inlineStr">
        <is>
          <t xml:space="preserve"> </t>
        </is>
      </c>
      <c r="C31" s="4" t="inlineStr">
        <is>
          <t xml:space="preserve"> </t>
        </is>
      </c>
      <c r="D31" s="4" t="inlineStr">
        <is>
          <t xml:space="preserve"> </t>
        </is>
      </c>
      <c r="E31" s="4" t="inlineStr">
        <is>
          <t>Commodities
        Strategy (Class A)‡</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Account Value</t>
        </is>
      </c>
      <c r="B32" s="5" t="n">
        <v>6038</v>
      </c>
      <c r="C32" s="5" t="n">
        <v>6038</v>
      </c>
      <c r="D32" s="5" t="n">
        <v>6038</v>
      </c>
      <c r="E32" s="5" t="n">
        <v>6038</v>
      </c>
      <c r="F32" s="7" t="n">
        <v>6024</v>
      </c>
      <c r="G32" s="7" t="n">
        <v>5474</v>
      </c>
      <c r="H32" s="7" t="n">
        <v>6136</v>
      </c>
      <c r="I32" s="7" t="n">
        <v>5333</v>
      </c>
      <c r="J32" s="7" t="n">
        <v>5513</v>
      </c>
      <c r="K32" s="7" t="n">
        <v>5839</v>
      </c>
      <c r="L32" s="7" t="n">
        <v>5653</v>
      </c>
      <c r="M32" s="7" t="n">
        <v>6351</v>
      </c>
      <c r="N32" s="7" t="n">
        <v>6257</v>
      </c>
      <c r="O32" s="7" t="n">
        <v>4727</v>
      </c>
      <c r="P32" s="7" t="n">
        <v>4672</v>
      </c>
      <c r="Q32" s="7" t="n">
        <v>4461</v>
      </c>
      <c r="R32" s="7" t="n">
        <v>3851</v>
      </c>
      <c r="S32" s="7" t="n">
        <v>3399</v>
      </c>
      <c r="T32" s="7" t="n">
        <v>2971</v>
      </c>
      <c r="U32" s="7" t="n">
        <v>2851</v>
      </c>
      <c r="V32" s="7" t="n">
        <v>2511</v>
      </c>
      <c r="W32" s="7" t="n">
        <v>4448</v>
      </c>
      <c r="X32" s="7" t="n">
        <v>4123</v>
      </c>
      <c r="Y32" s="7" t="n">
        <v>4287</v>
      </c>
      <c r="Z32" s="7" t="n">
        <v>4394</v>
      </c>
      <c r="AA32" s="7" t="n">
        <v>3852</v>
      </c>
      <c r="AB32" s="7" t="n">
        <v>5039</v>
      </c>
      <c r="AC32" s="7" t="n">
        <v>4981</v>
      </c>
      <c r="AD32" s="7" t="n">
        <v>4630</v>
      </c>
      <c r="AE32" s="7" t="n">
        <v>4557</v>
      </c>
      <c r="AF32" s="7" t="n">
        <v>4163</v>
      </c>
      <c r="AG32" s="7" t="n">
        <v>3903</v>
      </c>
      <c r="AH32" s="7" t="n">
        <v>4125</v>
      </c>
      <c r="AI32" s="7" t="n">
        <v>4354</v>
      </c>
      <c r="AJ32" s="7" t="n">
        <v>4113</v>
      </c>
      <c r="AK32" s="7" t="n">
        <v>4290</v>
      </c>
      <c r="AL32" s="7" t="n">
        <v>3815</v>
      </c>
      <c r="AM32" s="7" t="n">
        <v>3937</v>
      </c>
      <c r="AN32" s="7" t="n">
        <v>4759</v>
      </c>
      <c r="AO32" s="7" t="n">
        <v>5954</v>
      </c>
      <c r="AP32" s="7" t="n">
        <v>5491</v>
      </c>
      <c r="AQ32" s="7" t="n">
        <v>6015</v>
      </c>
      <c r="AR32" s="7" t="n">
        <v>8324</v>
      </c>
      <c r="AS32" s="7" t="n">
        <v>9525</v>
      </c>
    </row>
    <row r="33">
      <c r="A33" s="4" t="inlineStr">
        <is>
          <t>Average Annual Return, Percent</t>
        </is>
      </c>
      <c r="B33" s="6" t="n">
        <v>0.0504</v>
      </c>
      <c r="C33" s="6" t="n">
        <v>0.0784</v>
      </c>
      <c r="D33" s="6" t="n">
        <v>0.0605</v>
      </c>
      <c r="E33" s="4" t="inlineStr">
        <is>
          <t>(4.92%)</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Commodities Strategy Fund - Class A | Without Sales Loa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Average Annual Return, Percent</t>
        </is>
      </c>
      <c r="B36" s="6" t="n">
        <v>0.1029</v>
      </c>
      <c r="C36" s="6" t="n">
        <v>0.1322</v>
      </c>
      <c r="D36" s="6" t="n">
        <v>0.0709</v>
      </c>
      <c r="E36" s="4" t="inlineStr">
        <is>
          <t>(4.46%)</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Commodities Strategy Fund - Class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Commodities
        Strategy (Class C)</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Account Value</t>
        </is>
      </c>
      <c r="B40" s="5" t="n">
        <v>5883</v>
      </c>
      <c r="C40" s="5" t="n">
        <v>5883</v>
      </c>
      <c r="D40" s="5" t="n">
        <v>5883</v>
      </c>
      <c r="E40" s="5" t="n">
        <v>5883</v>
      </c>
      <c r="F40" s="7" t="n">
        <v>5879</v>
      </c>
      <c r="G40" s="7" t="n">
        <v>5355</v>
      </c>
      <c r="H40" s="7" t="n">
        <v>6012</v>
      </c>
      <c r="I40" s="7" t="n">
        <v>5236</v>
      </c>
      <c r="J40" s="7" t="n">
        <v>5423</v>
      </c>
      <c r="K40" s="7" t="n">
        <v>5755</v>
      </c>
      <c r="L40" s="7" t="n">
        <v>5581</v>
      </c>
      <c r="M40" s="7" t="n">
        <v>6281</v>
      </c>
      <c r="N40" s="7" t="n">
        <v>6201</v>
      </c>
      <c r="O40" s="7" t="n">
        <v>4694</v>
      </c>
      <c r="P40" s="7" t="n">
        <v>4646</v>
      </c>
      <c r="Q40" s="7" t="n">
        <v>4446</v>
      </c>
      <c r="R40" s="7" t="n">
        <v>3845</v>
      </c>
      <c r="S40" s="7" t="n">
        <v>3400</v>
      </c>
      <c r="T40" s="7" t="n">
        <v>2977</v>
      </c>
      <c r="U40" s="7" t="n">
        <v>2862</v>
      </c>
      <c r="V40" s="7" t="n">
        <v>2526</v>
      </c>
      <c r="W40" s="7" t="n">
        <v>4482</v>
      </c>
      <c r="X40" s="7" t="n">
        <v>4163</v>
      </c>
      <c r="Y40" s="7" t="n">
        <v>4336</v>
      </c>
      <c r="Z40" s="7" t="n">
        <v>4452</v>
      </c>
      <c r="AA40" s="7" t="n">
        <v>3911</v>
      </c>
      <c r="AB40" s="7" t="n">
        <v>5126</v>
      </c>
      <c r="AC40" s="7" t="n">
        <v>5075</v>
      </c>
      <c r="AD40" s="7" t="n">
        <v>4728</v>
      </c>
      <c r="AE40" s="7" t="n">
        <v>4662</v>
      </c>
      <c r="AF40" s="7" t="n">
        <v>4266</v>
      </c>
      <c r="AG40" s="7" t="n">
        <v>4008</v>
      </c>
      <c r="AH40" s="7" t="n">
        <v>4247</v>
      </c>
      <c r="AI40" s="7" t="n">
        <v>4491</v>
      </c>
      <c r="AJ40" s="7" t="n">
        <v>4253</v>
      </c>
      <c r="AK40" s="7" t="n">
        <v>4446</v>
      </c>
      <c r="AL40" s="7" t="n">
        <v>3957</v>
      </c>
      <c r="AM40" s="7" t="n">
        <v>4095</v>
      </c>
      <c r="AN40" s="7" t="n">
        <v>4955</v>
      </c>
      <c r="AO40" s="7" t="n">
        <v>6208</v>
      </c>
      <c r="AP40" s="7" t="n">
        <v>5740</v>
      </c>
      <c r="AQ40" s="7" t="n">
        <v>6297</v>
      </c>
      <c r="AR40" s="7" t="n">
        <v>8720</v>
      </c>
      <c r="AS40" s="7" t="n">
        <v>10000</v>
      </c>
    </row>
    <row r="41">
      <c r="A41" s="4" t="inlineStr">
        <is>
          <t>Average Annual Return, Percent</t>
        </is>
      </c>
      <c r="B41" s="6" t="n">
        <v>0.0886</v>
      </c>
      <c r="C41" s="6" t="n">
        <v>0.1136</v>
      </c>
      <c r="D41" s="6" t="n">
        <v>0.0629</v>
      </c>
      <c r="E41" s="4" t="inlineStr">
        <is>
          <t>(5.17%)</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Commodities Strategy Fund - Class C | Without Sales Loa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Average Annual Return, Percent</t>
        </is>
      </c>
      <c r="B44" s="6" t="n">
        <v>0.09859999999999999</v>
      </c>
      <c r="C44" s="6" t="n">
        <v>0.1236</v>
      </c>
      <c r="D44" s="6" t="n">
        <v>0.0629</v>
      </c>
      <c r="E44" s="4" t="inlineStr">
        <is>
          <t>(5.17%)</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Commodities Strategy Fund - Class 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Commodities
        Strategy (Class H)</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Account Value</t>
        </is>
      </c>
      <c r="B48" s="5" t="n">
        <v>6337</v>
      </c>
      <c r="C48" s="5" t="n">
        <v>6337</v>
      </c>
      <c r="D48" s="5" t="n">
        <v>6337</v>
      </c>
      <c r="E48" s="5" t="n">
        <v>6337</v>
      </c>
      <c r="F48" s="7" t="n">
        <v>6323</v>
      </c>
      <c r="G48" s="7" t="n">
        <v>5747</v>
      </c>
      <c r="H48" s="7" t="n">
        <v>6440</v>
      </c>
      <c r="I48" s="7" t="n">
        <v>5598</v>
      </c>
      <c r="J48" s="7" t="n">
        <v>5787</v>
      </c>
      <c r="K48" s="7" t="n">
        <v>6129</v>
      </c>
      <c r="L48" s="7" t="n">
        <v>5933</v>
      </c>
      <c r="M48" s="7" t="n">
        <v>6666</v>
      </c>
      <c r="N48" s="7" t="n">
        <v>6567</v>
      </c>
      <c r="O48" s="7" t="n">
        <v>4962</v>
      </c>
      <c r="P48" s="7" t="n">
        <v>4902</v>
      </c>
      <c r="Q48" s="7" t="n">
        <v>4681</v>
      </c>
      <c r="R48" s="7" t="n">
        <v>4043</v>
      </c>
      <c r="S48" s="7" t="n">
        <v>3568</v>
      </c>
      <c r="T48" s="7" t="n">
        <v>3119</v>
      </c>
      <c r="U48" s="7" t="n">
        <v>2993</v>
      </c>
      <c r="V48" s="7" t="n">
        <v>2636</v>
      </c>
      <c r="W48" s="7" t="n">
        <v>4669</v>
      </c>
      <c r="X48" s="7" t="n">
        <v>4328</v>
      </c>
      <c r="Y48" s="7" t="n">
        <v>4499</v>
      </c>
      <c r="Z48" s="7" t="n">
        <v>4612</v>
      </c>
      <c r="AA48" s="7" t="n">
        <v>4043</v>
      </c>
      <c r="AB48" s="7" t="n">
        <v>5291</v>
      </c>
      <c r="AC48" s="7" t="n">
        <v>5229</v>
      </c>
      <c r="AD48" s="7" t="n">
        <v>4862</v>
      </c>
      <c r="AE48" s="7" t="n">
        <v>4785</v>
      </c>
      <c r="AF48" s="7" t="n">
        <v>4370</v>
      </c>
      <c r="AG48" s="7" t="n">
        <v>4097</v>
      </c>
      <c r="AH48" s="7" t="n">
        <v>4332</v>
      </c>
      <c r="AI48" s="7" t="n">
        <v>4572</v>
      </c>
      <c r="AJ48" s="7" t="n">
        <v>4322</v>
      </c>
      <c r="AK48" s="7" t="n">
        <v>4501</v>
      </c>
      <c r="AL48" s="7" t="n">
        <v>4003</v>
      </c>
      <c r="AM48" s="7" t="n">
        <v>4137</v>
      </c>
      <c r="AN48" s="7" t="n">
        <v>5006</v>
      </c>
      <c r="AO48" s="7" t="n">
        <v>6253</v>
      </c>
      <c r="AP48" s="7" t="n">
        <v>5774</v>
      </c>
      <c r="AQ48" s="7" t="n">
        <v>6324</v>
      </c>
      <c r="AR48" s="7" t="n">
        <v>8740</v>
      </c>
      <c r="AS48" s="7" t="n">
        <v>10000</v>
      </c>
    </row>
    <row r="49">
      <c r="A49" s="4" t="inlineStr">
        <is>
          <t>Average Annual Return, Percent</t>
        </is>
      </c>
      <c r="B49" s="6" t="n">
        <v>0.1027</v>
      </c>
      <c r="C49" s="6" t="n">
        <v>0.132</v>
      </c>
      <c r="D49" s="6" t="n">
        <v>0.0709</v>
      </c>
      <c r="E49" s="4" t="inlineStr">
        <is>
          <t>(4.46%)</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Guggenheim Managed Futures Strategy Fund -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Line Graph and Table Measure Name</t>
        </is>
      </c>
      <c r="B52" s="4" t="inlineStr">
        <is>
          <t xml:space="preserve"> </t>
        </is>
      </c>
      <c r="C52" s="4" t="inlineStr">
        <is>
          <t xml:space="preserve"> </t>
        </is>
      </c>
      <c r="D52" s="4" t="inlineStr">
        <is>
          <t xml:space="preserve"> </t>
        </is>
      </c>
      <c r="E52" s="4" t="inlineStr">
        <is>
          <t>Managed
        Futures Strategy (Class A)‡</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Account Value</t>
        </is>
      </c>
      <c r="B53" s="5" t="n">
        <v>12484</v>
      </c>
      <c r="C53" s="5" t="n">
        <v>12484</v>
      </c>
      <c r="D53" s="5" t="n">
        <v>12484</v>
      </c>
      <c r="E53" s="5" t="n">
        <v>12484</v>
      </c>
      <c r="F53" s="7" t="n">
        <v>12927</v>
      </c>
      <c r="G53" s="7" t="n">
        <v>11881</v>
      </c>
      <c r="H53" s="7" t="n">
        <v>12255</v>
      </c>
      <c r="I53" s="7" t="n">
        <v>11874</v>
      </c>
      <c r="J53" s="7" t="n">
        <v>11339</v>
      </c>
      <c r="K53" s="7" t="n">
        <v>11465</v>
      </c>
      <c r="L53" s="7" t="n">
        <v>12002</v>
      </c>
      <c r="M53" s="7" t="n">
        <v>11476</v>
      </c>
      <c r="N53" s="7" t="n">
        <v>11151</v>
      </c>
      <c r="O53" s="7" t="n">
        <v>9990</v>
      </c>
      <c r="P53" s="7" t="n">
        <v>9968</v>
      </c>
      <c r="Q53" s="7" t="n">
        <v>10180</v>
      </c>
      <c r="R53" s="7" t="n">
        <v>9974</v>
      </c>
      <c r="S53" s="7" t="n">
        <v>9735</v>
      </c>
      <c r="T53" s="7" t="n">
        <v>9568</v>
      </c>
      <c r="U53" s="7" t="n">
        <v>9639</v>
      </c>
      <c r="V53" s="7" t="n">
        <v>9704</v>
      </c>
      <c r="W53" s="7" t="n">
        <v>9543</v>
      </c>
      <c r="X53" s="7" t="n">
        <v>9885</v>
      </c>
      <c r="Y53" s="7" t="n">
        <v>9412</v>
      </c>
      <c r="Z53" s="7" t="n">
        <v>9185</v>
      </c>
      <c r="AA53" s="7" t="n">
        <v>8903</v>
      </c>
      <c r="AB53" s="7" t="n">
        <v>9593</v>
      </c>
      <c r="AC53" s="7" t="n">
        <v>9382</v>
      </c>
      <c r="AD53" s="7" t="n">
        <v>9709</v>
      </c>
      <c r="AE53" s="7" t="n">
        <v>9664</v>
      </c>
      <c r="AF53" s="7" t="n">
        <v>9300</v>
      </c>
      <c r="AG53" s="7" t="n">
        <v>8891</v>
      </c>
      <c r="AH53" s="7" t="n">
        <v>9137</v>
      </c>
      <c r="AI53" s="7" t="n">
        <v>8997</v>
      </c>
      <c r="AJ53" s="7" t="n">
        <v>9469</v>
      </c>
      <c r="AK53" s="7" t="n">
        <v>9638</v>
      </c>
      <c r="AL53" s="7" t="n">
        <v>10255</v>
      </c>
      <c r="AM53" s="7" t="n">
        <v>10607</v>
      </c>
      <c r="AN53" s="7" t="n">
        <v>10440</v>
      </c>
      <c r="AO53" s="7" t="n">
        <v>10748</v>
      </c>
      <c r="AP53" s="7" t="n">
        <v>11602</v>
      </c>
      <c r="AQ53" s="7" t="n">
        <v>10721</v>
      </c>
      <c r="AR53" s="7" t="n">
        <v>10026</v>
      </c>
      <c r="AS53" s="7" t="n">
        <v>9525</v>
      </c>
    </row>
    <row r="54">
      <c r="A54" s="4" t="inlineStr">
        <is>
          <t>Average Annual Return, Percent</t>
        </is>
      </c>
      <c r="B54" s="6" t="n">
        <v>0.0009</v>
      </c>
      <c r="C54" s="6" t="n">
        <v>0.0015</v>
      </c>
      <c r="D54" s="6" t="n">
        <v>0.0479</v>
      </c>
      <c r="E54" s="6" t="n">
        <v>0.022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Guggenheim Managed Futures Strategy Fund - Class A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Average Annual Return, Percent</t>
        </is>
      </c>
      <c r="B57" s="6" t="n">
        <v>0.0508</v>
      </c>
      <c r="C57" s="6" t="n">
        <v>0.0514</v>
      </c>
      <c r="D57" s="6" t="n">
        <v>0.0581</v>
      </c>
      <c r="E57" s="6" t="n">
        <v>0.027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Guggenheim Managed Futures Strategy Fund - Class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Managed
        Futures Strategy (Class C)</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Account Value</t>
        </is>
      </c>
      <c r="B61" s="5" t="n">
        <v>12167</v>
      </c>
      <c r="C61" s="5" t="n">
        <v>12167</v>
      </c>
      <c r="D61" s="5" t="n">
        <v>12167</v>
      </c>
      <c r="E61" s="5" t="n">
        <v>12167</v>
      </c>
      <c r="F61" s="7" t="n">
        <v>12618</v>
      </c>
      <c r="G61" s="7" t="n">
        <v>11619</v>
      </c>
      <c r="H61" s="7" t="n">
        <v>12005</v>
      </c>
      <c r="I61" s="7" t="n">
        <v>11653</v>
      </c>
      <c r="J61" s="7" t="n">
        <v>11153</v>
      </c>
      <c r="K61" s="7" t="n">
        <v>11294</v>
      </c>
      <c r="L61" s="7" t="n">
        <v>11845</v>
      </c>
      <c r="M61" s="7" t="n">
        <v>11346</v>
      </c>
      <c r="N61" s="7" t="n">
        <v>11042</v>
      </c>
      <c r="O61" s="7" t="n">
        <v>9910</v>
      </c>
      <c r="P61" s="7" t="n">
        <v>9910</v>
      </c>
      <c r="Q61" s="7" t="n">
        <v>10141</v>
      </c>
      <c r="R61" s="7" t="n">
        <v>9953</v>
      </c>
      <c r="S61" s="7" t="n">
        <v>9728</v>
      </c>
      <c r="T61" s="7" t="n">
        <v>9585</v>
      </c>
      <c r="U61" s="7" t="n">
        <v>9670</v>
      </c>
      <c r="V61" s="7" t="n">
        <v>9755</v>
      </c>
      <c r="W61" s="7" t="n">
        <v>9608</v>
      </c>
      <c r="X61" s="7" t="n">
        <v>9975</v>
      </c>
      <c r="Y61" s="7" t="n">
        <v>9517</v>
      </c>
      <c r="Z61" s="7" t="n">
        <v>9303</v>
      </c>
      <c r="AA61" s="7" t="n">
        <v>9037</v>
      </c>
      <c r="AB61" s="7" t="n">
        <v>9749</v>
      </c>
      <c r="AC61" s="7" t="n">
        <v>9557</v>
      </c>
      <c r="AD61" s="7" t="n">
        <v>9907</v>
      </c>
      <c r="AE61" s="7" t="n">
        <v>9879</v>
      </c>
      <c r="AF61" s="7" t="n">
        <v>9527</v>
      </c>
      <c r="AG61" s="7" t="n">
        <v>9124</v>
      </c>
      <c r="AH61" s="7" t="n">
        <v>9393</v>
      </c>
      <c r="AI61" s="7" t="n">
        <v>9264</v>
      </c>
      <c r="AJ61" s="7" t="n">
        <v>9769</v>
      </c>
      <c r="AK61" s="7" t="n">
        <v>9962</v>
      </c>
      <c r="AL61" s="7" t="n">
        <v>10622</v>
      </c>
      <c r="AM61" s="7" t="n">
        <v>11004</v>
      </c>
      <c r="AN61" s="7" t="n">
        <v>10854</v>
      </c>
      <c r="AO61" s="7" t="n">
        <v>11195</v>
      </c>
      <c r="AP61" s="7" t="n">
        <v>12108</v>
      </c>
      <c r="AQ61" s="7" t="n">
        <v>11209</v>
      </c>
      <c r="AR61" s="7" t="n">
        <v>10502</v>
      </c>
      <c r="AS61" s="7" t="n">
        <v>10000</v>
      </c>
    </row>
    <row r="62">
      <c r="A62" s="4" t="inlineStr">
        <is>
          <t>Average Annual Return, Percent</t>
        </is>
      </c>
      <c r="B62" s="6" t="n">
        <v>0.0366</v>
      </c>
      <c r="C62" s="6" t="n">
        <v>0.0341</v>
      </c>
      <c r="D62" s="6" t="n">
        <v>0.0504</v>
      </c>
      <c r="E62" s="6" t="n">
        <v>0.019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Guggenheim Managed Futures Strategy Fund - Class C | Without Sales Loa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Average Annual Return, Percent</t>
        </is>
      </c>
      <c r="B65" s="6" t="n">
        <v>0.0466</v>
      </c>
      <c r="C65" s="6" t="n">
        <v>0.0441</v>
      </c>
      <c r="D65" s="6" t="n">
        <v>0.0504</v>
      </c>
      <c r="E65" s="6" t="n">
        <v>0.019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Guggenheim Managed Futures Strategy Fund - Class 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Managed
        Futures Strategy (Class P)</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Account Value</t>
        </is>
      </c>
      <c r="B69" s="5" t="n">
        <v>13127</v>
      </c>
      <c r="C69" s="5" t="n">
        <v>13127</v>
      </c>
      <c r="D69" s="5" t="n">
        <v>13127</v>
      </c>
      <c r="E69" s="5" t="n">
        <v>13127</v>
      </c>
      <c r="F69" s="7" t="n">
        <v>13589</v>
      </c>
      <c r="G69" s="7" t="n">
        <v>12497</v>
      </c>
      <c r="H69" s="7" t="n">
        <v>12888</v>
      </c>
      <c r="I69" s="7" t="n">
        <v>12484</v>
      </c>
      <c r="J69" s="7" t="n">
        <v>11925</v>
      </c>
      <c r="K69" s="7" t="n">
        <v>12056</v>
      </c>
      <c r="L69" s="7" t="n">
        <v>12626</v>
      </c>
      <c r="M69" s="7" t="n">
        <v>12075</v>
      </c>
      <c r="N69" s="7" t="n">
        <v>11728</v>
      </c>
      <c r="O69" s="7" t="n">
        <v>10506</v>
      </c>
      <c r="P69" s="7" t="n">
        <v>10484</v>
      </c>
      <c r="Q69" s="7" t="n">
        <v>10711</v>
      </c>
      <c r="R69" s="7" t="n">
        <v>10489</v>
      </c>
      <c r="S69" s="7" t="n">
        <v>10239</v>
      </c>
      <c r="T69" s="7" t="n">
        <v>10071</v>
      </c>
      <c r="U69" s="7" t="n">
        <v>10140</v>
      </c>
      <c r="V69" s="7" t="n">
        <v>10208</v>
      </c>
      <c r="W69" s="7" t="n">
        <v>10034</v>
      </c>
      <c r="X69" s="7" t="n">
        <v>10399</v>
      </c>
      <c r="Y69" s="7" t="n">
        <v>9897</v>
      </c>
      <c r="Z69" s="7" t="n">
        <v>9659</v>
      </c>
      <c r="AA69" s="7" t="n">
        <v>9368</v>
      </c>
      <c r="AB69" s="7" t="n">
        <v>10087</v>
      </c>
      <c r="AC69" s="7" t="n">
        <v>9870</v>
      </c>
      <c r="AD69" s="7" t="n">
        <v>10214</v>
      </c>
      <c r="AE69" s="7" t="n">
        <v>10166</v>
      </c>
      <c r="AF69" s="7" t="n">
        <v>9785</v>
      </c>
      <c r="AG69" s="7" t="n">
        <v>9351</v>
      </c>
      <c r="AH69" s="7" t="n">
        <v>9593</v>
      </c>
      <c r="AI69" s="7" t="n">
        <v>9442</v>
      </c>
      <c r="AJ69" s="7" t="n">
        <v>9937</v>
      </c>
      <c r="AK69" s="7" t="n">
        <v>10114</v>
      </c>
      <c r="AL69" s="7" t="n">
        <v>10761</v>
      </c>
      <c r="AM69" s="7" t="n">
        <v>11131</v>
      </c>
      <c r="AN69" s="7" t="n">
        <v>10956</v>
      </c>
      <c r="AO69" s="7" t="n">
        <v>11278</v>
      </c>
      <c r="AP69" s="7" t="n">
        <v>12175</v>
      </c>
      <c r="AQ69" s="7" t="n">
        <v>11250</v>
      </c>
      <c r="AR69" s="7" t="n">
        <v>10517</v>
      </c>
      <c r="AS69" s="7" t="n">
        <v>10000</v>
      </c>
    </row>
    <row r="70">
      <c r="A70" s="4" t="inlineStr">
        <is>
          <t>Average Annual Return, Percent</t>
        </is>
      </c>
      <c r="B70" s="6" t="n">
        <v>0.0509</v>
      </c>
      <c r="C70" s="6" t="n">
        <v>0.0515</v>
      </c>
      <c r="D70" s="6" t="n">
        <v>0.0581</v>
      </c>
      <c r="E70" s="6" t="n">
        <v>0.027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Guggenheim Managed Futures Strategy Fund - Institutional Cla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Managed
        Futures Strategy (Institutional Clas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Account Value</t>
        </is>
      </c>
      <c r="B74" s="5" t="n">
        <v>2690220</v>
      </c>
      <c r="C74" s="5" t="n">
        <v>2690220</v>
      </c>
      <c r="D74" s="5" t="n">
        <v>2690220</v>
      </c>
      <c r="E74" s="5" t="n">
        <v>2690220</v>
      </c>
      <c r="F74" s="7" t="n">
        <v>2782203</v>
      </c>
      <c r="G74" s="7" t="n">
        <v>2556425</v>
      </c>
      <c r="H74" s="7" t="n">
        <v>2634567</v>
      </c>
      <c r="I74" s="7" t="n">
        <v>2550799</v>
      </c>
      <c r="J74" s="7" t="n">
        <v>2433995</v>
      </c>
      <c r="K74" s="7" t="n">
        <v>2458772</v>
      </c>
      <c r="L74" s="7" t="n">
        <v>2572312</v>
      </c>
      <c r="M74" s="7" t="n">
        <v>2457687</v>
      </c>
      <c r="N74" s="7" t="n">
        <v>2385766</v>
      </c>
      <c r="O74" s="7" t="n">
        <v>2137413</v>
      </c>
      <c r="P74" s="7" t="n">
        <v>2130670</v>
      </c>
      <c r="Q74" s="7" t="n">
        <v>2174497</v>
      </c>
      <c r="R74" s="7" t="n">
        <v>2128422</v>
      </c>
      <c r="S74" s="7" t="n">
        <v>2076729</v>
      </c>
      <c r="T74" s="7" t="n">
        <v>2040602</v>
      </c>
      <c r="U74" s="7" t="n">
        <v>2054164</v>
      </c>
      <c r="V74" s="7" t="n">
        <v>2066683</v>
      </c>
      <c r="W74" s="7" t="n">
        <v>2030169</v>
      </c>
      <c r="X74" s="7" t="n">
        <v>2102154</v>
      </c>
      <c r="Y74" s="7" t="n">
        <v>2000958</v>
      </c>
      <c r="Z74" s="7" t="n">
        <v>1950882</v>
      </c>
      <c r="AA74" s="7" t="n">
        <v>1890373</v>
      </c>
      <c r="AB74" s="7" t="n">
        <v>2035385</v>
      </c>
      <c r="AC74" s="7" t="n">
        <v>1989482</v>
      </c>
      <c r="AD74" s="7" t="n">
        <v>2057294</v>
      </c>
      <c r="AE74" s="7" t="n">
        <v>2046861</v>
      </c>
      <c r="AF74" s="7" t="n">
        <v>1968476</v>
      </c>
      <c r="AG74" s="7" t="n">
        <v>1879725</v>
      </c>
      <c r="AH74" s="7" t="n">
        <v>1931579</v>
      </c>
      <c r="AI74" s="7" t="n">
        <v>1900666</v>
      </c>
      <c r="AJ74" s="7" t="n">
        <v>1998592</v>
      </c>
      <c r="AK74" s="7" t="n">
        <v>2032739</v>
      </c>
      <c r="AL74" s="7" t="n">
        <v>2161742</v>
      </c>
      <c r="AM74" s="7" t="n">
        <v>2234780</v>
      </c>
      <c r="AN74" s="7" t="n">
        <v>2198377</v>
      </c>
      <c r="AO74" s="7" t="n">
        <v>2261214</v>
      </c>
      <c r="AP74" s="7" t="n">
        <v>2440485</v>
      </c>
      <c r="AQ74" s="7" t="n">
        <v>2252897</v>
      </c>
      <c r="AR74" s="7" t="n">
        <v>2105936</v>
      </c>
      <c r="AS74" s="7" t="n">
        <v>2000000</v>
      </c>
    </row>
    <row r="75">
      <c r="A75" s="4" t="inlineStr">
        <is>
          <t>Average Annual Return, Percent</t>
        </is>
      </c>
      <c r="B75" s="6" t="n">
        <v>0.0524</v>
      </c>
      <c r="C75" s="6" t="n">
        <v>0.0547</v>
      </c>
      <c r="D75" s="6" t="n">
        <v>0.061</v>
      </c>
      <c r="E75" s="6" t="n">
        <v>0.03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Guggenheim Multi-Hedge Strategies Fund - Class A - S&amp;P 500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Line Graph and Table Measure Name</t>
        </is>
      </c>
      <c r="B78" s="4" t="inlineStr">
        <is>
          <t xml:space="preserve"> </t>
        </is>
      </c>
      <c r="C78" s="4" t="inlineStr">
        <is>
          <t xml:space="preserve"> </t>
        </is>
      </c>
      <c r="D78" s="4" t="inlineStr">
        <is>
          <t xml:space="preserve"> </t>
        </is>
      </c>
      <c r="E78" s="4" t="inlineStr">
        <is>
          <t>S&amp;P
        500 Index</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Account Value</t>
        </is>
      </c>
      <c r="B79" s="5" t="n">
        <v>33521</v>
      </c>
      <c r="C79" s="5" t="n">
        <v>33521</v>
      </c>
      <c r="D79" s="5" t="n">
        <v>33521</v>
      </c>
      <c r="E79" s="5" t="n">
        <v>33521</v>
      </c>
      <c r="F79" s="7" t="n">
        <v>32144</v>
      </c>
      <c r="G79" s="7" t="n">
        <v>29075</v>
      </c>
      <c r="H79" s="7" t="n">
        <v>26031</v>
      </c>
      <c r="I79" s="7" t="n">
        <v>26912</v>
      </c>
      <c r="J79" s="7" t="n">
        <v>24749</v>
      </c>
      <c r="K79" s="7" t="n">
        <v>23023</v>
      </c>
      <c r="L79" s="7" t="n">
        <v>21404</v>
      </c>
      <c r="M79" s="7" t="n">
        <v>22503</v>
      </c>
      <c r="N79" s="7" t="n">
        <v>26821</v>
      </c>
      <c r="O79" s="7" t="n">
        <v>28114</v>
      </c>
      <c r="P79" s="7" t="n">
        <v>25322</v>
      </c>
      <c r="Q79" s="7" t="n">
        <v>25175</v>
      </c>
      <c r="R79" s="7" t="n">
        <v>23193</v>
      </c>
      <c r="S79" s="7" t="n">
        <v>21844</v>
      </c>
      <c r="T79" s="7" t="n">
        <v>19478</v>
      </c>
      <c r="U79" s="7" t="n">
        <v>17881</v>
      </c>
      <c r="V79" s="7" t="n">
        <v>14834</v>
      </c>
      <c r="W79" s="7" t="n">
        <v>18449</v>
      </c>
      <c r="X79" s="7" t="n">
        <v>16915</v>
      </c>
      <c r="Y79" s="7" t="n">
        <v>16633</v>
      </c>
      <c r="Z79" s="7" t="n">
        <v>15946</v>
      </c>
      <c r="AA79" s="7" t="n">
        <v>14031</v>
      </c>
      <c r="AB79" s="7" t="n">
        <v>16225</v>
      </c>
      <c r="AC79" s="7" t="n">
        <v>15064</v>
      </c>
      <c r="AD79" s="7" t="n">
        <v>14563</v>
      </c>
      <c r="AE79" s="7" t="n">
        <v>14675</v>
      </c>
      <c r="AF79" s="7" t="n">
        <v>13760</v>
      </c>
      <c r="AG79" s="7" t="n">
        <v>13170</v>
      </c>
      <c r="AH79" s="7" t="n">
        <v>12776</v>
      </c>
      <c r="AI79" s="7" t="n">
        <v>12045</v>
      </c>
      <c r="AJ79" s="7" t="n">
        <v>11602</v>
      </c>
      <c r="AK79" s="7" t="n">
        <v>11171</v>
      </c>
      <c r="AL79" s="7" t="n">
        <v>10903</v>
      </c>
      <c r="AM79" s="7" t="n">
        <v>10758</v>
      </c>
      <c r="AN79" s="7" t="n">
        <v>10051</v>
      </c>
      <c r="AO79" s="7" t="n">
        <v>10742</v>
      </c>
      <c r="AP79" s="7" t="n">
        <v>10712</v>
      </c>
      <c r="AQ79" s="7" t="n">
        <v>10612</v>
      </c>
      <c r="AR79" s="7" t="n">
        <v>10113</v>
      </c>
      <c r="AS79" s="7" t="n">
        <v>10000</v>
      </c>
    </row>
    <row r="80">
      <c r="A80" s="4" t="inlineStr">
        <is>
          <t>Average Annual Return, Percent</t>
        </is>
      </c>
      <c r="B80" s="6" t="n">
        <v>0.1529</v>
      </c>
      <c r="C80" s="6" t="n">
        <v>0.2456</v>
      </c>
      <c r="D80" s="6" t="n">
        <v>0.1505</v>
      </c>
      <c r="E80" s="6" t="n">
        <v>0.128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Guggenheim Multi-Hedge Strategies Fund - Class C - S&amp;P 5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S&amp;P
        500 Index</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Account Value</t>
        </is>
      </c>
      <c r="B84" s="5" t="n">
        <v>33521</v>
      </c>
      <c r="C84" s="5" t="n">
        <v>33521</v>
      </c>
      <c r="D84" s="5" t="n">
        <v>33521</v>
      </c>
      <c r="E84" s="5" t="n">
        <v>33521</v>
      </c>
      <c r="F84" s="7" t="n">
        <v>32144</v>
      </c>
      <c r="G84" s="7" t="n">
        <v>29075</v>
      </c>
      <c r="H84" s="7" t="n">
        <v>26031</v>
      </c>
      <c r="I84" s="7" t="n">
        <v>26912</v>
      </c>
      <c r="J84" s="7" t="n">
        <v>24749</v>
      </c>
      <c r="K84" s="7" t="n">
        <v>23023</v>
      </c>
      <c r="L84" s="7" t="n">
        <v>21404</v>
      </c>
      <c r="M84" s="7" t="n">
        <v>22503</v>
      </c>
      <c r="N84" s="7" t="n">
        <v>26821</v>
      </c>
      <c r="O84" s="7" t="n">
        <v>28114</v>
      </c>
      <c r="P84" s="7" t="n">
        <v>25322</v>
      </c>
      <c r="Q84" s="7" t="n">
        <v>25175</v>
      </c>
      <c r="R84" s="7" t="n">
        <v>23193</v>
      </c>
      <c r="S84" s="7" t="n">
        <v>21844</v>
      </c>
      <c r="T84" s="7" t="n">
        <v>19478</v>
      </c>
      <c r="U84" s="7" t="n">
        <v>17881</v>
      </c>
      <c r="V84" s="7" t="n">
        <v>14834</v>
      </c>
      <c r="W84" s="7" t="n">
        <v>18449</v>
      </c>
      <c r="X84" s="7" t="n">
        <v>16915</v>
      </c>
      <c r="Y84" s="7" t="n">
        <v>16633</v>
      </c>
      <c r="Z84" s="7" t="n">
        <v>15946</v>
      </c>
      <c r="AA84" s="7" t="n">
        <v>14031</v>
      </c>
      <c r="AB84" s="7" t="n">
        <v>16225</v>
      </c>
      <c r="AC84" s="7" t="n">
        <v>15064</v>
      </c>
      <c r="AD84" s="7" t="n">
        <v>14563</v>
      </c>
      <c r="AE84" s="7" t="n">
        <v>14675</v>
      </c>
      <c r="AF84" s="7" t="n">
        <v>13760</v>
      </c>
      <c r="AG84" s="7" t="n">
        <v>13170</v>
      </c>
      <c r="AH84" s="7" t="n">
        <v>12776</v>
      </c>
      <c r="AI84" s="7" t="n">
        <v>12045</v>
      </c>
      <c r="AJ84" s="7" t="n">
        <v>11602</v>
      </c>
      <c r="AK84" s="7" t="n">
        <v>11171</v>
      </c>
      <c r="AL84" s="7" t="n">
        <v>10903</v>
      </c>
      <c r="AM84" s="7" t="n">
        <v>10758</v>
      </c>
      <c r="AN84" s="7" t="n">
        <v>10051</v>
      </c>
      <c r="AO84" s="7" t="n">
        <v>10742</v>
      </c>
      <c r="AP84" s="7" t="n">
        <v>10712</v>
      </c>
      <c r="AQ84" s="7" t="n">
        <v>10612</v>
      </c>
      <c r="AR84" s="7" t="n">
        <v>10113</v>
      </c>
      <c r="AS84" s="7" t="n">
        <v>10000</v>
      </c>
    </row>
    <row r="85">
      <c r="A85" s="4" t="inlineStr">
        <is>
          <t>Average Annual Return, Percent</t>
        </is>
      </c>
      <c r="B85" s="6" t="n">
        <v>0.1529</v>
      </c>
      <c r="C85" s="6" t="n">
        <v>0.2456</v>
      </c>
      <c r="D85" s="6" t="n">
        <v>0.1505</v>
      </c>
      <c r="E85" s="6" t="n">
        <v>0.128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Guggenheim Multi-Hedge Strategies Fund - Class P - S&amp;P 500 Inde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Line Graph and Table Measure Name</t>
        </is>
      </c>
      <c r="B88" s="4" t="inlineStr">
        <is>
          <t xml:space="preserve"> </t>
        </is>
      </c>
      <c r="C88" s="4" t="inlineStr">
        <is>
          <t xml:space="preserve"> </t>
        </is>
      </c>
      <c r="D88" s="4" t="inlineStr">
        <is>
          <t xml:space="preserve"> </t>
        </is>
      </c>
      <c r="E88" s="4" t="inlineStr">
        <is>
          <t>S&amp;P
        500 Index</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Account Value</t>
        </is>
      </c>
      <c r="B89" s="5" t="n">
        <v>33521</v>
      </c>
      <c r="C89" s="5" t="n">
        <v>33521</v>
      </c>
      <c r="D89" s="5" t="n">
        <v>33521</v>
      </c>
      <c r="E89" s="5" t="n">
        <v>33521</v>
      </c>
      <c r="F89" s="7" t="n">
        <v>32144</v>
      </c>
      <c r="G89" s="7" t="n">
        <v>29075</v>
      </c>
      <c r="H89" s="7" t="n">
        <v>26031</v>
      </c>
      <c r="I89" s="7" t="n">
        <v>26912</v>
      </c>
      <c r="J89" s="7" t="n">
        <v>24749</v>
      </c>
      <c r="K89" s="7" t="n">
        <v>23023</v>
      </c>
      <c r="L89" s="7" t="n">
        <v>21404</v>
      </c>
      <c r="M89" s="7" t="n">
        <v>22503</v>
      </c>
      <c r="N89" s="7" t="n">
        <v>26821</v>
      </c>
      <c r="O89" s="7" t="n">
        <v>28114</v>
      </c>
      <c r="P89" s="7" t="n">
        <v>25322</v>
      </c>
      <c r="Q89" s="7" t="n">
        <v>25175</v>
      </c>
      <c r="R89" s="7" t="n">
        <v>23193</v>
      </c>
      <c r="S89" s="7" t="n">
        <v>21844</v>
      </c>
      <c r="T89" s="7" t="n">
        <v>19478</v>
      </c>
      <c r="U89" s="7" t="n">
        <v>17881</v>
      </c>
      <c r="V89" s="7" t="n">
        <v>14834</v>
      </c>
      <c r="W89" s="7" t="n">
        <v>18449</v>
      </c>
      <c r="X89" s="7" t="n">
        <v>16915</v>
      </c>
      <c r="Y89" s="7" t="n">
        <v>16633</v>
      </c>
      <c r="Z89" s="7" t="n">
        <v>15946</v>
      </c>
      <c r="AA89" s="7" t="n">
        <v>14031</v>
      </c>
      <c r="AB89" s="7" t="n">
        <v>16225</v>
      </c>
      <c r="AC89" s="7" t="n">
        <v>15064</v>
      </c>
      <c r="AD89" s="7" t="n">
        <v>14563</v>
      </c>
      <c r="AE89" s="7" t="n">
        <v>14675</v>
      </c>
      <c r="AF89" s="7" t="n">
        <v>13760</v>
      </c>
      <c r="AG89" s="7" t="n">
        <v>13170</v>
      </c>
      <c r="AH89" s="7" t="n">
        <v>12776</v>
      </c>
      <c r="AI89" s="7" t="n">
        <v>12045</v>
      </c>
      <c r="AJ89" s="7" t="n">
        <v>11602</v>
      </c>
      <c r="AK89" s="7" t="n">
        <v>11171</v>
      </c>
      <c r="AL89" s="7" t="n">
        <v>10903</v>
      </c>
      <c r="AM89" s="7" t="n">
        <v>10758</v>
      </c>
      <c r="AN89" s="7" t="n">
        <v>10051</v>
      </c>
      <c r="AO89" s="7" t="n">
        <v>10742</v>
      </c>
      <c r="AP89" s="7" t="n">
        <v>10712</v>
      </c>
      <c r="AQ89" s="7" t="n">
        <v>10612</v>
      </c>
      <c r="AR89" s="7" t="n">
        <v>10113</v>
      </c>
      <c r="AS89" s="7" t="n">
        <v>10000</v>
      </c>
    </row>
    <row r="90">
      <c r="A90" s="4" t="inlineStr">
        <is>
          <t>Average Annual Return, Percent</t>
        </is>
      </c>
      <c r="B90" s="6" t="n">
        <v>0.1529</v>
      </c>
      <c r="C90" s="6" t="n">
        <v>0.2456</v>
      </c>
      <c r="D90" s="6" t="n">
        <v>0.1505</v>
      </c>
      <c r="E90" s="6" t="n">
        <v>0.128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Guggenheim Multi-Hedge Strategies Fund - Institutional Class -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S&amp;P
        500 Index</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Account Value</t>
        </is>
      </c>
      <c r="B94" s="5" t="n">
        <v>6704133</v>
      </c>
      <c r="C94" s="5" t="n">
        <v>6704133</v>
      </c>
      <c r="D94" s="5" t="n">
        <v>6704133</v>
      </c>
      <c r="E94" s="5" t="n">
        <v>6704133</v>
      </c>
      <c r="F94" s="7" t="n">
        <v>6428740</v>
      </c>
      <c r="G94" s="7" t="n">
        <v>5814921</v>
      </c>
      <c r="H94" s="7" t="n">
        <v>5206231</v>
      </c>
      <c r="I94" s="7" t="n">
        <v>5382420</v>
      </c>
      <c r="J94" s="7" t="n">
        <v>4949710</v>
      </c>
      <c r="K94" s="7" t="n">
        <v>4604506</v>
      </c>
      <c r="L94" s="7" t="n">
        <v>4280830</v>
      </c>
      <c r="M94" s="7" t="n">
        <v>4500575</v>
      </c>
      <c r="N94" s="7" t="n">
        <v>5364286</v>
      </c>
      <c r="O94" s="7" t="n">
        <v>5622853</v>
      </c>
      <c r="P94" s="7" t="n">
        <v>5064396</v>
      </c>
      <c r="Q94" s="7" t="n">
        <v>5035090</v>
      </c>
      <c r="R94" s="7" t="n">
        <v>4638548</v>
      </c>
      <c r="S94" s="7" t="n">
        <v>4368777</v>
      </c>
      <c r="T94" s="7" t="n">
        <v>3895541</v>
      </c>
      <c r="U94" s="7" t="n">
        <v>3576206</v>
      </c>
      <c r="V94" s="7" t="n">
        <v>2966741</v>
      </c>
      <c r="W94" s="7" t="n">
        <v>3689884</v>
      </c>
      <c r="X94" s="7" t="n">
        <v>3383042</v>
      </c>
      <c r="Y94" s="7" t="n">
        <v>3326548</v>
      </c>
      <c r="Z94" s="7" t="n">
        <v>3189287</v>
      </c>
      <c r="AA94" s="7" t="n">
        <v>2806285</v>
      </c>
      <c r="AB94" s="7" t="n">
        <v>3245004</v>
      </c>
      <c r="AC94" s="7" t="n">
        <v>3012702</v>
      </c>
      <c r="AD94" s="7" t="n">
        <v>2912684</v>
      </c>
      <c r="AE94" s="7" t="n">
        <v>2934964</v>
      </c>
      <c r="AF94" s="7" t="n">
        <v>2752093</v>
      </c>
      <c r="AG94" s="7" t="n">
        <v>2634077</v>
      </c>
      <c r="AH94" s="7" t="n">
        <v>2555169</v>
      </c>
      <c r="AI94" s="7" t="n">
        <v>2409034</v>
      </c>
      <c r="AJ94" s="7" t="n">
        <v>2320300</v>
      </c>
      <c r="AK94" s="7" t="n">
        <v>2234236</v>
      </c>
      <c r="AL94" s="7" t="n">
        <v>2180695</v>
      </c>
      <c r="AM94" s="7" t="n">
        <v>2151693</v>
      </c>
      <c r="AN94" s="7" t="n">
        <v>2010129</v>
      </c>
      <c r="AO94" s="7" t="n">
        <v>2148456</v>
      </c>
      <c r="AP94" s="7" t="n">
        <v>2142498</v>
      </c>
      <c r="AQ94" s="7" t="n">
        <v>2122324</v>
      </c>
      <c r="AR94" s="7" t="n">
        <v>2022558</v>
      </c>
      <c r="AS94" s="7" t="n">
        <v>2000000</v>
      </c>
    </row>
    <row r="95">
      <c r="A95" s="4" t="inlineStr">
        <is>
          <t>Average Annual Return, Percent</t>
        </is>
      </c>
      <c r="B95" s="6" t="n">
        <v>0.1529</v>
      </c>
      <c r="C95" s="6" t="n">
        <v>0.2456</v>
      </c>
      <c r="D95" s="6" t="n">
        <v>0.1505</v>
      </c>
      <c r="E95" s="6" t="n">
        <v>0.128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Commodities Strategy Fund - Class A - S&amp;P Goldman Sachs Commodity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Line Graph and Table Measure Name</t>
        </is>
      </c>
      <c r="B98" s="4" t="inlineStr">
        <is>
          <t xml:space="preserve"> </t>
        </is>
      </c>
      <c r="C98" s="4" t="inlineStr">
        <is>
          <t xml:space="preserve"> </t>
        </is>
      </c>
      <c r="D98" s="4" t="inlineStr">
        <is>
          <t xml:space="preserve"> </t>
        </is>
      </c>
      <c r="E98" s="4" t="inlineStr">
        <is>
          <t>S&amp;P
        Goldman Sachs Commodity Index</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Account Value</t>
        </is>
      </c>
      <c r="B99" s="5" t="n">
        <v>7281</v>
      </c>
      <c r="C99" s="5" t="n">
        <v>7281</v>
      </c>
      <c r="D99" s="5" t="n">
        <v>7281</v>
      </c>
      <c r="E99" s="5" t="n">
        <v>7281</v>
      </c>
      <c r="F99" s="7" t="n">
        <v>7234</v>
      </c>
      <c r="G99" s="7" t="n">
        <v>6555</v>
      </c>
      <c r="H99" s="7" t="n">
        <v>7343</v>
      </c>
      <c r="I99" s="7" t="n">
        <v>6331</v>
      </c>
      <c r="J99" s="7" t="n">
        <v>6509</v>
      </c>
      <c r="K99" s="7" t="n">
        <v>6847</v>
      </c>
      <c r="L99" s="7" t="n">
        <v>6620</v>
      </c>
      <c r="M99" s="7" t="n">
        <v>7380</v>
      </c>
      <c r="N99" s="7" t="n">
        <v>7235</v>
      </c>
      <c r="O99" s="7" t="n">
        <v>5435</v>
      </c>
      <c r="P99" s="7" t="n">
        <v>5354</v>
      </c>
      <c r="Q99" s="7" t="n">
        <v>5088</v>
      </c>
      <c r="R99" s="7" t="n">
        <v>4397</v>
      </c>
      <c r="S99" s="7" t="n">
        <v>3872</v>
      </c>
      <c r="T99" s="7" t="n">
        <v>3382</v>
      </c>
      <c r="U99" s="7" t="n">
        <v>3233</v>
      </c>
      <c r="V99" s="7" t="n">
        <v>2927</v>
      </c>
      <c r="W99" s="7" t="n">
        <v>5077</v>
      </c>
      <c r="X99" s="7" t="n">
        <v>4687</v>
      </c>
      <c r="Y99" s="7" t="n">
        <v>4892</v>
      </c>
      <c r="Z99" s="7" t="n">
        <v>4962</v>
      </c>
      <c r="AA99" s="7" t="n">
        <v>4316</v>
      </c>
      <c r="AB99" s="7" t="n">
        <v>5601</v>
      </c>
      <c r="AC99" s="7" t="n">
        <v>5527</v>
      </c>
      <c r="AD99" s="7" t="n">
        <v>5117</v>
      </c>
      <c r="AE99" s="7" t="n">
        <v>5008</v>
      </c>
      <c r="AF99" s="7" t="n">
        <v>4557</v>
      </c>
      <c r="AG99" s="7" t="n">
        <v>4250</v>
      </c>
      <c r="AH99" s="7" t="n">
        <v>4496</v>
      </c>
      <c r="AI99" s="7" t="n">
        <v>4735</v>
      </c>
      <c r="AJ99" s="7" t="n">
        <v>4477</v>
      </c>
      <c r="AK99" s="7" t="n">
        <v>4671</v>
      </c>
      <c r="AL99" s="7" t="n">
        <v>4145</v>
      </c>
      <c r="AM99" s="7" t="n">
        <v>4252</v>
      </c>
      <c r="AN99" s="7" t="n">
        <v>5100</v>
      </c>
      <c r="AO99" s="7" t="n">
        <v>6319</v>
      </c>
      <c r="AP99" s="7" t="n">
        <v>5812</v>
      </c>
      <c r="AQ99" s="7" t="n">
        <v>6332</v>
      </c>
      <c r="AR99" s="7" t="n">
        <v>8754</v>
      </c>
      <c r="AS99" s="7" t="n">
        <v>10000</v>
      </c>
    </row>
    <row r="100">
      <c r="A100" s="4" t="inlineStr">
        <is>
          <t>Average Annual Return, Percent</t>
        </is>
      </c>
      <c r="B100" s="6" t="n">
        <v>0.1108</v>
      </c>
      <c r="C100" s="6" t="n">
        <v>0.1501</v>
      </c>
      <c r="D100" s="6" t="n">
        <v>0.0828</v>
      </c>
      <c r="E100" s="4" t="inlineStr">
        <is>
          <t>(3.12%)</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Commodities Strategy Fund - Class C - S&amp;P Goldman Sachs Commodity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S&amp;P
        Goldman Sachs Commodity Index</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Account Value</t>
        </is>
      </c>
      <c r="B104" s="5" t="n">
        <v>7281</v>
      </c>
      <c r="C104" s="5" t="n">
        <v>7281</v>
      </c>
      <c r="D104" s="5" t="n">
        <v>7281</v>
      </c>
      <c r="E104" s="5" t="n">
        <v>7281</v>
      </c>
      <c r="F104" s="7" t="n">
        <v>7234</v>
      </c>
      <c r="G104" s="7" t="n">
        <v>6555</v>
      </c>
      <c r="H104" s="7" t="n">
        <v>7343</v>
      </c>
      <c r="I104" s="7" t="n">
        <v>6331</v>
      </c>
      <c r="J104" s="7" t="n">
        <v>6509</v>
      </c>
      <c r="K104" s="7" t="n">
        <v>6847</v>
      </c>
      <c r="L104" s="7" t="n">
        <v>6620</v>
      </c>
      <c r="M104" s="7" t="n">
        <v>7380</v>
      </c>
      <c r="N104" s="7" t="n">
        <v>7235</v>
      </c>
      <c r="O104" s="7" t="n">
        <v>5435</v>
      </c>
      <c r="P104" s="7" t="n">
        <v>5354</v>
      </c>
      <c r="Q104" s="7" t="n">
        <v>5088</v>
      </c>
      <c r="R104" s="7" t="n">
        <v>4397</v>
      </c>
      <c r="S104" s="7" t="n">
        <v>3872</v>
      </c>
      <c r="T104" s="7" t="n">
        <v>3382</v>
      </c>
      <c r="U104" s="7" t="n">
        <v>3233</v>
      </c>
      <c r="V104" s="7" t="n">
        <v>2927</v>
      </c>
      <c r="W104" s="7" t="n">
        <v>5077</v>
      </c>
      <c r="X104" s="7" t="n">
        <v>4687</v>
      </c>
      <c r="Y104" s="7" t="n">
        <v>4892</v>
      </c>
      <c r="Z104" s="7" t="n">
        <v>4962</v>
      </c>
      <c r="AA104" s="7" t="n">
        <v>4316</v>
      </c>
      <c r="AB104" s="7" t="n">
        <v>5601</v>
      </c>
      <c r="AC104" s="7" t="n">
        <v>5527</v>
      </c>
      <c r="AD104" s="7" t="n">
        <v>5117</v>
      </c>
      <c r="AE104" s="7" t="n">
        <v>5008</v>
      </c>
      <c r="AF104" s="7" t="n">
        <v>4557</v>
      </c>
      <c r="AG104" s="7" t="n">
        <v>4250</v>
      </c>
      <c r="AH104" s="7" t="n">
        <v>4496</v>
      </c>
      <c r="AI104" s="7" t="n">
        <v>4735</v>
      </c>
      <c r="AJ104" s="7" t="n">
        <v>4477</v>
      </c>
      <c r="AK104" s="7" t="n">
        <v>4671</v>
      </c>
      <c r="AL104" s="7" t="n">
        <v>4145</v>
      </c>
      <c r="AM104" s="7" t="n">
        <v>4252</v>
      </c>
      <c r="AN104" s="7" t="n">
        <v>5100</v>
      </c>
      <c r="AO104" s="7" t="n">
        <v>6319</v>
      </c>
      <c r="AP104" s="7" t="n">
        <v>5812</v>
      </c>
      <c r="AQ104" s="7" t="n">
        <v>6332</v>
      </c>
      <c r="AR104" s="7" t="n">
        <v>8754</v>
      </c>
      <c r="AS104" s="7" t="n">
        <v>10000</v>
      </c>
    </row>
    <row r="105">
      <c r="A105" s="4" t="inlineStr">
        <is>
          <t>Average Annual Return, Percent</t>
        </is>
      </c>
      <c r="B105" s="6" t="n">
        <v>0.1108</v>
      </c>
      <c r="C105" s="6" t="n">
        <v>0.1501</v>
      </c>
      <c r="D105" s="6" t="n">
        <v>0.0828</v>
      </c>
      <c r="E105" s="4" t="inlineStr">
        <is>
          <t>(3.12%)</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Commodities Strategy Fund - Class H - S&amp;P Goldman Sachs Commodity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Line Graph and Table Measure Name</t>
        </is>
      </c>
      <c r="B108" s="4" t="inlineStr">
        <is>
          <t xml:space="preserve"> </t>
        </is>
      </c>
      <c r="C108" s="4" t="inlineStr">
        <is>
          <t xml:space="preserve"> </t>
        </is>
      </c>
      <c r="D108" s="4" t="inlineStr">
        <is>
          <t xml:space="preserve"> </t>
        </is>
      </c>
      <c r="E108" s="4" t="inlineStr">
        <is>
          <t>S&amp;P
        Goldman Sachs Commodity Index</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Account Value</t>
        </is>
      </c>
      <c r="B109" s="5" t="n">
        <v>7281</v>
      </c>
      <c r="C109" s="5" t="n">
        <v>7281</v>
      </c>
      <c r="D109" s="5" t="n">
        <v>7281</v>
      </c>
      <c r="E109" s="5" t="n">
        <v>7281</v>
      </c>
      <c r="F109" s="7" t="n">
        <v>7234</v>
      </c>
      <c r="G109" s="7" t="n">
        <v>6555</v>
      </c>
      <c r="H109" s="7" t="n">
        <v>7343</v>
      </c>
      <c r="I109" s="7" t="n">
        <v>6331</v>
      </c>
      <c r="J109" s="7" t="n">
        <v>6509</v>
      </c>
      <c r="K109" s="7" t="n">
        <v>6847</v>
      </c>
      <c r="L109" s="7" t="n">
        <v>6620</v>
      </c>
      <c r="M109" s="7" t="n">
        <v>7380</v>
      </c>
      <c r="N109" s="7" t="n">
        <v>7235</v>
      </c>
      <c r="O109" s="7" t="n">
        <v>5435</v>
      </c>
      <c r="P109" s="7" t="n">
        <v>5354</v>
      </c>
      <c r="Q109" s="7" t="n">
        <v>5088</v>
      </c>
      <c r="R109" s="7" t="n">
        <v>4397</v>
      </c>
      <c r="S109" s="7" t="n">
        <v>3872</v>
      </c>
      <c r="T109" s="7" t="n">
        <v>3382</v>
      </c>
      <c r="U109" s="7" t="n">
        <v>3233</v>
      </c>
      <c r="V109" s="7" t="n">
        <v>2927</v>
      </c>
      <c r="W109" s="7" t="n">
        <v>5077</v>
      </c>
      <c r="X109" s="7" t="n">
        <v>4687</v>
      </c>
      <c r="Y109" s="7" t="n">
        <v>4892</v>
      </c>
      <c r="Z109" s="7" t="n">
        <v>4962</v>
      </c>
      <c r="AA109" s="7" t="n">
        <v>4316</v>
      </c>
      <c r="AB109" s="7" t="n">
        <v>5601</v>
      </c>
      <c r="AC109" s="7" t="n">
        <v>5527</v>
      </c>
      <c r="AD109" s="7" t="n">
        <v>5117</v>
      </c>
      <c r="AE109" s="7" t="n">
        <v>5008</v>
      </c>
      <c r="AF109" s="7" t="n">
        <v>4557</v>
      </c>
      <c r="AG109" s="7" t="n">
        <v>4250</v>
      </c>
      <c r="AH109" s="7" t="n">
        <v>4496</v>
      </c>
      <c r="AI109" s="7" t="n">
        <v>4735</v>
      </c>
      <c r="AJ109" s="7" t="n">
        <v>4477</v>
      </c>
      <c r="AK109" s="7" t="n">
        <v>4671</v>
      </c>
      <c r="AL109" s="7" t="n">
        <v>4145</v>
      </c>
      <c r="AM109" s="7" t="n">
        <v>4252</v>
      </c>
      <c r="AN109" s="7" t="n">
        <v>5100</v>
      </c>
      <c r="AO109" s="7" t="n">
        <v>6319</v>
      </c>
      <c r="AP109" s="7" t="n">
        <v>5812</v>
      </c>
      <c r="AQ109" s="7" t="n">
        <v>6332</v>
      </c>
      <c r="AR109" s="7" t="n">
        <v>8754</v>
      </c>
      <c r="AS109" s="7" t="n">
        <v>10000</v>
      </c>
    </row>
    <row r="110">
      <c r="A110" s="4" t="inlineStr">
        <is>
          <t>Average Annual Return, Percent</t>
        </is>
      </c>
      <c r="B110" s="6" t="n">
        <v>0.1108</v>
      </c>
      <c r="C110" s="6" t="n">
        <v>0.1501</v>
      </c>
      <c r="D110" s="6" t="n">
        <v>0.0828</v>
      </c>
      <c r="E110" s="4" t="inlineStr">
        <is>
          <t>(3.12%)</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Guggenheim Managed Futures Strategy Fund - Class A - ICE BofA 3-Month U.S. Treasury Bill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ICE
        BofA 3-Month U.S. Treasury Bill Index</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Account Value</t>
        </is>
      </c>
      <c r="B114" s="5" t="n">
        <v>11626</v>
      </c>
      <c r="C114" s="5" t="n">
        <v>11626</v>
      </c>
      <c r="D114" s="5" t="n">
        <v>11626</v>
      </c>
      <c r="E114" s="5" t="n">
        <v>11626</v>
      </c>
      <c r="F114" s="7" t="n">
        <v>11473</v>
      </c>
      <c r="G114" s="7" t="n">
        <v>11326</v>
      </c>
      <c r="H114" s="7" t="n">
        <v>11173</v>
      </c>
      <c r="I114" s="7" t="n">
        <v>11027</v>
      </c>
      <c r="J114" s="7" t="n">
        <v>10899</v>
      </c>
      <c r="K114" s="7" t="n">
        <v>10782</v>
      </c>
      <c r="L114" s="7" t="n">
        <v>10691</v>
      </c>
      <c r="M114" s="7" t="n">
        <v>10641</v>
      </c>
      <c r="N114" s="7" t="n">
        <v>10630</v>
      </c>
      <c r="O114" s="7" t="n">
        <v>10626</v>
      </c>
      <c r="P114" s="7" t="n">
        <v>10625</v>
      </c>
      <c r="Q114" s="7" t="n">
        <v>10623</v>
      </c>
      <c r="R114" s="7" t="n">
        <v>10623</v>
      </c>
      <c r="S114" s="7" t="n">
        <v>10621</v>
      </c>
      <c r="T114" s="7" t="n">
        <v>10617</v>
      </c>
      <c r="U114" s="7" t="n">
        <v>10613</v>
      </c>
      <c r="V114" s="7" t="n">
        <v>10611</v>
      </c>
      <c r="W114" s="7" t="n">
        <v>10550</v>
      </c>
      <c r="X114" s="7" t="n">
        <v>10502</v>
      </c>
      <c r="Y114" s="7" t="n">
        <v>10443</v>
      </c>
      <c r="Z114" s="7" t="n">
        <v>10377</v>
      </c>
      <c r="AA114" s="7" t="n">
        <v>10315</v>
      </c>
      <c r="AB114" s="7" t="n">
        <v>10257</v>
      </c>
      <c r="AC114" s="7" t="n">
        <v>10207</v>
      </c>
      <c r="AD114" s="7" t="n">
        <v>10161</v>
      </c>
      <c r="AE114" s="7" t="n">
        <v>10125</v>
      </c>
      <c r="AF114" s="7" t="n">
        <v>10097</v>
      </c>
      <c r="AG114" s="7" t="n">
        <v>10070</v>
      </c>
      <c r="AH114" s="7" t="n">
        <v>10050</v>
      </c>
      <c r="AI114" s="7" t="n">
        <v>10039</v>
      </c>
      <c r="AJ114" s="7" t="n">
        <v>10031</v>
      </c>
      <c r="AK114" s="7" t="n">
        <v>10021</v>
      </c>
      <c r="AL114" s="7" t="n">
        <v>10014</v>
      </c>
      <c r="AM114" s="7" t="n">
        <v>10007</v>
      </c>
      <c r="AN114" s="7" t="n">
        <v>10003</v>
      </c>
      <c r="AO114" s="7" t="n">
        <v>10002</v>
      </c>
      <c r="AP114" s="7" t="n">
        <v>10002</v>
      </c>
      <c r="AQ114" s="7" t="n">
        <v>10001</v>
      </c>
      <c r="AR114" s="7" t="n">
        <v>10001</v>
      </c>
      <c r="AS114" s="7" t="n">
        <v>10000</v>
      </c>
    </row>
    <row r="115">
      <c r="A115" s="4" t="inlineStr">
        <is>
          <t>Average Annual Return, Percent</t>
        </is>
      </c>
      <c r="B115" s="6" t="n">
        <v>0.0265</v>
      </c>
      <c r="C115" s="6" t="n">
        <v>0.0543</v>
      </c>
      <c r="D115" s="6" t="n">
        <v>0.0217</v>
      </c>
      <c r="E115" s="6" t="n">
        <v>0.015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Guggenheim Managed Futures Strategy Fund - Class C - ICE BofA 3-Month U.S. Treasury Bill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Line Graph and Table Measure Name</t>
        </is>
      </c>
      <c r="B118" s="4" t="inlineStr">
        <is>
          <t xml:space="preserve"> </t>
        </is>
      </c>
      <c r="C118" s="4" t="inlineStr">
        <is>
          <t xml:space="preserve"> </t>
        </is>
      </c>
      <c r="D118" s="4" t="inlineStr">
        <is>
          <t xml:space="preserve"> </t>
        </is>
      </c>
      <c r="E118" s="4" t="inlineStr">
        <is>
          <t>ICE
        BofA 3-Month U.S. Treasury Bill Index</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Account Value</t>
        </is>
      </c>
      <c r="B119" s="5" t="n">
        <v>11626</v>
      </c>
      <c r="C119" s="5" t="n">
        <v>11626</v>
      </c>
      <c r="D119" s="5" t="n">
        <v>11626</v>
      </c>
      <c r="E119" s="5" t="n">
        <v>11626</v>
      </c>
      <c r="F119" s="7" t="n">
        <v>11473</v>
      </c>
      <c r="G119" s="7" t="n">
        <v>11326</v>
      </c>
      <c r="H119" s="7" t="n">
        <v>11173</v>
      </c>
      <c r="I119" s="7" t="n">
        <v>11027</v>
      </c>
      <c r="J119" s="7" t="n">
        <v>10899</v>
      </c>
      <c r="K119" s="7" t="n">
        <v>10782</v>
      </c>
      <c r="L119" s="7" t="n">
        <v>10691</v>
      </c>
      <c r="M119" s="7" t="n">
        <v>10641</v>
      </c>
      <c r="N119" s="7" t="n">
        <v>10630</v>
      </c>
      <c r="O119" s="7" t="n">
        <v>10626</v>
      </c>
      <c r="P119" s="7" t="n">
        <v>10625</v>
      </c>
      <c r="Q119" s="7" t="n">
        <v>10623</v>
      </c>
      <c r="R119" s="7" t="n">
        <v>10623</v>
      </c>
      <c r="S119" s="7" t="n">
        <v>10621</v>
      </c>
      <c r="T119" s="7" t="n">
        <v>10617</v>
      </c>
      <c r="U119" s="7" t="n">
        <v>10613</v>
      </c>
      <c r="V119" s="7" t="n">
        <v>10611</v>
      </c>
      <c r="W119" s="7" t="n">
        <v>10550</v>
      </c>
      <c r="X119" s="7" t="n">
        <v>10502</v>
      </c>
      <c r="Y119" s="7" t="n">
        <v>10443</v>
      </c>
      <c r="Z119" s="7" t="n">
        <v>10377</v>
      </c>
      <c r="AA119" s="7" t="n">
        <v>10315</v>
      </c>
      <c r="AB119" s="7" t="n">
        <v>10257</v>
      </c>
      <c r="AC119" s="7" t="n">
        <v>10207</v>
      </c>
      <c r="AD119" s="7" t="n">
        <v>10161</v>
      </c>
      <c r="AE119" s="7" t="n">
        <v>10125</v>
      </c>
      <c r="AF119" s="7" t="n">
        <v>10097</v>
      </c>
      <c r="AG119" s="7" t="n">
        <v>10070</v>
      </c>
      <c r="AH119" s="7" t="n">
        <v>10050</v>
      </c>
      <c r="AI119" s="7" t="n">
        <v>10039</v>
      </c>
      <c r="AJ119" s="7" t="n">
        <v>10031</v>
      </c>
      <c r="AK119" s="7" t="n">
        <v>10021</v>
      </c>
      <c r="AL119" s="7" t="n">
        <v>10014</v>
      </c>
      <c r="AM119" s="7" t="n">
        <v>10007</v>
      </c>
      <c r="AN119" s="7" t="n">
        <v>10003</v>
      </c>
      <c r="AO119" s="7" t="n">
        <v>10002</v>
      </c>
      <c r="AP119" s="7" t="n">
        <v>10002</v>
      </c>
      <c r="AQ119" s="7" t="n">
        <v>10001</v>
      </c>
      <c r="AR119" s="7" t="n">
        <v>10001</v>
      </c>
      <c r="AS119" s="7" t="n">
        <v>10000</v>
      </c>
    </row>
    <row r="120">
      <c r="A120" s="4" t="inlineStr">
        <is>
          <t>Average Annual Return, Percent</t>
        </is>
      </c>
      <c r="B120" s="6" t="n">
        <v>0.0265</v>
      </c>
      <c r="C120" s="6" t="n">
        <v>0.0543</v>
      </c>
      <c r="D120" s="6" t="n">
        <v>0.0217</v>
      </c>
      <c r="E120" s="6" t="n">
        <v>0.0152</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Guggenheim Managed Futures Strategy Fund - Class P - ICE BofA 3-Month U.S. Treasury Bill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Line Graph and Table Measure Name</t>
        </is>
      </c>
      <c r="B123" s="4" t="inlineStr">
        <is>
          <t xml:space="preserve"> </t>
        </is>
      </c>
      <c r="C123" s="4" t="inlineStr">
        <is>
          <t xml:space="preserve"> </t>
        </is>
      </c>
      <c r="D123" s="4" t="inlineStr">
        <is>
          <t xml:space="preserve"> </t>
        </is>
      </c>
      <c r="E123" s="4" t="inlineStr">
        <is>
          <t>ICE
        BofA 3-Month U.S. Treasury Bill Index</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Account Value</t>
        </is>
      </c>
      <c r="B124" s="5" t="n">
        <v>11626</v>
      </c>
      <c r="C124" s="5" t="n">
        <v>11626</v>
      </c>
      <c r="D124" s="5" t="n">
        <v>11626</v>
      </c>
      <c r="E124" s="5" t="n">
        <v>11626</v>
      </c>
      <c r="F124" s="7" t="n">
        <v>11473</v>
      </c>
      <c r="G124" s="7" t="n">
        <v>11326</v>
      </c>
      <c r="H124" s="7" t="n">
        <v>11173</v>
      </c>
      <c r="I124" s="7" t="n">
        <v>11027</v>
      </c>
      <c r="J124" s="7" t="n">
        <v>10899</v>
      </c>
      <c r="K124" s="7" t="n">
        <v>10782</v>
      </c>
      <c r="L124" s="7" t="n">
        <v>10691</v>
      </c>
      <c r="M124" s="7" t="n">
        <v>10641</v>
      </c>
      <c r="N124" s="7" t="n">
        <v>10630</v>
      </c>
      <c r="O124" s="7" t="n">
        <v>10626</v>
      </c>
      <c r="P124" s="7" t="n">
        <v>10625</v>
      </c>
      <c r="Q124" s="7" t="n">
        <v>10623</v>
      </c>
      <c r="R124" s="7" t="n">
        <v>10623</v>
      </c>
      <c r="S124" s="7" t="n">
        <v>10621</v>
      </c>
      <c r="T124" s="7" t="n">
        <v>10617</v>
      </c>
      <c r="U124" s="7" t="n">
        <v>10613</v>
      </c>
      <c r="V124" s="7" t="n">
        <v>10611</v>
      </c>
      <c r="W124" s="7" t="n">
        <v>10550</v>
      </c>
      <c r="X124" s="7" t="n">
        <v>10502</v>
      </c>
      <c r="Y124" s="7" t="n">
        <v>10443</v>
      </c>
      <c r="Z124" s="7" t="n">
        <v>10377</v>
      </c>
      <c r="AA124" s="7" t="n">
        <v>10315</v>
      </c>
      <c r="AB124" s="7" t="n">
        <v>10257</v>
      </c>
      <c r="AC124" s="7" t="n">
        <v>10207</v>
      </c>
      <c r="AD124" s="7" t="n">
        <v>10161</v>
      </c>
      <c r="AE124" s="7" t="n">
        <v>10125</v>
      </c>
      <c r="AF124" s="7" t="n">
        <v>10097</v>
      </c>
      <c r="AG124" s="7" t="n">
        <v>10070</v>
      </c>
      <c r="AH124" s="7" t="n">
        <v>10050</v>
      </c>
      <c r="AI124" s="7" t="n">
        <v>10039</v>
      </c>
      <c r="AJ124" s="7" t="n">
        <v>10031</v>
      </c>
      <c r="AK124" s="7" t="n">
        <v>10021</v>
      </c>
      <c r="AL124" s="7" t="n">
        <v>10014</v>
      </c>
      <c r="AM124" s="7" t="n">
        <v>10007</v>
      </c>
      <c r="AN124" s="7" t="n">
        <v>10003</v>
      </c>
      <c r="AO124" s="7" t="n">
        <v>10002</v>
      </c>
      <c r="AP124" s="7" t="n">
        <v>10002</v>
      </c>
      <c r="AQ124" s="7" t="n">
        <v>10001</v>
      </c>
      <c r="AR124" s="7" t="n">
        <v>10001</v>
      </c>
      <c r="AS124" s="7" t="n">
        <v>10000</v>
      </c>
    </row>
    <row r="125">
      <c r="A125" s="4" t="inlineStr">
        <is>
          <t>Average Annual Return, Percent</t>
        </is>
      </c>
      <c r="B125" s="6" t="n">
        <v>0.0265</v>
      </c>
      <c r="C125" s="6" t="n">
        <v>0.0543</v>
      </c>
      <c r="D125" s="6" t="n">
        <v>0.0217</v>
      </c>
      <c r="E125" s="6" t="n">
        <v>0.015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Guggenheim Managed Futures Strategy Fund - Institutional Class - ICE BofA 3-Month U.S. Treasury Bill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ICE
        BofA 3-Month U.S. Treasury Bill Index</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Account Value</t>
        </is>
      </c>
      <c r="B129" s="5" t="n">
        <v>2325175</v>
      </c>
      <c r="C129" s="5" t="n">
        <v>2325175</v>
      </c>
      <c r="D129" s="5" t="n">
        <v>2325175</v>
      </c>
      <c r="E129" s="5" t="n">
        <v>2325175</v>
      </c>
      <c r="F129" s="7" t="n">
        <v>2294658</v>
      </c>
      <c r="G129" s="7" t="n">
        <v>2265237</v>
      </c>
      <c r="H129" s="7" t="n">
        <v>2234502</v>
      </c>
      <c r="I129" s="7" t="n">
        <v>2205365</v>
      </c>
      <c r="J129" s="7" t="n">
        <v>2179737</v>
      </c>
      <c r="K129" s="7" t="n">
        <v>2156433</v>
      </c>
      <c r="L129" s="7" t="n">
        <v>2138239</v>
      </c>
      <c r="M129" s="7" t="n">
        <v>2128247</v>
      </c>
      <c r="N129" s="7" t="n">
        <v>2126020</v>
      </c>
      <c r="O129" s="7" t="n">
        <v>2125188</v>
      </c>
      <c r="P129" s="7" t="n">
        <v>2124982</v>
      </c>
      <c r="Q129" s="7" t="n">
        <v>2124674</v>
      </c>
      <c r="R129" s="7" t="n">
        <v>2124677</v>
      </c>
      <c r="S129" s="7" t="n">
        <v>2124143</v>
      </c>
      <c r="T129" s="7" t="n">
        <v>2123500</v>
      </c>
      <c r="U129" s="7" t="n">
        <v>2122664</v>
      </c>
      <c r="V129" s="7" t="n">
        <v>2122192</v>
      </c>
      <c r="W129" s="7" t="n">
        <v>2110068</v>
      </c>
      <c r="X129" s="7" t="n">
        <v>2100395</v>
      </c>
      <c r="Y129" s="7" t="n">
        <v>2088652</v>
      </c>
      <c r="Z129" s="7" t="n">
        <v>2075392</v>
      </c>
      <c r="AA129" s="7" t="n">
        <v>2063022</v>
      </c>
      <c r="AB129" s="7" t="n">
        <v>2051467</v>
      </c>
      <c r="AC129" s="7" t="n">
        <v>2041434</v>
      </c>
      <c r="AD129" s="7" t="n">
        <v>2032243</v>
      </c>
      <c r="AE129" s="7" t="n">
        <v>2025062</v>
      </c>
      <c r="AF129" s="7" t="n">
        <v>2019331</v>
      </c>
      <c r="AG129" s="7" t="n">
        <v>2014000</v>
      </c>
      <c r="AH129" s="7" t="n">
        <v>2009942</v>
      </c>
      <c r="AI129" s="7" t="n">
        <v>2007874</v>
      </c>
      <c r="AJ129" s="7" t="n">
        <v>2006169</v>
      </c>
      <c r="AK129" s="7" t="n">
        <v>2004243</v>
      </c>
      <c r="AL129" s="7" t="n">
        <v>2002793</v>
      </c>
      <c r="AM129" s="7" t="n">
        <v>2001328</v>
      </c>
      <c r="AN129" s="7" t="n">
        <v>2000696</v>
      </c>
      <c r="AO129" s="7" t="n">
        <v>2000441</v>
      </c>
      <c r="AP129" s="7" t="n">
        <v>2000334</v>
      </c>
      <c r="AQ129" s="7" t="n">
        <v>2000267</v>
      </c>
      <c r="AR129" s="7" t="n">
        <v>2000197</v>
      </c>
      <c r="AS129" s="7" t="n">
        <v>2000000</v>
      </c>
    </row>
    <row r="130">
      <c r="A130" s="4" t="inlineStr">
        <is>
          <t>Average Annual Return, Percent</t>
        </is>
      </c>
      <c r="B130" s="6" t="n">
        <v>0.0265</v>
      </c>
      <c r="C130" s="6" t="n">
        <v>0.0543</v>
      </c>
      <c r="D130" s="6" t="n">
        <v>0.0217</v>
      </c>
      <c r="E130" s="6" t="n">
        <v>0.0152</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Guggenheim Multi-Hedge Strategies Fund - Class A - HFRX Global Hedge Fu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HFRX
        Global Hedge Fund Index</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Account Value</t>
        </is>
      </c>
      <c r="B134" s="5" t="n">
        <v>11635</v>
      </c>
      <c r="C134" s="5" t="n">
        <v>11635</v>
      </c>
      <c r="D134" s="5" t="n">
        <v>11635</v>
      </c>
      <c r="E134" s="5" t="n">
        <v>11635</v>
      </c>
      <c r="F134" s="7" t="n">
        <v>11592</v>
      </c>
      <c r="G134" s="7" t="n">
        <v>11308</v>
      </c>
      <c r="H134" s="7" t="n">
        <v>11119</v>
      </c>
      <c r="I134" s="7" t="n">
        <v>11037</v>
      </c>
      <c r="J134" s="7" t="n">
        <v>10967</v>
      </c>
      <c r="K134" s="7" t="n">
        <v>10968</v>
      </c>
      <c r="L134" s="7" t="n">
        <v>10950</v>
      </c>
      <c r="M134" s="7" t="n">
        <v>10894</v>
      </c>
      <c r="N134" s="7" t="n">
        <v>11318</v>
      </c>
      <c r="O134" s="7" t="n">
        <v>11473</v>
      </c>
      <c r="P134" s="7" t="n">
        <v>11465</v>
      </c>
      <c r="Q134" s="7" t="n">
        <v>11482</v>
      </c>
      <c r="R134" s="7" t="n">
        <v>11212</v>
      </c>
      <c r="S134" s="7" t="n">
        <v>11069</v>
      </c>
      <c r="T134" s="7" t="n">
        <v>10531</v>
      </c>
      <c r="U134" s="7" t="n">
        <v>10250</v>
      </c>
      <c r="V134" s="7" t="n">
        <v>9653</v>
      </c>
      <c r="W134" s="7" t="n">
        <v>10363</v>
      </c>
      <c r="X134" s="7" t="n">
        <v>10103</v>
      </c>
      <c r="Y134" s="7" t="n">
        <v>9943</v>
      </c>
      <c r="Z134" s="7" t="n">
        <v>9788</v>
      </c>
      <c r="AA134" s="7" t="n">
        <v>9541</v>
      </c>
      <c r="AB134" s="7" t="n">
        <v>10102</v>
      </c>
      <c r="AC134" s="7" t="n">
        <v>10141</v>
      </c>
      <c r="AD134" s="7" t="n">
        <v>10124</v>
      </c>
      <c r="AE134" s="7" t="n">
        <v>10228</v>
      </c>
      <c r="AF134" s="7" t="n">
        <v>10077</v>
      </c>
      <c r="AG134" s="7" t="n">
        <v>9896</v>
      </c>
      <c r="AH134" s="7" t="n">
        <v>9810</v>
      </c>
      <c r="AI134" s="7" t="n">
        <v>9650</v>
      </c>
      <c r="AJ134" s="7" t="n">
        <v>9539</v>
      </c>
      <c r="AK134" s="7" t="n">
        <v>9336</v>
      </c>
      <c r="AL134" s="7" t="n">
        <v>9238</v>
      </c>
      <c r="AM134" s="7" t="n">
        <v>9414</v>
      </c>
      <c r="AN134" s="7" t="n">
        <v>9472</v>
      </c>
      <c r="AO134" s="7" t="n">
        <v>9894</v>
      </c>
      <c r="AP134" s="7" t="n">
        <v>9971</v>
      </c>
      <c r="AQ134" s="7" t="n">
        <v>9769</v>
      </c>
      <c r="AR134" s="7" t="n">
        <v>9943</v>
      </c>
      <c r="AS134" s="7" t="n">
        <v>10000</v>
      </c>
    </row>
    <row r="135">
      <c r="A135" s="4" t="inlineStr">
        <is>
          <t>Average Annual Return, Percent</t>
        </is>
      </c>
      <c r="B135" s="6" t="n">
        <v>0.0289</v>
      </c>
      <c r="C135" s="6" t="n">
        <v>0.0542</v>
      </c>
      <c r="D135" s="6" t="n">
        <v>0.0319</v>
      </c>
      <c r="E135" s="6" t="n">
        <v>0.0153</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Guggenheim Multi-Hedge Strategies Fund - Class C - HFRX Global Hedge Fund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Line Graph and Table Measure Name</t>
        </is>
      </c>
      <c r="B138" s="4" t="inlineStr">
        <is>
          <t xml:space="preserve"> </t>
        </is>
      </c>
      <c r="C138" s="4" t="inlineStr">
        <is>
          <t xml:space="preserve"> </t>
        </is>
      </c>
      <c r="D138" s="4" t="inlineStr">
        <is>
          <t xml:space="preserve"> </t>
        </is>
      </c>
      <c r="E138" s="4" t="inlineStr">
        <is>
          <t>HFRX
        Global Hedge Fund Index</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Account Value</t>
        </is>
      </c>
      <c r="B139" s="5" t="n">
        <v>11635</v>
      </c>
      <c r="C139" s="5" t="n">
        <v>11635</v>
      </c>
      <c r="D139" s="5" t="n">
        <v>11635</v>
      </c>
      <c r="E139" s="5" t="n">
        <v>11635</v>
      </c>
      <c r="F139" s="7" t="n">
        <v>11592</v>
      </c>
      <c r="G139" s="7" t="n">
        <v>11308</v>
      </c>
      <c r="H139" s="7" t="n">
        <v>11119</v>
      </c>
      <c r="I139" s="7" t="n">
        <v>11037</v>
      </c>
      <c r="J139" s="7" t="n">
        <v>10967</v>
      </c>
      <c r="K139" s="7" t="n">
        <v>10968</v>
      </c>
      <c r="L139" s="7" t="n">
        <v>10950</v>
      </c>
      <c r="M139" s="7" t="n">
        <v>10894</v>
      </c>
      <c r="N139" s="7" t="n">
        <v>11318</v>
      </c>
      <c r="O139" s="7" t="n">
        <v>11473</v>
      </c>
      <c r="P139" s="7" t="n">
        <v>11465</v>
      </c>
      <c r="Q139" s="7" t="n">
        <v>11482</v>
      </c>
      <c r="R139" s="7" t="n">
        <v>11212</v>
      </c>
      <c r="S139" s="7" t="n">
        <v>11069</v>
      </c>
      <c r="T139" s="7" t="n">
        <v>10531</v>
      </c>
      <c r="U139" s="7" t="n">
        <v>10250</v>
      </c>
      <c r="V139" s="7" t="n">
        <v>9653</v>
      </c>
      <c r="W139" s="7" t="n">
        <v>10363</v>
      </c>
      <c r="X139" s="7" t="n">
        <v>10103</v>
      </c>
      <c r="Y139" s="7" t="n">
        <v>9943</v>
      </c>
      <c r="Z139" s="7" t="n">
        <v>9788</v>
      </c>
      <c r="AA139" s="7" t="n">
        <v>9541</v>
      </c>
      <c r="AB139" s="7" t="n">
        <v>10102</v>
      </c>
      <c r="AC139" s="7" t="n">
        <v>10141</v>
      </c>
      <c r="AD139" s="7" t="n">
        <v>10124</v>
      </c>
      <c r="AE139" s="7" t="n">
        <v>10228</v>
      </c>
      <c r="AF139" s="7" t="n">
        <v>10077</v>
      </c>
      <c r="AG139" s="7" t="n">
        <v>9896</v>
      </c>
      <c r="AH139" s="7" t="n">
        <v>9810</v>
      </c>
      <c r="AI139" s="7" t="n">
        <v>9650</v>
      </c>
      <c r="AJ139" s="7" t="n">
        <v>9539</v>
      </c>
      <c r="AK139" s="7" t="n">
        <v>9336</v>
      </c>
      <c r="AL139" s="7" t="n">
        <v>9238</v>
      </c>
      <c r="AM139" s="7" t="n">
        <v>9414</v>
      </c>
      <c r="AN139" s="7" t="n">
        <v>9472</v>
      </c>
      <c r="AO139" s="7" t="n">
        <v>9894</v>
      </c>
      <c r="AP139" s="7" t="n">
        <v>9971</v>
      </c>
      <c r="AQ139" s="7" t="n">
        <v>9769</v>
      </c>
      <c r="AR139" s="7" t="n">
        <v>9943</v>
      </c>
      <c r="AS139" s="7" t="n">
        <v>10000</v>
      </c>
    </row>
    <row r="140">
      <c r="A140" s="4" t="inlineStr">
        <is>
          <t>Average Annual Return, Percent</t>
        </is>
      </c>
      <c r="B140" s="6" t="n">
        <v>0.0289</v>
      </c>
      <c r="C140" s="6" t="n">
        <v>0.0542</v>
      </c>
      <c r="D140" s="6" t="n">
        <v>0.0319</v>
      </c>
      <c r="E140" s="6" t="n">
        <v>0.0153</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Guggenheim Multi-Hedge Strategies Fund - Class P - HFRX Global Hedge Fund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HFRX
        Global Hedge Fund Index</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Account Value</t>
        </is>
      </c>
      <c r="B144" s="5" t="n">
        <v>11635</v>
      </c>
      <c r="C144" s="5" t="n">
        <v>11635</v>
      </c>
      <c r="D144" s="5" t="n">
        <v>11635</v>
      </c>
      <c r="E144" s="5" t="n">
        <v>11635</v>
      </c>
      <c r="F144" s="7" t="n">
        <v>11592</v>
      </c>
      <c r="G144" s="7" t="n">
        <v>11308</v>
      </c>
      <c r="H144" s="7" t="n">
        <v>11119</v>
      </c>
      <c r="I144" s="7" t="n">
        <v>11037</v>
      </c>
      <c r="J144" s="7" t="n">
        <v>10967</v>
      </c>
      <c r="K144" s="7" t="n">
        <v>10968</v>
      </c>
      <c r="L144" s="7" t="n">
        <v>10950</v>
      </c>
      <c r="M144" s="7" t="n">
        <v>10894</v>
      </c>
      <c r="N144" s="7" t="n">
        <v>11318</v>
      </c>
      <c r="O144" s="7" t="n">
        <v>11473</v>
      </c>
      <c r="P144" s="7" t="n">
        <v>11465</v>
      </c>
      <c r="Q144" s="7" t="n">
        <v>11482</v>
      </c>
      <c r="R144" s="7" t="n">
        <v>11212</v>
      </c>
      <c r="S144" s="7" t="n">
        <v>11069</v>
      </c>
      <c r="T144" s="7" t="n">
        <v>10531</v>
      </c>
      <c r="U144" s="7" t="n">
        <v>10250</v>
      </c>
      <c r="V144" s="7" t="n">
        <v>9653</v>
      </c>
      <c r="W144" s="7" t="n">
        <v>10363</v>
      </c>
      <c r="X144" s="7" t="n">
        <v>10103</v>
      </c>
      <c r="Y144" s="7" t="n">
        <v>9943</v>
      </c>
      <c r="Z144" s="7" t="n">
        <v>9788</v>
      </c>
      <c r="AA144" s="7" t="n">
        <v>9541</v>
      </c>
      <c r="AB144" s="7" t="n">
        <v>10102</v>
      </c>
      <c r="AC144" s="7" t="n">
        <v>10141</v>
      </c>
      <c r="AD144" s="7" t="n">
        <v>10124</v>
      </c>
      <c r="AE144" s="7" t="n">
        <v>10228</v>
      </c>
      <c r="AF144" s="7" t="n">
        <v>10077</v>
      </c>
      <c r="AG144" s="7" t="n">
        <v>9896</v>
      </c>
      <c r="AH144" s="7" t="n">
        <v>9810</v>
      </c>
      <c r="AI144" s="7" t="n">
        <v>9650</v>
      </c>
      <c r="AJ144" s="7" t="n">
        <v>9539</v>
      </c>
      <c r="AK144" s="7" t="n">
        <v>9336</v>
      </c>
      <c r="AL144" s="7" t="n">
        <v>9238</v>
      </c>
      <c r="AM144" s="7" t="n">
        <v>9414</v>
      </c>
      <c r="AN144" s="7" t="n">
        <v>9472</v>
      </c>
      <c r="AO144" s="7" t="n">
        <v>9894</v>
      </c>
      <c r="AP144" s="7" t="n">
        <v>9971</v>
      </c>
      <c r="AQ144" s="7" t="n">
        <v>9769</v>
      </c>
      <c r="AR144" s="7" t="n">
        <v>9943</v>
      </c>
      <c r="AS144" s="7" t="n">
        <v>10000</v>
      </c>
    </row>
    <row r="145">
      <c r="A145" s="4" t="inlineStr">
        <is>
          <t>Average Annual Return, Percent</t>
        </is>
      </c>
      <c r="B145" s="6" t="n">
        <v>0.0289</v>
      </c>
      <c r="C145" s="6" t="n">
        <v>0.0542</v>
      </c>
      <c r="D145" s="6" t="n">
        <v>0.0319</v>
      </c>
      <c r="E145" s="6" t="n">
        <v>0.0153</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Guggenheim Multi-Hedge Strategies Fund - Institutional Class - HFRX Global Hedge Fund Index</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Line Graph and Table Measure Name</t>
        </is>
      </c>
      <c r="B148" s="4" t="inlineStr">
        <is>
          <t xml:space="preserve"> </t>
        </is>
      </c>
      <c r="C148" s="4" t="inlineStr">
        <is>
          <t xml:space="preserve"> </t>
        </is>
      </c>
      <c r="D148" s="4" t="inlineStr">
        <is>
          <t xml:space="preserve"> </t>
        </is>
      </c>
      <c r="E148" s="4" t="inlineStr">
        <is>
          <t>HFRX
        Global Hedge Fund Index</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Account Value</t>
        </is>
      </c>
      <c r="B149" s="5" t="n">
        <v>2326935</v>
      </c>
      <c r="C149" s="5" t="n">
        <v>2326935</v>
      </c>
      <c r="D149" s="5" t="n">
        <v>2326935</v>
      </c>
      <c r="E149" s="5" t="n">
        <v>2326935</v>
      </c>
      <c r="F149" s="7" t="n">
        <v>2318419</v>
      </c>
      <c r="G149" s="7" t="n">
        <v>2261602</v>
      </c>
      <c r="H149" s="7" t="n">
        <v>2223885</v>
      </c>
      <c r="I149" s="7" t="n">
        <v>2207367</v>
      </c>
      <c r="J149" s="7" t="n">
        <v>2193431</v>
      </c>
      <c r="K149" s="7" t="n">
        <v>2193512</v>
      </c>
      <c r="L149" s="7" t="n">
        <v>2189936</v>
      </c>
      <c r="M149" s="7" t="n">
        <v>2178790</v>
      </c>
      <c r="N149" s="7" t="n">
        <v>2263607</v>
      </c>
      <c r="O149" s="7" t="n">
        <v>2294605</v>
      </c>
      <c r="P149" s="7" t="n">
        <v>2293018</v>
      </c>
      <c r="Q149" s="7" t="n">
        <v>2296337</v>
      </c>
      <c r="R149" s="7" t="n">
        <v>2242375</v>
      </c>
      <c r="S149" s="7" t="n">
        <v>2213798</v>
      </c>
      <c r="T149" s="7" t="n">
        <v>2106209</v>
      </c>
      <c r="U149" s="7" t="n">
        <v>2050098</v>
      </c>
      <c r="V149" s="7" t="n">
        <v>1930546</v>
      </c>
      <c r="W149" s="7" t="n">
        <v>2072597</v>
      </c>
      <c r="X149" s="7" t="n">
        <v>2020671</v>
      </c>
      <c r="Y149" s="7" t="n">
        <v>1988678</v>
      </c>
      <c r="Z149" s="7" t="n">
        <v>1957664</v>
      </c>
      <c r="AA149" s="7" t="n">
        <v>1908111</v>
      </c>
      <c r="AB149" s="7" t="n">
        <v>2020398</v>
      </c>
      <c r="AC149" s="7" t="n">
        <v>2028256</v>
      </c>
      <c r="AD149" s="7" t="n">
        <v>2024808</v>
      </c>
      <c r="AE149" s="7" t="n">
        <v>2045608</v>
      </c>
      <c r="AF149" s="7" t="n">
        <v>2015443</v>
      </c>
      <c r="AG149" s="7" t="n">
        <v>1979297</v>
      </c>
      <c r="AH149" s="7" t="n">
        <v>1961930</v>
      </c>
      <c r="AI149" s="7" t="n">
        <v>1929921</v>
      </c>
      <c r="AJ149" s="7" t="n">
        <v>1907887</v>
      </c>
      <c r="AK149" s="7" t="n">
        <v>1867234</v>
      </c>
      <c r="AL149" s="7" t="n">
        <v>1847510</v>
      </c>
      <c r="AM149" s="7" t="n">
        <v>1882790</v>
      </c>
      <c r="AN149" s="7" t="n">
        <v>1894320</v>
      </c>
      <c r="AO149" s="7" t="n">
        <v>1978736</v>
      </c>
      <c r="AP149" s="7" t="n">
        <v>1994195</v>
      </c>
      <c r="AQ149" s="7" t="n">
        <v>1953895</v>
      </c>
      <c r="AR149" s="7" t="n">
        <v>1988534</v>
      </c>
      <c r="AS149" s="7" t="n">
        <v>2000000</v>
      </c>
    </row>
    <row r="150">
      <c r="A150" s="4" t="inlineStr">
        <is>
          <t>Average Annual Return, Percent</t>
        </is>
      </c>
      <c r="B150" s="6" t="n">
        <v>0.0289</v>
      </c>
      <c r="C150" s="6" t="n">
        <v>0.0542</v>
      </c>
      <c r="D150" s="6" t="n">
        <v>0.0319</v>
      </c>
      <c r="E150" s="6" t="n">
        <v>0.0153</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Commodities Strategy Fund - Class A - 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S&amp;P
        500 Index</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Account Value</t>
        </is>
      </c>
      <c r="B154" s="5" t="n">
        <v>33521</v>
      </c>
      <c r="C154" s="5" t="n">
        <v>33521</v>
      </c>
      <c r="D154" s="5" t="n">
        <v>33521</v>
      </c>
      <c r="E154" s="5" t="n">
        <v>33521</v>
      </c>
      <c r="F154" s="7" t="n">
        <v>32144</v>
      </c>
      <c r="G154" s="7" t="n">
        <v>29075</v>
      </c>
      <c r="H154" s="7" t="n">
        <v>26031</v>
      </c>
      <c r="I154" s="7" t="n">
        <v>26912</v>
      </c>
      <c r="J154" s="7" t="n">
        <v>24749</v>
      </c>
      <c r="K154" s="7" t="n">
        <v>23023</v>
      </c>
      <c r="L154" s="7" t="n">
        <v>21404</v>
      </c>
      <c r="M154" s="7" t="n">
        <v>22503</v>
      </c>
      <c r="N154" s="7" t="n">
        <v>26821</v>
      </c>
      <c r="O154" s="7" t="n">
        <v>28114</v>
      </c>
      <c r="P154" s="7" t="n">
        <v>25322</v>
      </c>
      <c r="Q154" s="7" t="n">
        <v>25175</v>
      </c>
      <c r="R154" s="7" t="n">
        <v>23193</v>
      </c>
      <c r="S154" s="7" t="n">
        <v>21844</v>
      </c>
      <c r="T154" s="7" t="n">
        <v>19478</v>
      </c>
      <c r="U154" s="7" t="n">
        <v>17881</v>
      </c>
      <c r="V154" s="7" t="n">
        <v>14834</v>
      </c>
      <c r="W154" s="7" t="n">
        <v>18449</v>
      </c>
      <c r="X154" s="7" t="n">
        <v>16915</v>
      </c>
      <c r="Y154" s="7" t="n">
        <v>16633</v>
      </c>
      <c r="Z154" s="7" t="n">
        <v>15946</v>
      </c>
      <c r="AA154" s="7" t="n">
        <v>14031</v>
      </c>
      <c r="AB154" s="7" t="n">
        <v>16225</v>
      </c>
      <c r="AC154" s="7" t="n">
        <v>15064</v>
      </c>
      <c r="AD154" s="7" t="n">
        <v>14563</v>
      </c>
      <c r="AE154" s="7" t="n">
        <v>14675</v>
      </c>
      <c r="AF154" s="7" t="n">
        <v>13760</v>
      </c>
      <c r="AG154" s="7" t="n">
        <v>13170</v>
      </c>
      <c r="AH154" s="7" t="n">
        <v>12776</v>
      </c>
      <c r="AI154" s="7" t="n">
        <v>12045</v>
      </c>
      <c r="AJ154" s="7" t="n">
        <v>11602</v>
      </c>
      <c r="AK154" s="7" t="n">
        <v>11171</v>
      </c>
      <c r="AL154" s="7" t="n">
        <v>10903</v>
      </c>
      <c r="AM154" s="7" t="n">
        <v>10758</v>
      </c>
      <c r="AN154" s="7" t="n">
        <v>10051</v>
      </c>
      <c r="AO154" s="7" t="n">
        <v>10742</v>
      </c>
      <c r="AP154" s="7" t="n">
        <v>10712</v>
      </c>
      <c r="AQ154" s="7" t="n">
        <v>10612</v>
      </c>
      <c r="AR154" s="7" t="n">
        <v>10113</v>
      </c>
      <c r="AS154" s="7" t="n">
        <v>10000</v>
      </c>
    </row>
    <row r="155">
      <c r="A155" s="4" t="inlineStr">
        <is>
          <t>Average Annual Return, Percent</t>
        </is>
      </c>
      <c r="B155" s="6" t="n">
        <v>0.1529</v>
      </c>
      <c r="C155" s="6" t="n">
        <v>0.2456</v>
      </c>
      <c r="D155" s="6" t="n">
        <v>0.1505</v>
      </c>
      <c r="E155" s="6" t="n">
        <v>0.1286</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4" t="inlineStr">
        <is>
          <t>Commodities Strategy Fund - Class C - S&amp;P 500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Line Graph and Table Measure Name</t>
        </is>
      </c>
      <c r="B158" s="4" t="inlineStr">
        <is>
          <t xml:space="preserve"> </t>
        </is>
      </c>
      <c r="C158" s="4" t="inlineStr">
        <is>
          <t xml:space="preserve"> </t>
        </is>
      </c>
      <c r="D158" s="4" t="inlineStr">
        <is>
          <t xml:space="preserve"> </t>
        </is>
      </c>
      <c r="E158" s="4" t="inlineStr">
        <is>
          <t>S&amp;P
        500 Index</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Account Value</t>
        </is>
      </c>
      <c r="B159" s="5" t="n">
        <v>33521</v>
      </c>
      <c r="C159" s="5" t="n">
        <v>33521</v>
      </c>
      <c r="D159" s="5" t="n">
        <v>33521</v>
      </c>
      <c r="E159" s="5" t="n">
        <v>33521</v>
      </c>
      <c r="F159" s="7" t="n">
        <v>32144</v>
      </c>
      <c r="G159" s="7" t="n">
        <v>29075</v>
      </c>
      <c r="H159" s="7" t="n">
        <v>26031</v>
      </c>
      <c r="I159" s="7" t="n">
        <v>26912</v>
      </c>
      <c r="J159" s="7" t="n">
        <v>24749</v>
      </c>
      <c r="K159" s="7" t="n">
        <v>23023</v>
      </c>
      <c r="L159" s="7" t="n">
        <v>21404</v>
      </c>
      <c r="M159" s="7" t="n">
        <v>22503</v>
      </c>
      <c r="N159" s="7" t="n">
        <v>26821</v>
      </c>
      <c r="O159" s="7" t="n">
        <v>28114</v>
      </c>
      <c r="P159" s="7" t="n">
        <v>25322</v>
      </c>
      <c r="Q159" s="7" t="n">
        <v>25175</v>
      </c>
      <c r="R159" s="7" t="n">
        <v>23193</v>
      </c>
      <c r="S159" s="7" t="n">
        <v>21844</v>
      </c>
      <c r="T159" s="7" t="n">
        <v>19478</v>
      </c>
      <c r="U159" s="7" t="n">
        <v>17881</v>
      </c>
      <c r="V159" s="7" t="n">
        <v>14834</v>
      </c>
      <c r="W159" s="7" t="n">
        <v>18449</v>
      </c>
      <c r="X159" s="7" t="n">
        <v>16915</v>
      </c>
      <c r="Y159" s="7" t="n">
        <v>16633</v>
      </c>
      <c r="Z159" s="7" t="n">
        <v>15946</v>
      </c>
      <c r="AA159" s="7" t="n">
        <v>14031</v>
      </c>
      <c r="AB159" s="7" t="n">
        <v>16225</v>
      </c>
      <c r="AC159" s="7" t="n">
        <v>15064</v>
      </c>
      <c r="AD159" s="7" t="n">
        <v>14563</v>
      </c>
      <c r="AE159" s="7" t="n">
        <v>14675</v>
      </c>
      <c r="AF159" s="7" t="n">
        <v>13760</v>
      </c>
      <c r="AG159" s="7" t="n">
        <v>13170</v>
      </c>
      <c r="AH159" s="7" t="n">
        <v>12776</v>
      </c>
      <c r="AI159" s="7" t="n">
        <v>12045</v>
      </c>
      <c r="AJ159" s="7" t="n">
        <v>11602</v>
      </c>
      <c r="AK159" s="7" t="n">
        <v>11171</v>
      </c>
      <c r="AL159" s="7" t="n">
        <v>10903</v>
      </c>
      <c r="AM159" s="7" t="n">
        <v>10758</v>
      </c>
      <c r="AN159" s="7" t="n">
        <v>10051</v>
      </c>
      <c r="AO159" s="7" t="n">
        <v>10742</v>
      </c>
      <c r="AP159" s="7" t="n">
        <v>10712</v>
      </c>
      <c r="AQ159" s="7" t="n">
        <v>10612</v>
      </c>
      <c r="AR159" s="7" t="n">
        <v>10113</v>
      </c>
      <c r="AS159" s="7" t="n">
        <v>10000</v>
      </c>
    </row>
    <row r="160">
      <c r="A160" s="4" t="inlineStr">
        <is>
          <t>Average Annual Return, Percent</t>
        </is>
      </c>
      <c r="B160" s="6" t="n">
        <v>0.1529</v>
      </c>
      <c r="C160" s="6" t="n">
        <v>0.2456</v>
      </c>
      <c r="D160" s="6" t="n">
        <v>0.1505</v>
      </c>
      <c r="E160" s="6" t="n">
        <v>0.1286</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Commodities Strategy Fund - Class H - S&amp;P 500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S&amp;P
        500 Index</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Account Value</t>
        </is>
      </c>
      <c r="B164" s="5" t="n">
        <v>33521</v>
      </c>
      <c r="C164" s="5" t="n">
        <v>33521</v>
      </c>
      <c r="D164" s="5" t="n">
        <v>33521</v>
      </c>
      <c r="E164" s="5" t="n">
        <v>33521</v>
      </c>
      <c r="F164" s="7" t="n">
        <v>32144</v>
      </c>
      <c r="G164" s="7" t="n">
        <v>29075</v>
      </c>
      <c r="H164" s="7" t="n">
        <v>26031</v>
      </c>
      <c r="I164" s="7" t="n">
        <v>26912</v>
      </c>
      <c r="J164" s="7" t="n">
        <v>24749</v>
      </c>
      <c r="K164" s="7" t="n">
        <v>23023</v>
      </c>
      <c r="L164" s="7" t="n">
        <v>21404</v>
      </c>
      <c r="M164" s="7" t="n">
        <v>22503</v>
      </c>
      <c r="N164" s="7" t="n">
        <v>26821</v>
      </c>
      <c r="O164" s="7" t="n">
        <v>28114</v>
      </c>
      <c r="P164" s="7" t="n">
        <v>25322</v>
      </c>
      <c r="Q164" s="7" t="n">
        <v>25175</v>
      </c>
      <c r="R164" s="7" t="n">
        <v>23193</v>
      </c>
      <c r="S164" s="7" t="n">
        <v>21844</v>
      </c>
      <c r="T164" s="7" t="n">
        <v>19478</v>
      </c>
      <c r="U164" s="7" t="n">
        <v>17881</v>
      </c>
      <c r="V164" s="7" t="n">
        <v>14834</v>
      </c>
      <c r="W164" s="7" t="n">
        <v>18449</v>
      </c>
      <c r="X164" s="7" t="n">
        <v>16915</v>
      </c>
      <c r="Y164" s="7" t="n">
        <v>16633</v>
      </c>
      <c r="Z164" s="7" t="n">
        <v>15946</v>
      </c>
      <c r="AA164" s="7" t="n">
        <v>14031</v>
      </c>
      <c r="AB164" s="7" t="n">
        <v>16225</v>
      </c>
      <c r="AC164" s="7" t="n">
        <v>15064</v>
      </c>
      <c r="AD164" s="7" t="n">
        <v>14563</v>
      </c>
      <c r="AE164" s="7" t="n">
        <v>14675</v>
      </c>
      <c r="AF164" s="7" t="n">
        <v>13760</v>
      </c>
      <c r="AG164" s="7" t="n">
        <v>13170</v>
      </c>
      <c r="AH164" s="7" t="n">
        <v>12776</v>
      </c>
      <c r="AI164" s="7" t="n">
        <v>12045</v>
      </c>
      <c r="AJ164" s="7" t="n">
        <v>11602</v>
      </c>
      <c r="AK164" s="7" t="n">
        <v>11171</v>
      </c>
      <c r="AL164" s="7" t="n">
        <v>10903</v>
      </c>
      <c r="AM164" s="7" t="n">
        <v>10758</v>
      </c>
      <c r="AN164" s="7" t="n">
        <v>10051</v>
      </c>
      <c r="AO164" s="7" t="n">
        <v>10742</v>
      </c>
      <c r="AP164" s="7" t="n">
        <v>10712</v>
      </c>
      <c r="AQ164" s="7" t="n">
        <v>10612</v>
      </c>
      <c r="AR164" s="7" t="n">
        <v>10113</v>
      </c>
      <c r="AS164" s="7" t="n">
        <v>10000</v>
      </c>
    </row>
    <row r="165">
      <c r="A165" s="4" t="inlineStr">
        <is>
          <t>Average Annual Return, Percent</t>
        </is>
      </c>
      <c r="B165" s="6" t="n">
        <v>0.1529</v>
      </c>
      <c r="C165" s="6" t="n">
        <v>0.2456</v>
      </c>
      <c r="D165" s="6" t="n">
        <v>0.1505</v>
      </c>
      <c r="E165" s="6" t="n">
        <v>0.1286</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Guggenheim Managed Futures Strategy Fund - Class A - S&amp;P 500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Line Graph and Table Measure Name</t>
        </is>
      </c>
      <c r="B168" s="4" t="inlineStr">
        <is>
          <t xml:space="preserve"> </t>
        </is>
      </c>
      <c r="C168" s="4" t="inlineStr">
        <is>
          <t xml:space="preserve"> </t>
        </is>
      </c>
      <c r="D168" s="4" t="inlineStr">
        <is>
          <t xml:space="preserve"> </t>
        </is>
      </c>
      <c r="E168" s="4" t="inlineStr">
        <is>
          <t>S&amp;P
        500 Index</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Account Value</t>
        </is>
      </c>
      <c r="B169" s="5" t="n">
        <v>33521</v>
      </c>
      <c r="C169" s="5" t="n">
        <v>33521</v>
      </c>
      <c r="D169" s="5" t="n">
        <v>33521</v>
      </c>
      <c r="E169" s="5" t="n">
        <v>33521</v>
      </c>
      <c r="F169" s="7" t="n">
        <v>32144</v>
      </c>
      <c r="G169" s="7" t="n">
        <v>29075</v>
      </c>
      <c r="H169" s="7" t="n">
        <v>26031</v>
      </c>
      <c r="I169" s="7" t="n">
        <v>26912</v>
      </c>
      <c r="J169" s="7" t="n">
        <v>24749</v>
      </c>
      <c r="K169" s="7" t="n">
        <v>23023</v>
      </c>
      <c r="L169" s="7" t="n">
        <v>21404</v>
      </c>
      <c r="M169" s="7" t="n">
        <v>22503</v>
      </c>
      <c r="N169" s="7" t="n">
        <v>26821</v>
      </c>
      <c r="O169" s="7" t="n">
        <v>28114</v>
      </c>
      <c r="P169" s="7" t="n">
        <v>25322</v>
      </c>
      <c r="Q169" s="7" t="n">
        <v>25175</v>
      </c>
      <c r="R169" s="7" t="n">
        <v>23193</v>
      </c>
      <c r="S169" s="7" t="n">
        <v>21844</v>
      </c>
      <c r="T169" s="7" t="n">
        <v>19478</v>
      </c>
      <c r="U169" s="7" t="n">
        <v>17881</v>
      </c>
      <c r="V169" s="7" t="n">
        <v>14834</v>
      </c>
      <c r="W169" s="7" t="n">
        <v>18449</v>
      </c>
      <c r="X169" s="7" t="n">
        <v>16915</v>
      </c>
      <c r="Y169" s="7" t="n">
        <v>16633</v>
      </c>
      <c r="Z169" s="7" t="n">
        <v>15946</v>
      </c>
      <c r="AA169" s="7" t="n">
        <v>14031</v>
      </c>
      <c r="AB169" s="7" t="n">
        <v>16225</v>
      </c>
      <c r="AC169" s="7" t="n">
        <v>15064</v>
      </c>
      <c r="AD169" s="7" t="n">
        <v>14563</v>
      </c>
      <c r="AE169" s="7" t="n">
        <v>14675</v>
      </c>
      <c r="AF169" s="7" t="n">
        <v>13760</v>
      </c>
      <c r="AG169" s="7" t="n">
        <v>13170</v>
      </c>
      <c r="AH169" s="7" t="n">
        <v>12776</v>
      </c>
      <c r="AI169" s="7" t="n">
        <v>12045</v>
      </c>
      <c r="AJ169" s="7" t="n">
        <v>11602</v>
      </c>
      <c r="AK169" s="7" t="n">
        <v>11171</v>
      </c>
      <c r="AL169" s="7" t="n">
        <v>10903</v>
      </c>
      <c r="AM169" s="7" t="n">
        <v>10758</v>
      </c>
      <c r="AN169" s="7" t="n">
        <v>10051</v>
      </c>
      <c r="AO169" s="7" t="n">
        <v>10742</v>
      </c>
      <c r="AP169" s="7" t="n">
        <v>10712</v>
      </c>
      <c r="AQ169" s="7" t="n">
        <v>10612</v>
      </c>
      <c r="AR169" s="7" t="n">
        <v>10113</v>
      </c>
      <c r="AS169" s="7" t="n">
        <v>10000</v>
      </c>
    </row>
    <row r="170">
      <c r="A170" s="4" t="inlineStr">
        <is>
          <t>Average Annual Return, Percent</t>
        </is>
      </c>
      <c r="B170" s="6" t="n">
        <v>0.1529</v>
      </c>
      <c r="C170" s="6" t="n">
        <v>0.2456</v>
      </c>
      <c r="D170" s="6" t="n">
        <v>0.1505</v>
      </c>
      <c r="E170" s="6" t="n">
        <v>0.1286</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Guggenheim Managed Futures Strategy Fund - Class C - 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S&amp;P
        500 Index</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Account Value</t>
        </is>
      </c>
      <c r="B174" s="5" t="n">
        <v>33521</v>
      </c>
      <c r="C174" s="5" t="n">
        <v>33521</v>
      </c>
      <c r="D174" s="5" t="n">
        <v>33521</v>
      </c>
      <c r="E174" s="5" t="n">
        <v>33521</v>
      </c>
      <c r="F174" s="7" t="n">
        <v>32144</v>
      </c>
      <c r="G174" s="7" t="n">
        <v>29075</v>
      </c>
      <c r="H174" s="7" t="n">
        <v>26031</v>
      </c>
      <c r="I174" s="7" t="n">
        <v>26912</v>
      </c>
      <c r="J174" s="7" t="n">
        <v>24749</v>
      </c>
      <c r="K174" s="7" t="n">
        <v>23023</v>
      </c>
      <c r="L174" s="7" t="n">
        <v>21404</v>
      </c>
      <c r="M174" s="7" t="n">
        <v>22503</v>
      </c>
      <c r="N174" s="7" t="n">
        <v>26821</v>
      </c>
      <c r="O174" s="7" t="n">
        <v>28114</v>
      </c>
      <c r="P174" s="7" t="n">
        <v>25322</v>
      </c>
      <c r="Q174" s="7" t="n">
        <v>25175</v>
      </c>
      <c r="R174" s="7" t="n">
        <v>23193</v>
      </c>
      <c r="S174" s="7" t="n">
        <v>21844</v>
      </c>
      <c r="T174" s="7" t="n">
        <v>19478</v>
      </c>
      <c r="U174" s="7" t="n">
        <v>17881</v>
      </c>
      <c r="V174" s="7" t="n">
        <v>14834</v>
      </c>
      <c r="W174" s="7" t="n">
        <v>18449</v>
      </c>
      <c r="X174" s="7" t="n">
        <v>16915</v>
      </c>
      <c r="Y174" s="7" t="n">
        <v>16633</v>
      </c>
      <c r="Z174" s="7" t="n">
        <v>15946</v>
      </c>
      <c r="AA174" s="7" t="n">
        <v>14031</v>
      </c>
      <c r="AB174" s="7" t="n">
        <v>16225</v>
      </c>
      <c r="AC174" s="7" t="n">
        <v>15064</v>
      </c>
      <c r="AD174" s="7" t="n">
        <v>14563</v>
      </c>
      <c r="AE174" s="7" t="n">
        <v>14675</v>
      </c>
      <c r="AF174" s="7" t="n">
        <v>13760</v>
      </c>
      <c r="AG174" s="7" t="n">
        <v>13170</v>
      </c>
      <c r="AH174" s="7" t="n">
        <v>12776</v>
      </c>
      <c r="AI174" s="7" t="n">
        <v>12045</v>
      </c>
      <c r="AJ174" s="7" t="n">
        <v>11602</v>
      </c>
      <c r="AK174" s="7" t="n">
        <v>11171</v>
      </c>
      <c r="AL174" s="7" t="n">
        <v>10903</v>
      </c>
      <c r="AM174" s="7" t="n">
        <v>10758</v>
      </c>
      <c r="AN174" s="7" t="n">
        <v>10051</v>
      </c>
      <c r="AO174" s="7" t="n">
        <v>10742</v>
      </c>
      <c r="AP174" s="7" t="n">
        <v>10712</v>
      </c>
      <c r="AQ174" s="7" t="n">
        <v>10612</v>
      </c>
      <c r="AR174" s="7" t="n">
        <v>10113</v>
      </c>
      <c r="AS174" s="7" t="n">
        <v>10000</v>
      </c>
    </row>
    <row r="175">
      <c r="A175" s="4" t="inlineStr">
        <is>
          <t>Average Annual Return, Percent</t>
        </is>
      </c>
      <c r="B175" s="6" t="n">
        <v>0.1529</v>
      </c>
      <c r="C175" s="6" t="n">
        <v>0.2456</v>
      </c>
      <c r="D175" s="6" t="n">
        <v>0.1505</v>
      </c>
      <c r="E175" s="6" t="n">
        <v>0.1286</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Guggenheim Managed Futures Strategy Fund - Class P - S&amp;P 500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S&amp;P
        500 Index</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Account Value</t>
        </is>
      </c>
      <c r="B179" s="5" t="n">
        <v>33521</v>
      </c>
      <c r="C179" s="5" t="n">
        <v>33521</v>
      </c>
      <c r="D179" s="5" t="n">
        <v>33521</v>
      </c>
      <c r="E179" s="5" t="n">
        <v>33521</v>
      </c>
      <c r="F179" s="7" t="n">
        <v>32144</v>
      </c>
      <c r="G179" s="7" t="n">
        <v>29075</v>
      </c>
      <c r="H179" s="7" t="n">
        <v>26031</v>
      </c>
      <c r="I179" s="7" t="n">
        <v>26912</v>
      </c>
      <c r="J179" s="7" t="n">
        <v>24749</v>
      </c>
      <c r="K179" s="7" t="n">
        <v>23023</v>
      </c>
      <c r="L179" s="7" t="n">
        <v>21404</v>
      </c>
      <c r="M179" s="7" t="n">
        <v>22503</v>
      </c>
      <c r="N179" s="7" t="n">
        <v>26821</v>
      </c>
      <c r="O179" s="7" t="n">
        <v>28114</v>
      </c>
      <c r="P179" s="7" t="n">
        <v>25322</v>
      </c>
      <c r="Q179" s="7" t="n">
        <v>25175</v>
      </c>
      <c r="R179" s="7" t="n">
        <v>23193</v>
      </c>
      <c r="S179" s="7" t="n">
        <v>21844</v>
      </c>
      <c r="T179" s="7" t="n">
        <v>19478</v>
      </c>
      <c r="U179" s="7" t="n">
        <v>17881</v>
      </c>
      <c r="V179" s="7" t="n">
        <v>14834</v>
      </c>
      <c r="W179" s="7" t="n">
        <v>18449</v>
      </c>
      <c r="X179" s="7" t="n">
        <v>16915</v>
      </c>
      <c r="Y179" s="7" t="n">
        <v>16633</v>
      </c>
      <c r="Z179" s="7" t="n">
        <v>15946</v>
      </c>
      <c r="AA179" s="7" t="n">
        <v>14031</v>
      </c>
      <c r="AB179" s="7" t="n">
        <v>16225</v>
      </c>
      <c r="AC179" s="7" t="n">
        <v>15064</v>
      </c>
      <c r="AD179" s="7" t="n">
        <v>14563</v>
      </c>
      <c r="AE179" s="7" t="n">
        <v>14675</v>
      </c>
      <c r="AF179" s="7" t="n">
        <v>13760</v>
      </c>
      <c r="AG179" s="7" t="n">
        <v>13170</v>
      </c>
      <c r="AH179" s="7" t="n">
        <v>12776</v>
      </c>
      <c r="AI179" s="7" t="n">
        <v>12045</v>
      </c>
      <c r="AJ179" s="7" t="n">
        <v>11602</v>
      </c>
      <c r="AK179" s="7" t="n">
        <v>11171</v>
      </c>
      <c r="AL179" s="7" t="n">
        <v>10903</v>
      </c>
      <c r="AM179" s="7" t="n">
        <v>10758</v>
      </c>
      <c r="AN179" s="7" t="n">
        <v>10051</v>
      </c>
      <c r="AO179" s="7" t="n">
        <v>10742</v>
      </c>
      <c r="AP179" s="7" t="n">
        <v>10712</v>
      </c>
      <c r="AQ179" s="7" t="n">
        <v>10612</v>
      </c>
      <c r="AR179" s="7" t="n">
        <v>10113</v>
      </c>
      <c r="AS179" s="7" t="n">
        <v>10000</v>
      </c>
    </row>
    <row r="180">
      <c r="A180" s="4" t="inlineStr">
        <is>
          <t>Average Annual Return, Percent</t>
        </is>
      </c>
      <c r="B180" s="6" t="n">
        <v>0.1529</v>
      </c>
      <c r="C180" s="6" t="n">
        <v>0.2456</v>
      </c>
      <c r="D180" s="6" t="n">
        <v>0.1505</v>
      </c>
      <c r="E180" s="6" t="n">
        <v>0.1286</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4" t="inlineStr">
        <is>
          <t>Guggenheim Managed Futures Strategy Fund - Institutional Class - S&amp;P 500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S&amp;P
        500 Index</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Account Value</t>
        </is>
      </c>
      <c r="B184" s="5" t="n">
        <v>6704133</v>
      </c>
      <c r="C184" s="5" t="n">
        <v>6704133</v>
      </c>
      <c r="D184" s="5" t="n">
        <v>6704133</v>
      </c>
      <c r="E184" s="5" t="n">
        <v>6704133</v>
      </c>
      <c r="F184" s="5" t="n">
        <v>6428740</v>
      </c>
      <c r="G184" s="5" t="n">
        <v>5814921</v>
      </c>
      <c r="H184" s="5" t="n">
        <v>5206231</v>
      </c>
      <c r="I184" s="5" t="n">
        <v>5382420</v>
      </c>
      <c r="J184" s="5" t="n">
        <v>4949710</v>
      </c>
      <c r="K184" s="5" t="n">
        <v>4604506</v>
      </c>
      <c r="L184" s="5" t="n">
        <v>4280830</v>
      </c>
      <c r="M184" s="5" t="n">
        <v>4500575</v>
      </c>
      <c r="N184" s="5" t="n">
        <v>5364286</v>
      </c>
      <c r="O184" s="5" t="n">
        <v>5622853</v>
      </c>
      <c r="P184" s="5" t="n">
        <v>5064396</v>
      </c>
      <c r="Q184" s="5" t="n">
        <v>5035090</v>
      </c>
      <c r="R184" s="5" t="n">
        <v>4638548</v>
      </c>
      <c r="S184" s="5" t="n">
        <v>4368777</v>
      </c>
      <c r="T184" s="5" t="n">
        <v>3895541</v>
      </c>
      <c r="U184" s="5" t="n">
        <v>3576206</v>
      </c>
      <c r="V184" s="5" t="n">
        <v>2966741</v>
      </c>
      <c r="W184" s="5" t="n">
        <v>3689884</v>
      </c>
      <c r="X184" s="5" t="n">
        <v>3383042</v>
      </c>
      <c r="Y184" s="5" t="n">
        <v>3326548</v>
      </c>
      <c r="Z184" s="5" t="n">
        <v>3189287</v>
      </c>
      <c r="AA184" s="5" t="n">
        <v>2806285</v>
      </c>
      <c r="AB184" s="5" t="n">
        <v>3245004</v>
      </c>
      <c r="AC184" s="5" t="n">
        <v>3012702</v>
      </c>
      <c r="AD184" s="5" t="n">
        <v>2912684</v>
      </c>
      <c r="AE184" s="5" t="n">
        <v>2934964</v>
      </c>
      <c r="AF184" s="5" t="n">
        <v>2752093</v>
      </c>
      <c r="AG184" s="5" t="n">
        <v>2634077</v>
      </c>
      <c r="AH184" s="5" t="n">
        <v>2555169</v>
      </c>
      <c r="AI184" s="5" t="n">
        <v>2409034</v>
      </c>
      <c r="AJ184" s="5" t="n">
        <v>2320300</v>
      </c>
      <c r="AK184" s="5" t="n">
        <v>2234236</v>
      </c>
      <c r="AL184" s="5" t="n">
        <v>2180695</v>
      </c>
      <c r="AM184" s="5" t="n">
        <v>2151693</v>
      </c>
      <c r="AN184" s="5" t="n">
        <v>2010129</v>
      </c>
      <c r="AO184" s="5" t="n">
        <v>2148456</v>
      </c>
      <c r="AP184" s="5" t="n">
        <v>2142498</v>
      </c>
      <c r="AQ184" s="5" t="n">
        <v>2122324</v>
      </c>
      <c r="AR184" s="5" t="n">
        <v>2022558</v>
      </c>
      <c r="AS184" s="5" t="n">
        <v>2000000</v>
      </c>
    </row>
    <row r="185">
      <c r="A185" s="4" t="inlineStr">
        <is>
          <t>Average Annual Return, Percent</t>
        </is>
      </c>
      <c r="B185" s="6" t="n">
        <v>0.1529</v>
      </c>
      <c r="C185" s="6" t="n">
        <v>0.2456</v>
      </c>
      <c r="D185" s="6" t="n">
        <v>0.1505</v>
      </c>
      <c r="E185" s="6" t="n">
        <v>0.1286</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2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Guggenheim Multi-Hedge Strategies Fund - Class A | Custom Basket Swap Agreements - Long</t>
        </is>
      </c>
      <c r="B2" s="4" t="inlineStr">
        <is>
          <t xml:space="preserve"> </t>
        </is>
      </c>
    </row>
    <row r="3">
      <c r="A3" s="3" t="inlineStr">
        <is>
          <t>Holdings [Line Items]</t>
        </is>
      </c>
      <c r="B3" s="4" t="inlineStr">
        <is>
          <t xml:space="preserve"> </t>
        </is>
      </c>
    </row>
    <row r="4">
      <c r="A4" s="4" t="inlineStr">
        <is>
          <t>Percent of Net Asset Value</t>
        </is>
      </c>
      <c r="B4" s="6" t="n">
        <v>0.8080000000000001</v>
      </c>
    </row>
    <row r="5">
      <c r="A5" s="4" t="inlineStr">
        <is>
          <t>Guggenheim Multi-Hedge Strategies Fund - Class A | Interest Rate Futures Contracts - Long</t>
        </is>
      </c>
      <c r="B5" s="4" t="inlineStr">
        <is>
          <t xml:space="preserve"> </t>
        </is>
      </c>
    </row>
    <row r="6">
      <c r="A6" s="3" t="inlineStr">
        <is>
          <t>Holdings [Line Items]</t>
        </is>
      </c>
      <c r="B6" s="4" t="inlineStr">
        <is>
          <t xml:space="preserve"> </t>
        </is>
      </c>
    </row>
    <row r="7">
      <c r="A7" s="4" t="inlineStr">
        <is>
          <t>Percent of Net Asset Value</t>
        </is>
      </c>
      <c r="B7" s="6" t="n">
        <v>0.658</v>
      </c>
    </row>
    <row r="8">
      <c r="A8" s="4" t="inlineStr">
        <is>
          <t>Guggenheim Multi-Hedge Strategies Fund - Class A | Commodity Futures Contracts - Long</t>
        </is>
      </c>
      <c r="B8" s="4" t="inlineStr">
        <is>
          <t xml:space="preserve"> </t>
        </is>
      </c>
    </row>
    <row r="9">
      <c r="A9" s="3" t="inlineStr">
        <is>
          <t>Holdings [Line Items]</t>
        </is>
      </c>
      <c r="B9" s="4" t="inlineStr">
        <is>
          <t xml:space="preserve"> </t>
        </is>
      </c>
    </row>
    <row r="10">
      <c r="A10" s="4" t="inlineStr">
        <is>
          <t>Percent of Net Asset Value</t>
        </is>
      </c>
      <c r="B10" s="6" t="n">
        <v>0.5629999999999999</v>
      </c>
    </row>
    <row r="11">
      <c r="A11" s="4" t="inlineStr">
        <is>
          <t>Guggenheim Multi-Hedge Strategies Fund - Class A | Equity Futures Contracts - Long</t>
        </is>
      </c>
      <c r="B11" s="4" t="inlineStr">
        <is>
          <t xml:space="preserve"> </t>
        </is>
      </c>
    </row>
    <row r="12">
      <c r="A12" s="3" t="inlineStr">
        <is>
          <t>Holdings [Line Items]</t>
        </is>
      </c>
      <c r="B12" s="4" t="inlineStr">
        <is>
          <t xml:space="preserve"> </t>
        </is>
      </c>
    </row>
    <row r="13">
      <c r="A13" s="4" t="inlineStr">
        <is>
          <t>Percent of Net Asset Value</t>
        </is>
      </c>
      <c r="B13" s="6" t="n">
        <v>0.423</v>
      </c>
    </row>
    <row r="14">
      <c r="A14" s="4" t="inlineStr">
        <is>
          <t>Guggenheim Multi-Hedge Strategies Fund - Class A | Currency Futures Contracts - Long</t>
        </is>
      </c>
      <c r="B14" s="4" t="inlineStr">
        <is>
          <t xml:space="preserve"> </t>
        </is>
      </c>
    </row>
    <row r="15">
      <c r="A15" s="3" t="inlineStr">
        <is>
          <t>Holdings [Line Items]</t>
        </is>
      </c>
      <c r="B15" s="4" t="inlineStr">
        <is>
          <t xml:space="preserve"> </t>
        </is>
      </c>
    </row>
    <row r="16">
      <c r="A16" s="4" t="inlineStr">
        <is>
          <t>Percent of Net Asset Value</t>
        </is>
      </c>
      <c r="B16" s="6" t="n">
        <v>0.334</v>
      </c>
    </row>
    <row r="17">
      <c r="A17" s="4" t="inlineStr">
        <is>
          <t>Guggenheim Multi-Hedge Strategies Fund - Class A | Consumer, Non-cyclical - Long</t>
        </is>
      </c>
      <c r="B17" s="4" t="inlineStr">
        <is>
          <t xml:space="preserve"> </t>
        </is>
      </c>
    </row>
    <row r="18">
      <c r="A18" s="3" t="inlineStr">
        <is>
          <t>Holdings [Line Items]</t>
        </is>
      </c>
      <c r="B18" s="4" t="inlineStr">
        <is>
          <t xml:space="preserve"> </t>
        </is>
      </c>
    </row>
    <row r="19">
      <c r="A19" s="4" t="inlineStr">
        <is>
          <t>Percent of Net Asset Value</t>
        </is>
      </c>
      <c r="B19" s="6" t="n">
        <v>0.128</v>
      </c>
    </row>
    <row r="20">
      <c r="A20" s="4" t="inlineStr">
        <is>
          <t>Guggenheim Multi-Hedge Strategies Fund - Class A | Closed-End Mutual Funds</t>
        </is>
      </c>
      <c r="B20" s="4" t="inlineStr">
        <is>
          <t xml:space="preserve"> </t>
        </is>
      </c>
    </row>
    <row r="21">
      <c r="A21" s="3" t="inlineStr">
        <is>
          <t>Holdings [Line Items]</t>
        </is>
      </c>
      <c r="B21" s="4" t="inlineStr">
        <is>
          <t xml:space="preserve"> </t>
        </is>
      </c>
    </row>
    <row r="22">
      <c r="A22" s="4" t="inlineStr">
        <is>
          <t>Percent of Net Asset Value</t>
        </is>
      </c>
      <c r="B22" s="8" t="n">
        <v>0.07000000000000001</v>
      </c>
    </row>
    <row r="23">
      <c r="A23" s="4" t="inlineStr">
        <is>
          <t>Guggenheim Multi-Hedge Strategies Fund - Class A | Financial - Long</t>
        </is>
      </c>
      <c r="B23" s="4" t="inlineStr">
        <is>
          <t xml:space="preserve"> </t>
        </is>
      </c>
    </row>
    <row r="24">
      <c r="A24" s="3" t="inlineStr">
        <is>
          <t>Holdings [Line Items]</t>
        </is>
      </c>
      <c r="B24" s="4" t="inlineStr">
        <is>
          <t xml:space="preserve"> </t>
        </is>
      </c>
    </row>
    <row r="25">
      <c r="A25" s="4" t="inlineStr">
        <is>
          <t>Percent of Net Asset Value</t>
        </is>
      </c>
      <c r="B25" s="6" t="n">
        <v>0.066</v>
      </c>
    </row>
    <row r="26">
      <c r="A26" s="4" t="inlineStr">
        <is>
          <t>Guggenheim Multi-Hedge Strategies Fund - Class A | Energy - Long</t>
        </is>
      </c>
      <c r="B26" s="4" t="inlineStr">
        <is>
          <t xml:space="preserve"> </t>
        </is>
      </c>
    </row>
    <row r="27">
      <c r="A27" s="3" t="inlineStr">
        <is>
          <t>Holdings [Line Items]</t>
        </is>
      </c>
      <c r="B27" s="4" t="inlineStr">
        <is>
          <t xml:space="preserve"> </t>
        </is>
      </c>
    </row>
    <row r="28">
      <c r="A28" s="4" t="inlineStr">
        <is>
          <t>Percent of Net Asset Value</t>
        </is>
      </c>
      <c r="B28" s="6" t="n">
        <v>0.061</v>
      </c>
    </row>
    <row r="29">
      <c r="A29" s="4" t="inlineStr">
        <is>
          <t>Guggenheim Multi-Hedge Strategies Fund - Class A | Consumer, Cyclical</t>
        </is>
      </c>
      <c r="B29" s="4" t="inlineStr">
        <is>
          <t xml:space="preserve"> </t>
        </is>
      </c>
    </row>
    <row r="30">
      <c r="A30" s="3" t="inlineStr">
        <is>
          <t>Holdings [Line Items]</t>
        </is>
      </c>
      <c r="B30" s="4" t="inlineStr">
        <is>
          <t xml:space="preserve"> </t>
        </is>
      </c>
    </row>
    <row r="31">
      <c r="A31" s="4" t="inlineStr">
        <is>
          <t>Percent of Net Asset Value</t>
        </is>
      </c>
      <c r="B31" s="8" t="n">
        <v>0.05</v>
      </c>
    </row>
    <row r="32">
      <c r="A32" s="4" t="inlineStr">
        <is>
          <t>Guggenheim Multi-Hedge Strategies Fund - Class A | Technology - Long</t>
        </is>
      </c>
      <c r="B32" s="4" t="inlineStr">
        <is>
          <t xml:space="preserve"> </t>
        </is>
      </c>
    </row>
    <row r="33">
      <c r="A33" s="3" t="inlineStr">
        <is>
          <t>Holdings [Line Items]</t>
        </is>
      </c>
      <c r="B33" s="4" t="inlineStr">
        <is>
          <t xml:space="preserve"> </t>
        </is>
      </c>
    </row>
    <row r="34">
      <c r="A34" s="4" t="inlineStr">
        <is>
          <t>Percent of Net Asset Value</t>
        </is>
      </c>
      <c r="B34" s="6" t="n">
        <v>0.043</v>
      </c>
    </row>
    <row r="35">
      <c r="A35" s="4" t="inlineStr">
        <is>
          <t>Guggenheim Multi-Hedge Strategies Fund - Class A | Communications - Long</t>
        </is>
      </c>
      <c r="B35" s="4" t="inlineStr">
        <is>
          <t xml:space="preserve"> </t>
        </is>
      </c>
    </row>
    <row r="36">
      <c r="A36" s="3" t="inlineStr">
        <is>
          <t>Holdings [Line Items]</t>
        </is>
      </c>
      <c r="B36" s="4" t="inlineStr">
        <is>
          <t xml:space="preserve"> </t>
        </is>
      </c>
    </row>
    <row r="37">
      <c r="A37" s="4" t="inlineStr">
        <is>
          <t>Percent of Net Asset Value</t>
        </is>
      </c>
      <c r="B37" s="6" t="n">
        <v>0.037</v>
      </c>
    </row>
    <row r="38">
      <c r="A38" s="4" t="inlineStr">
        <is>
          <t>Guggenheim Multi-Hedge Strategies Fund - Class A | Industrial</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Guggenheim Multi-Hedge Strategies Fund - Class A | Utilities</t>
        </is>
      </c>
      <c r="B41" s="4" t="inlineStr">
        <is>
          <t xml:space="preserve"> </t>
        </is>
      </c>
    </row>
    <row r="42">
      <c r="A42" s="3" t="inlineStr">
        <is>
          <t>Holdings [Line Items]</t>
        </is>
      </c>
      <c r="B42" s="4" t="inlineStr">
        <is>
          <t xml:space="preserve"> </t>
        </is>
      </c>
    </row>
    <row r="43">
      <c r="A43" s="4" t="inlineStr">
        <is>
          <t>Percent of Net Asset Value</t>
        </is>
      </c>
      <c r="B43" s="6" t="n">
        <v>0.018</v>
      </c>
    </row>
    <row r="44">
      <c r="A44" s="4" t="inlineStr">
        <is>
          <t>Guggenheim Multi-Hedge Strategies Fund - Class A | Basic Materials</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Guggenheim Multi-Hedge Strategies Fund - Class A | Communications - Short</t>
        </is>
      </c>
      <c r="B47" s="4" t="inlineStr">
        <is>
          <t xml:space="preserve"> </t>
        </is>
      </c>
    </row>
    <row r="48">
      <c r="A48" s="3" t="inlineStr">
        <is>
          <t>Holdings [Line Items]</t>
        </is>
      </c>
      <c r="B48" s="4" t="inlineStr">
        <is>
          <t xml:space="preserve"> </t>
        </is>
      </c>
    </row>
    <row r="49">
      <c r="A49" s="4" t="inlineStr">
        <is>
          <t>Percent of Net Asset Value</t>
        </is>
      </c>
      <c r="B49" s="4" t="inlineStr">
        <is>
          <t>(0.30%)</t>
        </is>
      </c>
    </row>
    <row r="50">
      <c r="A50" s="4" t="inlineStr">
        <is>
          <t>Guggenheim Multi-Hedge Strategies Fund - Class A | Technology - Short</t>
        </is>
      </c>
      <c r="B50" s="4" t="inlineStr">
        <is>
          <t xml:space="preserve"> </t>
        </is>
      </c>
    </row>
    <row r="51">
      <c r="A51" s="3" t="inlineStr">
        <is>
          <t>Holdings [Line Items]</t>
        </is>
      </c>
      <c r="B51" s="4" t="inlineStr">
        <is>
          <t xml:space="preserve"> </t>
        </is>
      </c>
    </row>
    <row r="52">
      <c r="A52" s="4" t="inlineStr">
        <is>
          <t>Percent of Net Asset Value</t>
        </is>
      </c>
      <c r="B52" s="4" t="inlineStr">
        <is>
          <t>(0.40%)</t>
        </is>
      </c>
    </row>
    <row r="53">
      <c r="A53" s="4" t="inlineStr">
        <is>
          <t>Guggenheim Multi-Hedge Strategies Fund - Class A | Consumer, Non-cyclical - Short</t>
        </is>
      </c>
      <c r="B53" s="4" t="inlineStr">
        <is>
          <t xml:space="preserve"> </t>
        </is>
      </c>
    </row>
    <row r="54">
      <c r="A54" s="3" t="inlineStr">
        <is>
          <t>Holdings [Line Items]</t>
        </is>
      </c>
      <c r="B54" s="4" t="inlineStr">
        <is>
          <t xml:space="preserve"> </t>
        </is>
      </c>
    </row>
    <row r="55">
      <c r="A55" s="4" t="inlineStr">
        <is>
          <t>Percent of Net Asset Value</t>
        </is>
      </c>
      <c r="B55" s="4" t="inlineStr">
        <is>
          <t>(0.60%)</t>
        </is>
      </c>
    </row>
    <row r="56">
      <c r="A56" s="4" t="inlineStr">
        <is>
          <t>Guggenheim Multi-Hedge Strategies Fund - Class A | Financial - Short</t>
        </is>
      </c>
      <c r="B56" s="4" t="inlineStr">
        <is>
          <t xml:space="preserve"> </t>
        </is>
      </c>
    </row>
    <row r="57">
      <c r="A57" s="3" t="inlineStr">
        <is>
          <t>Holdings [Line Items]</t>
        </is>
      </c>
      <c r="B57" s="4" t="inlineStr">
        <is>
          <t xml:space="preserve"> </t>
        </is>
      </c>
    </row>
    <row r="58">
      <c r="A58" s="4" t="inlineStr">
        <is>
          <t>Percent of Net Asset Value</t>
        </is>
      </c>
      <c r="B58" s="4" t="inlineStr">
        <is>
          <t>(3.20%)</t>
        </is>
      </c>
    </row>
    <row r="59">
      <c r="A59" s="4" t="inlineStr">
        <is>
          <t>Guggenheim Multi-Hedge Strategies Fund - Class A | Energy - Short</t>
        </is>
      </c>
      <c r="B59" s="4" t="inlineStr">
        <is>
          <t xml:space="preserve"> </t>
        </is>
      </c>
    </row>
    <row r="60">
      <c r="A60" s="3" t="inlineStr">
        <is>
          <t>Holdings [Line Items]</t>
        </is>
      </c>
      <c r="B60" s="4" t="inlineStr">
        <is>
          <t xml:space="preserve"> </t>
        </is>
      </c>
    </row>
    <row r="61">
      <c r="A61" s="4" t="inlineStr">
        <is>
          <t>Percent of Net Asset Value</t>
        </is>
      </c>
      <c r="B61" s="4" t="inlineStr">
        <is>
          <t>(5.90%)</t>
        </is>
      </c>
    </row>
    <row r="62">
      <c r="A62" s="4" t="inlineStr">
        <is>
          <t>Guggenheim Multi-Hedge Strategies Fund - Class A | Exchange Traded Funds [Member]</t>
        </is>
      </c>
      <c r="B62" s="4" t="inlineStr">
        <is>
          <t xml:space="preserve"> </t>
        </is>
      </c>
    </row>
    <row r="63">
      <c r="A63" s="3" t="inlineStr">
        <is>
          <t>Holdings [Line Items]</t>
        </is>
      </c>
      <c r="B63" s="4" t="inlineStr">
        <is>
          <t xml:space="preserve"> </t>
        </is>
      </c>
    </row>
    <row r="64">
      <c r="A64" s="4" t="inlineStr">
        <is>
          <t>Percent of Net Asset Value</t>
        </is>
      </c>
      <c r="B64" s="4" t="inlineStr">
        <is>
          <t>(6.50%)</t>
        </is>
      </c>
    </row>
    <row r="65">
      <c r="A65" s="4" t="inlineStr">
        <is>
          <t>Guggenheim Multi-Hedge Strategies Fund - Class A | Equity Futures Contracts - Short</t>
        </is>
      </c>
      <c r="B65" s="4" t="inlineStr">
        <is>
          <t xml:space="preserve"> </t>
        </is>
      </c>
    </row>
    <row r="66">
      <c r="A66" s="3" t="inlineStr">
        <is>
          <t>Holdings [Line Items]</t>
        </is>
      </c>
      <c r="B66" s="4" t="inlineStr">
        <is>
          <t xml:space="preserve"> </t>
        </is>
      </c>
    </row>
    <row r="67">
      <c r="A67" s="4" t="inlineStr">
        <is>
          <t>Percent of Net Asset Value</t>
        </is>
      </c>
      <c r="B67" s="4" t="inlineStr">
        <is>
          <t>(13.10%)</t>
        </is>
      </c>
    </row>
    <row r="68">
      <c r="A68" s="4" t="inlineStr">
        <is>
          <t>Guggenheim Multi-Hedge Strategies Fund - Class A | Currency Futures Contracts - Short</t>
        </is>
      </c>
      <c r="B68" s="4" t="inlineStr">
        <is>
          <t xml:space="preserve"> </t>
        </is>
      </c>
    </row>
    <row r="69">
      <c r="A69" s="3" t="inlineStr">
        <is>
          <t>Holdings [Line Items]</t>
        </is>
      </c>
      <c r="B69" s="4" t="inlineStr">
        <is>
          <t xml:space="preserve"> </t>
        </is>
      </c>
    </row>
    <row r="70">
      <c r="A70" s="4" t="inlineStr">
        <is>
          <t>Percent of Net Asset Value</t>
        </is>
      </c>
      <c r="B70" s="4" t="inlineStr">
        <is>
          <t>(49.40%)</t>
        </is>
      </c>
    </row>
    <row r="71">
      <c r="A71" s="4" t="inlineStr">
        <is>
          <t>Guggenheim Multi-Hedge Strategies Fund - Class A | Commodity Futures Contracts - Short</t>
        </is>
      </c>
      <c r="B71" s="4" t="inlineStr">
        <is>
          <t xml:space="preserve"> </t>
        </is>
      </c>
    </row>
    <row r="72">
      <c r="A72" s="3" t="inlineStr">
        <is>
          <t>Holdings [Line Items]</t>
        </is>
      </c>
      <c r="B72" s="4" t="inlineStr">
        <is>
          <t xml:space="preserve"> </t>
        </is>
      </c>
    </row>
    <row r="73">
      <c r="A73" s="4" t="inlineStr">
        <is>
          <t>Percent of Net Asset Value</t>
        </is>
      </c>
      <c r="B73" s="4" t="inlineStr">
        <is>
          <t>(58.30%)</t>
        </is>
      </c>
    </row>
    <row r="74">
      <c r="A74" s="4" t="inlineStr">
        <is>
          <t>Guggenheim Multi-Hedge Strategies Fund - Class A | Custom Basket Swap Agreements - Short</t>
        </is>
      </c>
      <c r="B74" s="4" t="inlineStr">
        <is>
          <t xml:space="preserve"> </t>
        </is>
      </c>
    </row>
    <row r="75">
      <c r="A75" s="3" t="inlineStr">
        <is>
          <t>Holdings [Line Items]</t>
        </is>
      </c>
      <c r="B75" s="4" t="inlineStr">
        <is>
          <t xml:space="preserve"> </t>
        </is>
      </c>
    </row>
    <row r="76">
      <c r="A76" s="4" t="inlineStr">
        <is>
          <t>Percent of Net Asset Value</t>
        </is>
      </c>
      <c r="B76" s="4" t="inlineStr">
        <is>
          <t>(67.30%)</t>
        </is>
      </c>
    </row>
    <row r="77">
      <c r="A77" s="4" t="inlineStr">
        <is>
          <t>Guggenheim Multi-Hedge Strategies Fund - Class A | Interest Rate Futures Contracts - Short</t>
        </is>
      </c>
      <c r="B77" s="4" t="inlineStr">
        <is>
          <t xml:space="preserve"> </t>
        </is>
      </c>
    </row>
    <row r="78">
      <c r="A78" s="3" t="inlineStr">
        <is>
          <t>Holdings [Line Items]</t>
        </is>
      </c>
      <c r="B78" s="4" t="inlineStr">
        <is>
          <t xml:space="preserve"> </t>
        </is>
      </c>
    </row>
    <row r="79">
      <c r="A79" s="4" t="inlineStr">
        <is>
          <t>Percent of Net Asset Value</t>
        </is>
      </c>
      <c r="B79" s="4" t="inlineStr">
        <is>
          <t>(82.90%)</t>
        </is>
      </c>
    </row>
    <row r="80">
      <c r="A80" s="4" t="inlineStr">
        <is>
          <t>Guggenheim Multi-Hedge Strategies Fund - Class A | Guggenheim Strategy Fund II</t>
        </is>
      </c>
      <c r="B80" s="4" t="inlineStr">
        <is>
          <t xml:space="preserve"> </t>
        </is>
      </c>
    </row>
    <row r="81">
      <c r="A81" s="3" t="inlineStr">
        <is>
          <t>Holdings [Line Items]</t>
        </is>
      </c>
      <c r="B81" s="4" t="inlineStr">
        <is>
          <t xml:space="preserve"> </t>
        </is>
      </c>
    </row>
    <row r="82">
      <c r="A82" s="4" t="inlineStr">
        <is>
          <t>Percent of Net Asset Value</t>
        </is>
      </c>
      <c r="B82" s="6" t="n">
        <v>0.079</v>
      </c>
    </row>
    <row r="83">
      <c r="A83" s="4" t="inlineStr">
        <is>
          <t>Guggenheim Multi-Hedge Strategies Fund - Class A | Guggenheim Ultra Short Duration Fund  Institutional Class</t>
        </is>
      </c>
      <c r="B83" s="4" t="inlineStr">
        <is>
          <t xml:space="preserve"> </t>
        </is>
      </c>
    </row>
    <row r="84">
      <c r="A84" s="3" t="inlineStr">
        <is>
          <t>Holdings [Line Items]</t>
        </is>
      </c>
      <c r="B84" s="4" t="inlineStr">
        <is>
          <t xml:space="preserve"> </t>
        </is>
      </c>
    </row>
    <row r="85">
      <c r="A85" s="4" t="inlineStr">
        <is>
          <t>Percent of Net Asset Value</t>
        </is>
      </c>
      <c r="B85" s="6" t="n">
        <v>0.062</v>
      </c>
    </row>
    <row r="86">
      <c r="A86" s="4" t="inlineStr">
        <is>
          <t>Guggenheim Multi-Hedge Strategies Fund - Class A | Guggenheim Strategy Fund III</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Guggenheim Multi-Hedge Strategies Fund - Class A | Olink Holding AB AD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Guggenheim Multi-Hedge Strategies Fund - Class A | Capri Holdings Ltd.</t>
        </is>
      </c>
      <c r="B92" s="4" t="inlineStr">
        <is>
          <t xml:space="preserve"> </t>
        </is>
      </c>
    </row>
    <row r="93">
      <c r="A93" s="3" t="inlineStr">
        <is>
          <t>Holdings [Line Items]</t>
        </is>
      </c>
      <c r="B93" s="4" t="inlineStr">
        <is>
          <t xml:space="preserve"> </t>
        </is>
      </c>
    </row>
    <row r="94">
      <c r="A94" s="4" t="inlineStr">
        <is>
          <t>Percent of Net Asset Value</t>
        </is>
      </c>
      <c r="B94" s="6" t="n">
        <v>0.021</v>
      </c>
    </row>
    <row r="95">
      <c r="A95" s="4" t="inlineStr">
        <is>
          <t>Guggenheim Multi-Hedge Strategies Fund - Class A | National Western Life Group, Inc.  Class A</t>
        </is>
      </c>
      <c r="B95" s="4" t="inlineStr">
        <is>
          <t xml:space="preserve"> </t>
        </is>
      </c>
    </row>
    <row r="96">
      <c r="A96" s="3" t="inlineStr">
        <is>
          <t>Holdings [Line Items]</t>
        </is>
      </c>
      <c r="B96" s="4" t="inlineStr">
        <is>
          <t xml:space="preserve"> </t>
        </is>
      </c>
    </row>
    <row r="97">
      <c r="A97" s="4" t="inlineStr">
        <is>
          <t>Percent of Net Asset Value</t>
        </is>
      </c>
      <c r="B97" s="6" t="n">
        <v>0.018</v>
      </c>
    </row>
    <row r="98">
      <c r="A98" s="4" t="inlineStr">
        <is>
          <t>Guggenheim Multi-Hedge Strategies Fund - Class A | Catalent, Inc.</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Guggenheim Multi-Hedge Strategies Fund - Class A | Hibbett, Inc.</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Guggenheim Multi-Hedge Strategies Fund - Class A | Cerevel Therapeutics Holdings, Inc.</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Guggenheim Multi-Hedge Strategies Fund - Class A | Encore Wire Corp.</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Guggenheim Multi-Hedge Strategies Fund - Class A | Top 10 Total</t>
        </is>
      </c>
      <c r="B110" s="4" t="inlineStr">
        <is>
          <t xml:space="preserve"> </t>
        </is>
      </c>
    </row>
    <row r="111">
      <c r="A111" s="3" t="inlineStr">
        <is>
          <t>Holdings [Line Items]</t>
        </is>
      </c>
      <c r="B111" s="4" t="inlineStr">
        <is>
          <t xml:space="preserve"> </t>
        </is>
      </c>
    </row>
    <row r="112">
      <c r="A112" s="4" t="inlineStr">
        <is>
          <t>Percent of Net Asset Value</t>
        </is>
      </c>
      <c r="B112" s="6" t="n">
        <v>0.285</v>
      </c>
    </row>
    <row r="113">
      <c r="A113" s="4" t="inlineStr">
        <is>
          <t>Guggenheim Multi-Hedge Strategies Fund - Class C | Custom Basket Swap Agreements - Long</t>
        </is>
      </c>
      <c r="B113" s="4" t="inlineStr">
        <is>
          <t xml:space="preserve"> </t>
        </is>
      </c>
    </row>
    <row r="114">
      <c r="A114" s="3" t="inlineStr">
        <is>
          <t>Holdings [Line Items]</t>
        </is>
      </c>
      <c r="B114" s="4" t="inlineStr">
        <is>
          <t xml:space="preserve"> </t>
        </is>
      </c>
    </row>
    <row r="115">
      <c r="A115" s="4" t="inlineStr">
        <is>
          <t>Percent of Net Asset Value</t>
        </is>
      </c>
      <c r="B115" s="6" t="n">
        <v>0.8080000000000001</v>
      </c>
    </row>
    <row r="116">
      <c r="A116" s="4" t="inlineStr">
        <is>
          <t>Guggenheim Multi-Hedge Strategies Fund - Class C | Interest Rate Futures Contracts - Long</t>
        </is>
      </c>
      <c r="B116" s="4" t="inlineStr">
        <is>
          <t xml:space="preserve"> </t>
        </is>
      </c>
    </row>
    <row r="117">
      <c r="A117" s="3" t="inlineStr">
        <is>
          <t>Holdings [Line Items]</t>
        </is>
      </c>
      <c r="B117" s="4" t="inlineStr">
        <is>
          <t xml:space="preserve"> </t>
        </is>
      </c>
    </row>
    <row r="118">
      <c r="A118" s="4" t="inlineStr">
        <is>
          <t>Percent of Net Asset Value</t>
        </is>
      </c>
      <c r="B118" s="6" t="n">
        <v>0.658</v>
      </c>
    </row>
    <row r="119">
      <c r="A119" s="4" t="inlineStr">
        <is>
          <t>Guggenheim Multi-Hedge Strategies Fund - Class C | Commodity Futures Contracts - Long</t>
        </is>
      </c>
      <c r="B119" s="4" t="inlineStr">
        <is>
          <t xml:space="preserve"> </t>
        </is>
      </c>
    </row>
    <row r="120">
      <c r="A120" s="3" t="inlineStr">
        <is>
          <t>Holdings [Line Items]</t>
        </is>
      </c>
      <c r="B120" s="4" t="inlineStr">
        <is>
          <t xml:space="preserve"> </t>
        </is>
      </c>
    </row>
    <row r="121">
      <c r="A121" s="4" t="inlineStr">
        <is>
          <t>Percent of Net Asset Value</t>
        </is>
      </c>
      <c r="B121" s="6" t="n">
        <v>0.5629999999999999</v>
      </c>
    </row>
    <row r="122">
      <c r="A122" s="4" t="inlineStr">
        <is>
          <t>Guggenheim Multi-Hedge Strategies Fund - Class C | Equity Futures Contracts - Long</t>
        </is>
      </c>
      <c r="B122" s="4" t="inlineStr">
        <is>
          <t xml:space="preserve"> </t>
        </is>
      </c>
    </row>
    <row r="123">
      <c r="A123" s="3" t="inlineStr">
        <is>
          <t>Holdings [Line Items]</t>
        </is>
      </c>
      <c r="B123" s="4" t="inlineStr">
        <is>
          <t xml:space="preserve"> </t>
        </is>
      </c>
    </row>
    <row r="124">
      <c r="A124" s="4" t="inlineStr">
        <is>
          <t>Percent of Net Asset Value</t>
        </is>
      </c>
      <c r="B124" s="6" t="n">
        <v>0.423</v>
      </c>
    </row>
    <row r="125">
      <c r="A125" s="4" t="inlineStr">
        <is>
          <t>Guggenheim Multi-Hedge Strategies Fund - Class C | Currency Futures Contracts - Long</t>
        </is>
      </c>
      <c r="B125" s="4" t="inlineStr">
        <is>
          <t xml:space="preserve"> </t>
        </is>
      </c>
    </row>
    <row r="126">
      <c r="A126" s="3" t="inlineStr">
        <is>
          <t>Holdings [Line Items]</t>
        </is>
      </c>
      <c r="B126" s="4" t="inlineStr">
        <is>
          <t xml:space="preserve"> </t>
        </is>
      </c>
    </row>
    <row r="127">
      <c r="A127" s="4" t="inlineStr">
        <is>
          <t>Percent of Net Asset Value</t>
        </is>
      </c>
      <c r="B127" s="6" t="n">
        <v>0.334</v>
      </c>
    </row>
    <row r="128">
      <c r="A128" s="4" t="inlineStr">
        <is>
          <t>Guggenheim Multi-Hedge Strategies Fund - Class C | Consumer, Non-cyclical - Long</t>
        </is>
      </c>
      <c r="B128" s="4" t="inlineStr">
        <is>
          <t xml:space="preserve"> </t>
        </is>
      </c>
    </row>
    <row r="129">
      <c r="A129" s="3" t="inlineStr">
        <is>
          <t>Holdings [Line Items]</t>
        </is>
      </c>
      <c r="B129" s="4" t="inlineStr">
        <is>
          <t xml:space="preserve"> </t>
        </is>
      </c>
    </row>
    <row r="130">
      <c r="A130" s="4" t="inlineStr">
        <is>
          <t>Percent of Net Asset Value</t>
        </is>
      </c>
      <c r="B130" s="6" t="n">
        <v>0.128</v>
      </c>
    </row>
    <row r="131">
      <c r="A131" s="4" t="inlineStr">
        <is>
          <t>Guggenheim Multi-Hedge Strategies Fund - Class C | Closed-End Mutual Funds</t>
        </is>
      </c>
      <c r="B131" s="4" t="inlineStr">
        <is>
          <t xml:space="preserve"> </t>
        </is>
      </c>
    </row>
    <row r="132">
      <c r="A132" s="3" t="inlineStr">
        <is>
          <t>Holdings [Line Items]</t>
        </is>
      </c>
      <c r="B132" s="4" t="inlineStr">
        <is>
          <t xml:space="preserve"> </t>
        </is>
      </c>
    </row>
    <row r="133">
      <c r="A133" s="4" t="inlineStr">
        <is>
          <t>Percent of Net Asset Value</t>
        </is>
      </c>
      <c r="B133" s="8" t="n">
        <v>0.07000000000000001</v>
      </c>
    </row>
    <row r="134">
      <c r="A134" s="4" t="inlineStr">
        <is>
          <t>Guggenheim Multi-Hedge Strategies Fund - Class C | Financial - Long</t>
        </is>
      </c>
      <c r="B134" s="4" t="inlineStr">
        <is>
          <t xml:space="preserve"> </t>
        </is>
      </c>
    </row>
    <row r="135">
      <c r="A135" s="3" t="inlineStr">
        <is>
          <t>Holdings [Line Items]</t>
        </is>
      </c>
      <c r="B135" s="4" t="inlineStr">
        <is>
          <t xml:space="preserve"> </t>
        </is>
      </c>
    </row>
    <row r="136">
      <c r="A136" s="4" t="inlineStr">
        <is>
          <t>Percent of Net Asset Value</t>
        </is>
      </c>
      <c r="B136" s="6" t="n">
        <v>0.066</v>
      </c>
    </row>
    <row r="137">
      <c r="A137" s="4" t="inlineStr">
        <is>
          <t>Guggenheim Multi-Hedge Strategies Fund - Class C | Energy - Long</t>
        </is>
      </c>
      <c r="B137" s="4" t="inlineStr">
        <is>
          <t xml:space="preserve"> </t>
        </is>
      </c>
    </row>
    <row r="138">
      <c r="A138" s="3" t="inlineStr">
        <is>
          <t>Holdings [Line Items]</t>
        </is>
      </c>
      <c r="B138" s="4" t="inlineStr">
        <is>
          <t xml:space="preserve"> </t>
        </is>
      </c>
    </row>
    <row r="139">
      <c r="A139" s="4" t="inlineStr">
        <is>
          <t>Percent of Net Asset Value</t>
        </is>
      </c>
      <c r="B139" s="6" t="n">
        <v>0.061</v>
      </c>
    </row>
    <row r="140">
      <c r="A140" s="4" t="inlineStr">
        <is>
          <t>Guggenheim Multi-Hedge Strategies Fund - Class C | Consumer, Cyclical</t>
        </is>
      </c>
      <c r="B140" s="4" t="inlineStr">
        <is>
          <t xml:space="preserve"> </t>
        </is>
      </c>
    </row>
    <row r="141">
      <c r="A141" s="3" t="inlineStr">
        <is>
          <t>Holdings [Line Items]</t>
        </is>
      </c>
      <c r="B141" s="4" t="inlineStr">
        <is>
          <t xml:space="preserve"> </t>
        </is>
      </c>
    </row>
    <row r="142">
      <c r="A142" s="4" t="inlineStr">
        <is>
          <t>Percent of Net Asset Value</t>
        </is>
      </c>
      <c r="B142" s="8" t="n">
        <v>0.05</v>
      </c>
    </row>
    <row r="143">
      <c r="A143" s="4" t="inlineStr">
        <is>
          <t>Guggenheim Multi-Hedge Strategies Fund - Class C | Technology - Long</t>
        </is>
      </c>
      <c r="B143" s="4" t="inlineStr">
        <is>
          <t xml:space="preserve"> </t>
        </is>
      </c>
    </row>
    <row r="144">
      <c r="A144" s="3" t="inlineStr">
        <is>
          <t>Holdings [Line Items]</t>
        </is>
      </c>
      <c r="B144" s="4" t="inlineStr">
        <is>
          <t xml:space="preserve"> </t>
        </is>
      </c>
    </row>
    <row r="145">
      <c r="A145" s="4" t="inlineStr">
        <is>
          <t>Percent of Net Asset Value</t>
        </is>
      </c>
      <c r="B145" s="6" t="n">
        <v>0.043</v>
      </c>
    </row>
    <row r="146">
      <c r="A146" s="4" t="inlineStr">
        <is>
          <t>Guggenheim Multi-Hedge Strategies Fund - Class C | Communications - Long</t>
        </is>
      </c>
      <c r="B146" s="4" t="inlineStr">
        <is>
          <t xml:space="preserve"> </t>
        </is>
      </c>
    </row>
    <row r="147">
      <c r="A147" s="3" t="inlineStr">
        <is>
          <t>Holdings [Line Items]</t>
        </is>
      </c>
      <c r="B147" s="4" t="inlineStr">
        <is>
          <t xml:space="preserve"> </t>
        </is>
      </c>
    </row>
    <row r="148">
      <c r="A148" s="4" t="inlineStr">
        <is>
          <t>Percent of Net Asset Value</t>
        </is>
      </c>
      <c r="B148" s="6" t="n">
        <v>0.037</v>
      </c>
    </row>
    <row r="149">
      <c r="A149" s="4" t="inlineStr">
        <is>
          <t>Guggenheim Multi-Hedge Strategies Fund - Class C | Industrial</t>
        </is>
      </c>
      <c r="B149" s="4" t="inlineStr">
        <is>
          <t xml:space="preserve"> </t>
        </is>
      </c>
    </row>
    <row r="150">
      <c r="A150" s="3" t="inlineStr">
        <is>
          <t>Holdings [Line Items]</t>
        </is>
      </c>
      <c r="B150" s="4" t="inlineStr">
        <is>
          <t xml:space="preserve"> </t>
        </is>
      </c>
    </row>
    <row r="151">
      <c r="A151" s="4" t="inlineStr">
        <is>
          <t>Percent of Net Asset Value</t>
        </is>
      </c>
      <c r="B151" s="6" t="n">
        <v>0.033</v>
      </c>
    </row>
    <row r="152">
      <c r="A152" s="4" t="inlineStr">
        <is>
          <t>Guggenheim Multi-Hedge Strategies Fund - Class C | Utilities</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Guggenheim Multi-Hedge Strategies Fund - Class C | Basic Materials</t>
        </is>
      </c>
      <c r="B155" s="4" t="inlineStr">
        <is>
          <t xml:space="preserve"> </t>
        </is>
      </c>
    </row>
    <row r="156">
      <c r="A156" s="3" t="inlineStr">
        <is>
          <t>Holdings [Line Items]</t>
        </is>
      </c>
      <c r="B156" s="4" t="inlineStr">
        <is>
          <t xml:space="preserve"> </t>
        </is>
      </c>
    </row>
    <row r="157">
      <c r="A157" s="4" t="inlineStr">
        <is>
          <t>Percent of Net Asset Value</t>
        </is>
      </c>
      <c r="B157" s="6" t="n">
        <v>0.014</v>
      </c>
    </row>
    <row r="158">
      <c r="A158" s="4" t="inlineStr">
        <is>
          <t>Guggenheim Multi-Hedge Strategies Fund - Class C | Communications - Short</t>
        </is>
      </c>
      <c r="B158" s="4" t="inlineStr">
        <is>
          <t xml:space="preserve"> </t>
        </is>
      </c>
    </row>
    <row r="159">
      <c r="A159" s="3" t="inlineStr">
        <is>
          <t>Holdings [Line Items]</t>
        </is>
      </c>
      <c r="B159" s="4" t="inlineStr">
        <is>
          <t xml:space="preserve"> </t>
        </is>
      </c>
    </row>
    <row r="160">
      <c r="A160" s="4" t="inlineStr">
        <is>
          <t>Percent of Net Asset Value</t>
        </is>
      </c>
      <c r="B160" s="4" t="inlineStr">
        <is>
          <t>(0.30%)</t>
        </is>
      </c>
    </row>
    <row r="161">
      <c r="A161" s="4" t="inlineStr">
        <is>
          <t>Guggenheim Multi-Hedge Strategies Fund - Class C | Technology - Short</t>
        </is>
      </c>
      <c r="B161" s="4" t="inlineStr">
        <is>
          <t xml:space="preserve"> </t>
        </is>
      </c>
    </row>
    <row r="162">
      <c r="A162" s="3" t="inlineStr">
        <is>
          <t>Holdings [Line Items]</t>
        </is>
      </c>
      <c r="B162" s="4" t="inlineStr">
        <is>
          <t xml:space="preserve"> </t>
        </is>
      </c>
    </row>
    <row r="163">
      <c r="A163" s="4" t="inlineStr">
        <is>
          <t>Percent of Net Asset Value</t>
        </is>
      </c>
      <c r="B163" s="4" t="inlineStr">
        <is>
          <t>(0.40%)</t>
        </is>
      </c>
    </row>
    <row r="164">
      <c r="A164" s="4" t="inlineStr">
        <is>
          <t>Guggenheim Multi-Hedge Strategies Fund - Class C | Consumer, Non-cyclical - Short</t>
        </is>
      </c>
      <c r="B164" s="4" t="inlineStr">
        <is>
          <t xml:space="preserve"> </t>
        </is>
      </c>
    </row>
    <row r="165">
      <c r="A165" s="3" t="inlineStr">
        <is>
          <t>Holdings [Line Items]</t>
        </is>
      </c>
      <c r="B165" s="4" t="inlineStr">
        <is>
          <t xml:space="preserve"> </t>
        </is>
      </c>
    </row>
    <row r="166">
      <c r="A166" s="4" t="inlineStr">
        <is>
          <t>Percent of Net Asset Value</t>
        </is>
      </c>
      <c r="B166" s="4" t="inlineStr">
        <is>
          <t>(0.60%)</t>
        </is>
      </c>
    </row>
    <row r="167">
      <c r="A167" s="4" t="inlineStr">
        <is>
          <t>Guggenheim Multi-Hedge Strategies Fund - Class C | Financial - Short</t>
        </is>
      </c>
      <c r="B167" s="4" t="inlineStr">
        <is>
          <t xml:space="preserve"> </t>
        </is>
      </c>
    </row>
    <row r="168">
      <c r="A168" s="3" t="inlineStr">
        <is>
          <t>Holdings [Line Items]</t>
        </is>
      </c>
      <c r="B168" s="4" t="inlineStr">
        <is>
          <t xml:space="preserve"> </t>
        </is>
      </c>
    </row>
    <row r="169">
      <c r="A169" s="4" t="inlineStr">
        <is>
          <t>Percent of Net Asset Value</t>
        </is>
      </c>
      <c r="B169" s="4" t="inlineStr">
        <is>
          <t>(3.20%)</t>
        </is>
      </c>
    </row>
    <row r="170">
      <c r="A170" s="4" t="inlineStr">
        <is>
          <t>Guggenheim Multi-Hedge Strategies Fund - Class C | Energy - Short</t>
        </is>
      </c>
      <c r="B170" s="4" t="inlineStr">
        <is>
          <t xml:space="preserve"> </t>
        </is>
      </c>
    </row>
    <row r="171">
      <c r="A171" s="3" t="inlineStr">
        <is>
          <t>Holdings [Line Items]</t>
        </is>
      </c>
      <c r="B171" s="4" t="inlineStr">
        <is>
          <t xml:space="preserve"> </t>
        </is>
      </c>
    </row>
    <row r="172">
      <c r="A172" s="4" t="inlineStr">
        <is>
          <t>Percent of Net Asset Value</t>
        </is>
      </c>
      <c r="B172" s="4" t="inlineStr">
        <is>
          <t>(5.90%)</t>
        </is>
      </c>
    </row>
    <row r="173">
      <c r="A173" s="4" t="inlineStr">
        <is>
          <t>Guggenheim Multi-Hedge Strategies Fund - Class C | Exchange Traded Funds [Member]</t>
        </is>
      </c>
      <c r="B173" s="4" t="inlineStr">
        <is>
          <t xml:space="preserve"> </t>
        </is>
      </c>
    </row>
    <row r="174">
      <c r="A174" s="3" t="inlineStr">
        <is>
          <t>Holdings [Line Items]</t>
        </is>
      </c>
      <c r="B174" s="4" t="inlineStr">
        <is>
          <t xml:space="preserve"> </t>
        </is>
      </c>
    </row>
    <row r="175">
      <c r="A175" s="4" t="inlineStr">
        <is>
          <t>Percent of Net Asset Value</t>
        </is>
      </c>
      <c r="B175" s="4" t="inlineStr">
        <is>
          <t>(6.50%)</t>
        </is>
      </c>
    </row>
    <row r="176">
      <c r="A176" s="4" t="inlineStr">
        <is>
          <t>Guggenheim Multi-Hedge Strategies Fund - Class C | Equity Futures Contracts - Short</t>
        </is>
      </c>
      <c r="B176" s="4" t="inlineStr">
        <is>
          <t xml:space="preserve"> </t>
        </is>
      </c>
    </row>
    <row r="177">
      <c r="A177" s="3" t="inlineStr">
        <is>
          <t>Holdings [Line Items]</t>
        </is>
      </c>
      <c r="B177" s="4" t="inlineStr">
        <is>
          <t xml:space="preserve"> </t>
        </is>
      </c>
    </row>
    <row r="178">
      <c r="A178" s="4" t="inlineStr">
        <is>
          <t>Percent of Net Asset Value</t>
        </is>
      </c>
      <c r="B178" s="4" t="inlineStr">
        <is>
          <t>(13.10%)</t>
        </is>
      </c>
    </row>
    <row r="179">
      <c r="A179" s="4" t="inlineStr">
        <is>
          <t>Guggenheim Multi-Hedge Strategies Fund - Class C | Currency Futures Contracts - Short</t>
        </is>
      </c>
      <c r="B179" s="4" t="inlineStr">
        <is>
          <t xml:space="preserve"> </t>
        </is>
      </c>
    </row>
    <row r="180">
      <c r="A180" s="3" t="inlineStr">
        <is>
          <t>Holdings [Line Items]</t>
        </is>
      </c>
      <c r="B180" s="4" t="inlineStr">
        <is>
          <t xml:space="preserve"> </t>
        </is>
      </c>
    </row>
    <row r="181">
      <c r="A181" s="4" t="inlineStr">
        <is>
          <t>Percent of Net Asset Value</t>
        </is>
      </c>
      <c r="B181" s="4" t="inlineStr">
        <is>
          <t>(49.40%)</t>
        </is>
      </c>
    </row>
    <row r="182">
      <c r="A182" s="4" t="inlineStr">
        <is>
          <t>Guggenheim Multi-Hedge Strategies Fund - Class C | Commodity Futures Contracts - Short</t>
        </is>
      </c>
      <c r="B182" s="4" t="inlineStr">
        <is>
          <t xml:space="preserve"> </t>
        </is>
      </c>
    </row>
    <row r="183">
      <c r="A183" s="3" t="inlineStr">
        <is>
          <t>Holdings [Line Items]</t>
        </is>
      </c>
      <c r="B183" s="4" t="inlineStr">
        <is>
          <t xml:space="preserve"> </t>
        </is>
      </c>
    </row>
    <row r="184">
      <c r="A184" s="4" t="inlineStr">
        <is>
          <t>Percent of Net Asset Value</t>
        </is>
      </c>
      <c r="B184" s="4" t="inlineStr">
        <is>
          <t>(58.30%)</t>
        </is>
      </c>
    </row>
    <row r="185">
      <c r="A185" s="4" t="inlineStr">
        <is>
          <t>Guggenheim Multi-Hedge Strategies Fund - Class C | Custom Basket Swap Agreements - Short</t>
        </is>
      </c>
      <c r="B185" s="4" t="inlineStr">
        <is>
          <t xml:space="preserve"> </t>
        </is>
      </c>
    </row>
    <row r="186">
      <c r="A186" s="3" t="inlineStr">
        <is>
          <t>Holdings [Line Items]</t>
        </is>
      </c>
      <c r="B186" s="4" t="inlineStr">
        <is>
          <t xml:space="preserve"> </t>
        </is>
      </c>
    </row>
    <row r="187">
      <c r="A187" s="4" t="inlineStr">
        <is>
          <t>Percent of Net Asset Value</t>
        </is>
      </c>
      <c r="B187" s="4" t="inlineStr">
        <is>
          <t>(67.30%)</t>
        </is>
      </c>
    </row>
    <row r="188">
      <c r="A188" s="4" t="inlineStr">
        <is>
          <t>Guggenheim Multi-Hedge Strategies Fund - Class C | Interest Rate Futures Contracts - Short</t>
        </is>
      </c>
      <c r="B188" s="4" t="inlineStr">
        <is>
          <t xml:space="preserve"> </t>
        </is>
      </c>
    </row>
    <row r="189">
      <c r="A189" s="3" t="inlineStr">
        <is>
          <t>Holdings [Line Items]</t>
        </is>
      </c>
      <c r="B189" s="4" t="inlineStr">
        <is>
          <t xml:space="preserve"> </t>
        </is>
      </c>
    </row>
    <row r="190">
      <c r="A190" s="4" t="inlineStr">
        <is>
          <t>Percent of Net Asset Value</t>
        </is>
      </c>
      <c r="B190" s="4" t="inlineStr">
        <is>
          <t>(82.90%)</t>
        </is>
      </c>
    </row>
    <row r="191">
      <c r="A191" s="4" t="inlineStr">
        <is>
          <t>Guggenheim Multi-Hedge Strategies Fund - Class C | Guggenheim Strategy Fund II</t>
        </is>
      </c>
      <c r="B191" s="4" t="inlineStr">
        <is>
          <t xml:space="preserve"> </t>
        </is>
      </c>
    </row>
    <row r="192">
      <c r="A192" s="3" t="inlineStr">
        <is>
          <t>Holdings [Line Items]</t>
        </is>
      </c>
      <c r="B192" s="4" t="inlineStr">
        <is>
          <t xml:space="preserve"> </t>
        </is>
      </c>
    </row>
    <row r="193">
      <c r="A193" s="4" t="inlineStr">
        <is>
          <t>Percent of Net Asset Value</t>
        </is>
      </c>
      <c r="B193" s="6" t="n">
        <v>0.079</v>
      </c>
    </row>
    <row r="194">
      <c r="A194" s="4" t="inlineStr">
        <is>
          <t>Guggenheim Multi-Hedge Strategies Fund - Class C | Guggenheim Ultra Short Duration Fund  Institutional Class</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Guggenheim Multi-Hedge Strategies Fund - Class C | Guggenheim Strategy Fund III</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Guggenheim Multi-Hedge Strategies Fund - Class C | Olink Holding AB ADR</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Guggenheim Multi-Hedge Strategies Fund - Class C | Capri Holdings Ltd.</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Guggenheim Multi-Hedge Strategies Fund - Class C | National Western Life Group, Inc.  Class A</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Guggenheim Multi-Hedge Strategies Fund - Class C | Catalent, Inc.</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Guggenheim Multi-Hedge Strategies Fund - Class C | Hibbett, Inc.</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Guggenheim Multi-Hedge Strategies Fund - Class C | Cerevel Therapeutics Holdings, Inc.</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Guggenheim Multi-Hedge Strategies Fund - Class C | Encore Wire Corp.</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Guggenheim Multi-Hedge Strategies Fund - Class C | Top 10 Total</t>
        </is>
      </c>
      <c r="B221" s="4" t="inlineStr">
        <is>
          <t xml:space="preserve"> </t>
        </is>
      </c>
    </row>
    <row r="222">
      <c r="A222" s="3" t="inlineStr">
        <is>
          <t>Holdings [Line Items]</t>
        </is>
      </c>
      <c r="B222" s="4" t="inlineStr">
        <is>
          <t xml:space="preserve"> </t>
        </is>
      </c>
    </row>
    <row r="223">
      <c r="A223" s="4" t="inlineStr">
        <is>
          <t>Percent of Net Asset Value</t>
        </is>
      </c>
      <c r="B223" s="6" t="n">
        <v>0.285</v>
      </c>
    </row>
    <row r="224">
      <c r="A224" s="4" t="inlineStr">
        <is>
          <t>Guggenheim Multi-Hedge Strategies Fund - Class P | Custom Basket Swap Agreements - Long</t>
        </is>
      </c>
      <c r="B224" s="4" t="inlineStr">
        <is>
          <t xml:space="preserve"> </t>
        </is>
      </c>
    </row>
    <row r="225">
      <c r="A225" s="3" t="inlineStr">
        <is>
          <t>Holdings [Line Items]</t>
        </is>
      </c>
      <c r="B225" s="4" t="inlineStr">
        <is>
          <t xml:space="preserve"> </t>
        </is>
      </c>
    </row>
    <row r="226">
      <c r="A226" s="4" t="inlineStr">
        <is>
          <t>Percent of Net Asset Value</t>
        </is>
      </c>
      <c r="B226" s="6" t="n">
        <v>0.8080000000000001</v>
      </c>
    </row>
    <row r="227">
      <c r="A227" s="4" t="inlineStr">
        <is>
          <t>Guggenheim Multi-Hedge Strategies Fund - Class P | Interest Rate Futures Contracts - Long</t>
        </is>
      </c>
      <c r="B227" s="4" t="inlineStr">
        <is>
          <t xml:space="preserve"> </t>
        </is>
      </c>
    </row>
    <row r="228">
      <c r="A228" s="3" t="inlineStr">
        <is>
          <t>Holdings [Line Items]</t>
        </is>
      </c>
      <c r="B228" s="4" t="inlineStr">
        <is>
          <t xml:space="preserve"> </t>
        </is>
      </c>
    </row>
    <row r="229">
      <c r="A229" s="4" t="inlineStr">
        <is>
          <t>Percent of Net Asset Value</t>
        </is>
      </c>
      <c r="B229" s="6" t="n">
        <v>0.658</v>
      </c>
    </row>
    <row r="230">
      <c r="A230" s="4" t="inlineStr">
        <is>
          <t>Guggenheim Multi-Hedge Strategies Fund - Class P | Commodity Futures Contracts - Long</t>
        </is>
      </c>
      <c r="B230" s="4" t="inlineStr">
        <is>
          <t xml:space="preserve"> </t>
        </is>
      </c>
    </row>
    <row r="231">
      <c r="A231" s="3" t="inlineStr">
        <is>
          <t>Holdings [Line Items]</t>
        </is>
      </c>
      <c r="B231" s="4" t="inlineStr">
        <is>
          <t xml:space="preserve"> </t>
        </is>
      </c>
    </row>
    <row r="232">
      <c r="A232" s="4" t="inlineStr">
        <is>
          <t>Percent of Net Asset Value</t>
        </is>
      </c>
      <c r="B232" s="6" t="n">
        <v>0.5629999999999999</v>
      </c>
    </row>
    <row r="233">
      <c r="A233" s="4" t="inlineStr">
        <is>
          <t>Guggenheim Multi-Hedge Strategies Fund - Class P | Equity Futures Contracts - Long</t>
        </is>
      </c>
      <c r="B233" s="4" t="inlineStr">
        <is>
          <t xml:space="preserve"> </t>
        </is>
      </c>
    </row>
    <row r="234">
      <c r="A234" s="3" t="inlineStr">
        <is>
          <t>Holdings [Line Items]</t>
        </is>
      </c>
      <c r="B234" s="4" t="inlineStr">
        <is>
          <t xml:space="preserve"> </t>
        </is>
      </c>
    </row>
    <row r="235">
      <c r="A235" s="4" t="inlineStr">
        <is>
          <t>Percent of Net Asset Value</t>
        </is>
      </c>
      <c r="B235" s="6" t="n">
        <v>0.423</v>
      </c>
    </row>
    <row r="236">
      <c r="A236" s="4" t="inlineStr">
        <is>
          <t>Guggenheim Multi-Hedge Strategies Fund - Class P | Currency Futures Contracts - Long</t>
        </is>
      </c>
      <c r="B236" s="4" t="inlineStr">
        <is>
          <t xml:space="preserve"> </t>
        </is>
      </c>
    </row>
    <row r="237">
      <c r="A237" s="3" t="inlineStr">
        <is>
          <t>Holdings [Line Items]</t>
        </is>
      </c>
      <c r="B237" s="4" t="inlineStr">
        <is>
          <t xml:space="preserve"> </t>
        </is>
      </c>
    </row>
    <row r="238">
      <c r="A238" s="4" t="inlineStr">
        <is>
          <t>Percent of Net Asset Value</t>
        </is>
      </c>
      <c r="B238" s="6" t="n">
        <v>0.334</v>
      </c>
    </row>
    <row r="239">
      <c r="A239" s="4" t="inlineStr">
        <is>
          <t>Guggenheim Multi-Hedge Strategies Fund - Class P | Consumer, Non-cyclical - Long</t>
        </is>
      </c>
      <c r="B239" s="4" t="inlineStr">
        <is>
          <t xml:space="preserve"> </t>
        </is>
      </c>
    </row>
    <row r="240">
      <c r="A240" s="3" t="inlineStr">
        <is>
          <t>Holdings [Line Items]</t>
        </is>
      </c>
      <c r="B240" s="4" t="inlineStr">
        <is>
          <t xml:space="preserve"> </t>
        </is>
      </c>
    </row>
    <row r="241">
      <c r="A241" s="4" t="inlineStr">
        <is>
          <t>Percent of Net Asset Value</t>
        </is>
      </c>
      <c r="B241" s="6" t="n">
        <v>0.128</v>
      </c>
    </row>
    <row r="242">
      <c r="A242" s="4" t="inlineStr">
        <is>
          <t>Guggenheim Multi-Hedge Strategies Fund - Class P | Closed-End Mutual Funds</t>
        </is>
      </c>
      <c r="B242" s="4" t="inlineStr">
        <is>
          <t xml:space="preserve"> </t>
        </is>
      </c>
    </row>
    <row r="243">
      <c r="A243" s="3" t="inlineStr">
        <is>
          <t>Holdings [Line Items]</t>
        </is>
      </c>
      <c r="B243" s="4" t="inlineStr">
        <is>
          <t xml:space="preserve"> </t>
        </is>
      </c>
    </row>
    <row r="244">
      <c r="A244" s="4" t="inlineStr">
        <is>
          <t>Percent of Net Asset Value</t>
        </is>
      </c>
      <c r="B244" s="8" t="n">
        <v>0.07000000000000001</v>
      </c>
    </row>
    <row r="245">
      <c r="A245" s="4" t="inlineStr">
        <is>
          <t>Guggenheim Multi-Hedge Strategies Fund - Class P | Financial - Long</t>
        </is>
      </c>
      <c r="B245" s="4" t="inlineStr">
        <is>
          <t xml:space="preserve"> </t>
        </is>
      </c>
    </row>
    <row r="246">
      <c r="A246" s="3" t="inlineStr">
        <is>
          <t>Holdings [Line Items]</t>
        </is>
      </c>
      <c r="B246" s="4" t="inlineStr">
        <is>
          <t xml:space="preserve"> </t>
        </is>
      </c>
    </row>
    <row r="247">
      <c r="A247" s="4" t="inlineStr">
        <is>
          <t>Percent of Net Asset Value</t>
        </is>
      </c>
      <c r="B247" s="6" t="n">
        <v>0.066</v>
      </c>
    </row>
    <row r="248">
      <c r="A248" s="4" t="inlineStr">
        <is>
          <t>Guggenheim Multi-Hedge Strategies Fund - Class P | Energy - Long</t>
        </is>
      </c>
      <c r="B248" s="4" t="inlineStr">
        <is>
          <t xml:space="preserve"> </t>
        </is>
      </c>
    </row>
    <row r="249">
      <c r="A249" s="3" t="inlineStr">
        <is>
          <t>Holdings [Line Items]</t>
        </is>
      </c>
      <c r="B249" s="4" t="inlineStr">
        <is>
          <t xml:space="preserve"> </t>
        </is>
      </c>
    </row>
    <row r="250">
      <c r="A250" s="4" t="inlineStr">
        <is>
          <t>Percent of Net Asset Value</t>
        </is>
      </c>
      <c r="B250" s="6" t="n">
        <v>0.061</v>
      </c>
    </row>
    <row r="251">
      <c r="A251" s="4" t="inlineStr">
        <is>
          <t>Guggenheim Multi-Hedge Strategies Fund - Class P | Consumer, Cyclical</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Guggenheim Multi-Hedge Strategies Fund - Class P | Technology - Long</t>
        </is>
      </c>
      <c r="B254" s="4" t="inlineStr">
        <is>
          <t xml:space="preserve"> </t>
        </is>
      </c>
    </row>
    <row r="255">
      <c r="A255" s="3" t="inlineStr">
        <is>
          <t>Holdings [Line Items]</t>
        </is>
      </c>
      <c r="B255" s="4" t="inlineStr">
        <is>
          <t xml:space="preserve"> </t>
        </is>
      </c>
    </row>
    <row r="256">
      <c r="A256" s="4" t="inlineStr">
        <is>
          <t>Percent of Net Asset Value</t>
        </is>
      </c>
      <c r="B256" s="6" t="n">
        <v>0.043</v>
      </c>
    </row>
    <row r="257">
      <c r="A257" s="4" t="inlineStr">
        <is>
          <t>Guggenheim Multi-Hedge Strategies Fund - Class P | Communications - Long</t>
        </is>
      </c>
      <c r="B257" s="4" t="inlineStr">
        <is>
          <t xml:space="preserve"> </t>
        </is>
      </c>
    </row>
    <row r="258">
      <c r="A258" s="3" t="inlineStr">
        <is>
          <t>Holdings [Line Items]</t>
        </is>
      </c>
      <c r="B258" s="4" t="inlineStr">
        <is>
          <t xml:space="preserve"> </t>
        </is>
      </c>
    </row>
    <row r="259">
      <c r="A259" s="4" t="inlineStr">
        <is>
          <t>Percent of Net Asset Value</t>
        </is>
      </c>
      <c r="B259" s="6" t="n">
        <v>0.037</v>
      </c>
    </row>
    <row r="260">
      <c r="A260" s="4" t="inlineStr">
        <is>
          <t>Guggenheim Multi-Hedge Strategies Fund - Class P | Industrial</t>
        </is>
      </c>
      <c r="B260" s="4" t="inlineStr">
        <is>
          <t xml:space="preserve"> </t>
        </is>
      </c>
    </row>
    <row r="261">
      <c r="A261" s="3" t="inlineStr">
        <is>
          <t>Holdings [Line Items]</t>
        </is>
      </c>
      <c r="B261" s="4" t="inlineStr">
        <is>
          <t xml:space="preserve"> </t>
        </is>
      </c>
    </row>
    <row r="262">
      <c r="A262" s="4" t="inlineStr">
        <is>
          <t>Percent of Net Asset Value</t>
        </is>
      </c>
      <c r="B262" s="6" t="n">
        <v>0.033</v>
      </c>
    </row>
    <row r="263">
      <c r="A263" s="4" t="inlineStr">
        <is>
          <t>Guggenheim Multi-Hedge Strategies Fund - Class P | Utilities</t>
        </is>
      </c>
      <c r="B263" s="4" t="inlineStr">
        <is>
          <t xml:space="preserve"> </t>
        </is>
      </c>
    </row>
    <row r="264">
      <c r="A264" s="3" t="inlineStr">
        <is>
          <t>Holdings [Line Items]</t>
        </is>
      </c>
      <c r="B264" s="4" t="inlineStr">
        <is>
          <t xml:space="preserve"> </t>
        </is>
      </c>
    </row>
    <row r="265">
      <c r="A265" s="4" t="inlineStr">
        <is>
          <t>Percent of Net Asset Value</t>
        </is>
      </c>
      <c r="B265" s="6" t="n">
        <v>0.018</v>
      </c>
    </row>
    <row r="266">
      <c r="A266" s="4" t="inlineStr">
        <is>
          <t>Guggenheim Multi-Hedge Strategies Fund - Class P | Basic Materials</t>
        </is>
      </c>
      <c r="B266" s="4" t="inlineStr">
        <is>
          <t xml:space="preserve"> </t>
        </is>
      </c>
    </row>
    <row r="267">
      <c r="A267" s="3" t="inlineStr">
        <is>
          <t>Holdings [Line Items]</t>
        </is>
      </c>
      <c r="B267" s="4" t="inlineStr">
        <is>
          <t xml:space="preserve"> </t>
        </is>
      </c>
    </row>
    <row r="268">
      <c r="A268" s="4" t="inlineStr">
        <is>
          <t>Percent of Net Asset Value</t>
        </is>
      </c>
      <c r="B268" s="6" t="n">
        <v>0.014</v>
      </c>
    </row>
    <row r="269">
      <c r="A269" s="4" t="inlineStr">
        <is>
          <t>Guggenheim Multi-Hedge Strategies Fund - Class P | Communications - Short</t>
        </is>
      </c>
      <c r="B269" s="4" t="inlineStr">
        <is>
          <t xml:space="preserve"> </t>
        </is>
      </c>
    </row>
    <row r="270">
      <c r="A270" s="3" t="inlineStr">
        <is>
          <t>Holdings [Line Items]</t>
        </is>
      </c>
      <c r="B270" s="4" t="inlineStr">
        <is>
          <t xml:space="preserve"> </t>
        </is>
      </c>
    </row>
    <row r="271">
      <c r="A271" s="4" t="inlineStr">
        <is>
          <t>Percent of Net Asset Value</t>
        </is>
      </c>
      <c r="B271" s="4" t="inlineStr">
        <is>
          <t>(0.30%)</t>
        </is>
      </c>
    </row>
    <row r="272">
      <c r="A272" s="4" t="inlineStr">
        <is>
          <t>Guggenheim Multi-Hedge Strategies Fund - Class P | Technology - Short</t>
        </is>
      </c>
      <c r="B272" s="4" t="inlineStr">
        <is>
          <t xml:space="preserve"> </t>
        </is>
      </c>
    </row>
    <row r="273">
      <c r="A273" s="3" t="inlineStr">
        <is>
          <t>Holdings [Line Items]</t>
        </is>
      </c>
      <c r="B273" s="4" t="inlineStr">
        <is>
          <t xml:space="preserve"> </t>
        </is>
      </c>
    </row>
    <row r="274">
      <c r="A274" s="4" t="inlineStr">
        <is>
          <t>Percent of Net Asset Value</t>
        </is>
      </c>
      <c r="B274" s="4" t="inlineStr">
        <is>
          <t>(0.40%)</t>
        </is>
      </c>
    </row>
    <row r="275">
      <c r="A275" s="4" t="inlineStr">
        <is>
          <t>Guggenheim Multi-Hedge Strategies Fund - Class P | Consumer, Non-cyclical - Short</t>
        </is>
      </c>
      <c r="B275" s="4" t="inlineStr">
        <is>
          <t xml:space="preserve"> </t>
        </is>
      </c>
    </row>
    <row r="276">
      <c r="A276" s="3" t="inlineStr">
        <is>
          <t>Holdings [Line Items]</t>
        </is>
      </c>
      <c r="B276" s="4" t="inlineStr">
        <is>
          <t xml:space="preserve"> </t>
        </is>
      </c>
    </row>
    <row r="277">
      <c r="A277" s="4" t="inlineStr">
        <is>
          <t>Percent of Net Asset Value</t>
        </is>
      </c>
      <c r="B277" s="4" t="inlineStr">
        <is>
          <t>(0.60%)</t>
        </is>
      </c>
    </row>
    <row r="278">
      <c r="A278" s="4" t="inlineStr">
        <is>
          <t>Guggenheim Multi-Hedge Strategies Fund - Class P | Financial - Short</t>
        </is>
      </c>
      <c r="B278" s="4" t="inlineStr">
        <is>
          <t xml:space="preserve"> </t>
        </is>
      </c>
    </row>
    <row r="279">
      <c r="A279" s="3" t="inlineStr">
        <is>
          <t>Holdings [Line Items]</t>
        </is>
      </c>
      <c r="B279" s="4" t="inlineStr">
        <is>
          <t xml:space="preserve"> </t>
        </is>
      </c>
    </row>
    <row r="280">
      <c r="A280" s="4" t="inlineStr">
        <is>
          <t>Percent of Net Asset Value</t>
        </is>
      </c>
      <c r="B280" s="4" t="inlineStr">
        <is>
          <t>(3.20%)</t>
        </is>
      </c>
    </row>
    <row r="281">
      <c r="A281" s="4" t="inlineStr">
        <is>
          <t>Guggenheim Multi-Hedge Strategies Fund - Class P | Energy - Short</t>
        </is>
      </c>
      <c r="B281" s="4" t="inlineStr">
        <is>
          <t xml:space="preserve"> </t>
        </is>
      </c>
    </row>
    <row r="282">
      <c r="A282" s="3" t="inlineStr">
        <is>
          <t>Holdings [Line Items]</t>
        </is>
      </c>
      <c r="B282" s="4" t="inlineStr">
        <is>
          <t xml:space="preserve"> </t>
        </is>
      </c>
    </row>
    <row r="283">
      <c r="A283" s="4" t="inlineStr">
        <is>
          <t>Percent of Net Asset Value</t>
        </is>
      </c>
      <c r="B283" s="4" t="inlineStr">
        <is>
          <t>(5.90%)</t>
        </is>
      </c>
    </row>
    <row r="284">
      <c r="A284" s="4" t="inlineStr">
        <is>
          <t>Guggenheim Multi-Hedge Strategies Fund - Class P | Exchange Traded Funds [Member]</t>
        </is>
      </c>
      <c r="B284" s="4" t="inlineStr">
        <is>
          <t xml:space="preserve"> </t>
        </is>
      </c>
    </row>
    <row r="285">
      <c r="A285" s="3" t="inlineStr">
        <is>
          <t>Holdings [Line Items]</t>
        </is>
      </c>
      <c r="B285" s="4" t="inlineStr">
        <is>
          <t xml:space="preserve"> </t>
        </is>
      </c>
    </row>
    <row r="286">
      <c r="A286" s="4" t="inlineStr">
        <is>
          <t>Percent of Net Asset Value</t>
        </is>
      </c>
      <c r="B286" s="4" t="inlineStr">
        <is>
          <t>(6.50%)</t>
        </is>
      </c>
    </row>
    <row r="287">
      <c r="A287" s="4" t="inlineStr">
        <is>
          <t>Guggenheim Multi-Hedge Strategies Fund - Class P | Equity Futures Contracts - Short</t>
        </is>
      </c>
      <c r="B287" s="4" t="inlineStr">
        <is>
          <t xml:space="preserve"> </t>
        </is>
      </c>
    </row>
    <row r="288">
      <c r="A288" s="3" t="inlineStr">
        <is>
          <t>Holdings [Line Items]</t>
        </is>
      </c>
      <c r="B288" s="4" t="inlineStr">
        <is>
          <t xml:space="preserve"> </t>
        </is>
      </c>
    </row>
    <row r="289">
      <c r="A289" s="4" t="inlineStr">
        <is>
          <t>Percent of Net Asset Value</t>
        </is>
      </c>
      <c r="B289" s="4" t="inlineStr">
        <is>
          <t>(13.10%)</t>
        </is>
      </c>
    </row>
    <row r="290">
      <c r="A290" s="4" t="inlineStr">
        <is>
          <t>Guggenheim Multi-Hedge Strategies Fund - Class P | Currency Futures Contracts - Short</t>
        </is>
      </c>
      <c r="B290" s="4" t="inlineStr">
        <is>
          <t xml:space="preserve"> </t>
        </is>
      </c>
    </row>
    <row r="291">
      <c r="A291" s="3" t="inlineStr">
        <is>
          <t>Holdings [Line Items]</t>
        </is>
      </c>
      <c r="B291" s="4" t="inlineStr">
        <is>
          <t xml:space="preserve"> </t>
        </is>
      </c>
    </row>
    <row r="292">
      <c r="A292" s="4" t="inlineStr">
        <is>
          <t>Percent of Net Asset Value</t>
        </is>
      </c>
      <c r="B292" s="4" t="inlineStr">
        <is>
          <t>(49.40%)</t>
        </is>
      </c>
    </row>
    <row r="293">
      <c r="A293" s="4" t="inlineStr">
        <is>
          <t>Guggenheim Multi-Hedge Strategies Fund - Class P | Commodity Futures Contracts - Short</t>
        </is>
      </c>
      <c r="B293" s="4" t="inlineStr">
        <is>
          <t xml:space="preserve"> </t>
        </is>
      </c>
    </row>
    <row r="294">
      <c r="A294" s="3" t="inlineStr">
        <is>
          <t>Holdings [Line Items]</t>
        </is>
      </c>
      <c r="B294" s="4" t="inlineStr">
        <is>
          <t xml:space="preserve"> </t>
        </is>
      </c>
    </row>
    <row r="295">
      <c r="A295" s="4" t="inlineStr">
        <is>
          <t>Percent of Net Asset Value</t>
        </is>
      </c>
      <c r="B295" s="4" t="inlineStr">
        <is>
          <t>(58.30%)</t>
        </is>
      </c>
    </row>
    <row r="296">
      <c r="A296" s="4" t="inlineStr">
        <is>
          <t>Guggenheim Multi-Hedge Strategies Fund - Class P | Custom Basket Swap Agreements - Short</t>
        </is>
      </c>
      <c r="B296" s="4" t="inlineStr">
        <is>
          <t xml:space="preserve"> </t>
        </is>
      </c>
    </row>
    <row r="297">
      <c r="A297" s="3" t="inlineStr">
        <is>
          <t>Holdings [Line Items]</t>
        </is>
      </c>
      <c r="B297" s="4" t="inlineStr">
        <is>
          <t xml:space="preserve"> </t>
        </is>
      </c>
    </row>
    <row r="298">
      <c r="A298" s="4" t="inlineStr">
        <is>
          <t>Percent of Net Asset Value</t>
        </is>
      </c>
      <c r="B298" s="4" t="inlineStr">
        <is>
          <t>(67.30%)</t>
        </is>
      </c>
    </row>
    <row r="299">
      <c r="A299" s="4" t="inlineStr">
        <is>
          <t>Guggenheim Multi-Hedge Strategies Fund - Class P | Interest Rate Futures Contracts - Short</t>
        </is>
      </c>
      <c r="B299" s="4" t="inlineStr">
        <is>
          <t xml:space="preserve"> </t>
        </is>
      </c>
    </row>
    <row r="300">
      <c r="A300" s="3" t="inlineStr">
        <is>
          <t>Holdings [Line Items]</t>
        </is>
      </c>
      <c r="B300" s="4" t="inlineStr">
        <is>
          <t xml:space="preserve"> </t>
        </is>
      </c>
    </row>
    <row r="301">
      <c r="A301" s="4" t="inlineStr">
        <is>
          <t>Percent of Net Asset Value</t>
        </is>
      </c>
      <c r="B301" s="4" t="inlineStr">
        <is>
          <t>(82.90%)</t>
        </is>
      </c>
    </row>
    <row r="302">
      <c r="A302" s="4" t="inlineStr">
        <is>
          <t>Guggenheim Multi-Hedge Strategies Fund - Class P | Guggenheim Strategy Fund II</t>
        </is>
      </c>
      <c r="B302" s="4" t="inlineStr">
        <is>
          <t xml:space="preserve"> </t>
        </is>
      </c>
    </row>
    <row r="303">
      <c r="A303" s="3" t="inlineStr">
        <is>
          <t>Holdings [Line Items]</t>
        </is>
      </c>
      <c r="B303" s="4" t="inlineStr">
        <is>
          <t xml:space="preserve"> </t>
        </is>
      </c>
    </row>
    <row r="304">
      <c r="A304" s="4" t="inlineStr">
        <is>
          <t>Percent of Net Asset Value</t>
        </is>
      </c>
      <c r="B304" s="6" t="n">
        <v>0.079</v>
      </c>
    </row>
    <row r="305">
      <c r="A305" s="4" t="inlineStr">
        <is>
          <t>Guggenheim Multi-Hedge Strategies Fund - Class P | Guggenheim Ultra Short Duration Fund  Institutional Class</t>
        </is>
      </c>
      <c r="B305" s="4" t="inlineStr">
        <is>
          <t xml:space="preserve"> </t>
        </is>
      </c>
    </row>
    <row r="306">
      <c r="A306" s="3" t="inlineStr">
        <is>
          <t>Holdings [Line Items]</t>
        </is>
      </c>
      <c r="B306" s="4" t="inlineStr">
        <is>
          <t xml:space="preserve"> </t>
        </is>
      </c>
    </row>
    <row r="307">
      <c r="A307" s="4" t="inlineStr">
        <is>
          <t>Percent of Net Asset Value</t>
        </is>
      </c>
      <c r="B307" s="6" t="n">
        <v>0.062</v>
      </c>
    </row>
    <row r="308">
      <c r="A308" s="4" t="inlineStr">
        <is>
          <t>Guggenheim Multi-Hedge Strategies Fund - Class P | Guggenheim Strategy Fund III</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Guggenheim Multi-Hedge Strategies Fund - Class P | Olink Holding AB ADR</t>
        </is>
      </c>
      <c r="B311" s="4" t="inlineStr">
        <is>
          <t xml:space="preserve"> </t>
        </is>
      </c>
    </row>
    <row r="312">
      <c r="A312" s="3" t="inlineStr">
        <is>
          <t>Holdings [Line Items]</t>
        </is>
      </c>
      <c r="B312" s="4" t="inlineStr">
        <is>
          <t xml:space="preserve"> </t>
        </is>
      </c>
    </row>
    <row r="313">
      <c r="A313" s="4" t="inlineStr">
        <is>
          <t>Percent of Net Asset Value</t>
        </is>
      </c>
      <c r="B313" s="6" t="n">
        <v>0.021</v>
      </c>
    </row>
    <row r="314">
      <c r="A314" s="4" t="inlineStr">
        <is>
          <t>Guggenheim Multi-Hedge Strategies Fund - Class P | Capri Holdings Ltd.</t>
        </is>
      </c>
      <c r="B314" s="4" t="inlineStr">
        <is>
          <t xml:space="preserve"> </t>
        </is>
      </c>
    </row>
    <row r="315">
      <c r="A315" s="3" t="inlineStr">
        <is>
          <t>Holdings [Line Items]</t>
        </is>
      </c>
      <c r="B315" s="4" t="inlineStr">
        <is>
          <t xml:space="preserve"> </t>
        </is>
      </c>
    </row>
    <row r="316">
      <c r="A316" s="4" t="inlineStr">
        <is>
          <t>Percent of Net Asset Value</t>
        </is>
      </c>
      <c r="B316" s="6" t="n">
        <v>0.021</v>
      </c>
    </row>
    <row r="317">
      <c r="A317" s="4" t="inlineStr">
        <is>
          <t>Guggenheim Multi-Hedge Strategies Fund - Class P | National Western Life Group, Inc.  Class A</t>
        </is>
      </c>
      <c r="B317" s="4" t="inlineStr">
        <is>
          <t xml:space="preserve"> </t>
        </is>
      </c>
    </row>
    <row r="318">
      <c r="A318" s="3" t="inlineStr">
        <is>
          <t>Holdings [Line Items]</t>
        </is>
      </c>
      <c r="B318" s="4" t="inlineStr">
        <is>
          <t xml:space="preserve"> </t>
        </is>
      </c>
    </row>
    <row r="319">
      <c r="A319" s="4" t="inlineStr">
        <is>
          <t>Percent of Net Asset Value</t>
        </is>
      </c>
      <c r="B319" s="6" t="n">
        <v>0.018</v>
      </c>
    </row>
    <row r="320">
      <c r="A320" s="4" t="inlineStr">
        <is>
          <t>Guggenheim Multi-Hedge Strategies Fund - Class P | Catalent, Inc.</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Guggenheim Multi-Hedge Strategies Fund - Class P | Hibbett, Inc.</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Guggenheim Multi-Hedge Strategies Fund - Class P | Cerevel Therapeutics Holdings, Inc.</t>
        </is>
      </c>
      <c r="B326" s="4" t="inlineStr">
        <is>
          <t xml:space="preserve"> </t>
        </is>
      </c>
    </row>
    <row r="327">
      <c r="A327" s="3" t="inlineStr">
        <is>
          <t>Holdings [Line Items]</t>
        </is>
      </c>
      <c r="B327" s="4" t="inlineStr">
        <is>
          <t xml:space="preserve"> </t>
        </is>
      </c>
    </row>
    <row r="328">
      <c r="A328" s="4" t="inlineStr">
        <is>
          <t>Percent of Net Asset Value</t>
        </is>
      </c>
      <c r="B328" s="6" t="n">
        <v>0.015</v>
      </c>
    </row>
    <row r="329">
      <c r="A329" s="4" t="inlineStr">
        <is>
          <t>Guggenheim Multi-Hedge Strategies Fund - Class P | Encore Wire Corp.</t>
        </is>
      </c>
      <c r="B329" s="4" t="inlineStr">
        <is>
          <t xml:space="preserve"> </t>
        </is>
      </c>
    </row>
    <row r="330">
      <c r="A330" s="3" t="inlineStr">
        <is>
          <t>Holdings [Line Items]</t>
        </is>
      </c>
      <c r="B330" s="4" t="inlineStr">
        <is>
          <t xml:space="preserve"> </t>
        </is>
      </c>
    </row>
    <row r="331">
      <c r="A331" s="4" t="inlineStr">
        <is>
          <t>Percent of Net Asset Value</t>
        </is>
      </c>
      <c r="B331" s="6" t="n">
        <v>0.014</v>
      </c>
    </row>
    <row r="332">
      <c r="A332" s="4" t="inlineStr">
        <is>
          <t>Guggenheim Multi-Hedge Strategies Fund - Class P | Top 10 Total</t>
        </is>
      </c>
      <c r="B332" s="4" t="inlineStr">
        <is>
          <t xml:space="preserve"> </t>
        </is>
      </c>
    </row>
    <row r="333">
      <c r="A333" s="3" t="inlineStr">
        <is>
          <t>Holdings [Line Items]</t>
        </is>
      </c>
      <c r="B333" s="4" t="inlineStr">
        <is>
          <t xml:space="preserve"> </t>
        </is>
      </c>
    </row>
    <row r="334">
      <c r="A334" s="4" t="inlineStr">
        <is>
          <t>Percent of Net Asset Value</t>
        </is>
      </c>
      <c r="B334" s="6" t="n">
        <v>0.285</v>
      </c>
    </row>
    <row r="335">
      <c r="A335" s="4" t="inlineStr">
        <is>
          <t>Guggenheim Multi-Hedge Strategies Fund - Institutional Class | Custom Basket Swap Agreements - Long</t>
        </is>
      </c>
      <c r="B335" s="4" t="inlineStr">
        <is>
          <t xml:space="preserve"> </t>
        </is>
      </c>
    </row>
    <row r="336">
      <c r="A336" s="3" t="inlineStr">
        <is>
          <t>Holdings [Line Items]</t>
        </is>
      </c>
      <c r="B336" s="4" t="inlineStr">
        <is>
          <t xml:space="preserve"> </t>
        </is>
      </c>
    </row>
    <row r="337">
      <c r="A337" s="4" t="inlineStr">
        <is>
          <t>Percent of Net Asset Value</t>
        </is>
      </c>
      <c r="B337" s="6" t="n">
        <v>0.8080000000000001</v>
      </c>
    </row>
    <row r="338">
      <c r="A338" s="4" t="inlineStr">
        <is>
          <t>Guggenheim Multi-Hedge Strategies Fund - Institutional Class | Interest Rate Futures Contracts - Long</t>
        </is>
      </c>
      <c r="B338" s="4" t="inlineStr">
        <is>
          <t xml:space="preserve"> </t>
        </is>
      </c>
    </row>
    <row r="339">
      <c r="A339" s="3" t="inlineStr">
        <is>
          <t>Holdings [Line Items]</t>
        </is>
      </c>
      <c r="B339" s="4" t="inlineStr">
        <is>
          <t xml:space="preserve"> </t>
        </is>
      </c>
    </row>
    <row r="340">
      <c r="A340" s="4" t="inlineStr">
        <is>
          <t>Percent of Net Asset Value</t>
        </is>
      </c>
      <c r="B340" s="6" t="n">
        <v>0.658</v>
      </c>
    </row>
    <row r="341">
      <c r="A341" s="4" t="inlineStr">
        <is>
          <t>Guggenheim Multi-Hedge Strategies Fund - Institutional Class | Commodity Futures Contracts - Long</t>
        </is>
      </c>
      <c r="B341" s="4" t="inlineStr">
        <is>
          <t xml:space="preserve"> </t>
        </is>
      </c>
    </row>
    <row r="342">
      <c r="A342" s="3" t="inlineStr">
        <is>
          <t>Holdings [Line Items]</t>
        </is>
      </c>
      <c r="B342" s="4" t="inlineStr">
        <is>
          <t xml:space="preserve"> </t>
        </is>
      </c>
    </row>
    <row r="343">
      <c r="A343" s="4" t="inlineStr">
        <is>
          <t>Percent of Net Asset Value</t>
        </is>
      </c>
      <c r="B343" s="6" t="n">
        <v>0.5629999999999999</v>
      </c>
    </row>
    <row r="344">
      <c r="A344" s="4" t="inlineStr">
        <is>
          <t>Guggenheim Multi-Hedge Strategies Fund - Institutional Class | Equity Futures Contracts - Long</t>
        </is>
      </c>
      <c r="B344" s="4" t="inlineStr">
        <is>
          <t xml:space="preserve"> </t>
        </is>
      </c>
    </row>
    <row r="345">
      <c r="A345" s="3" t="inlineStr">
        <is>
          <t>Holdings [Line Items]</t>
        </is>
      </c>
      <c r="B345" s="4" t="inlineStr">
        <is>
          <t xml:space="preserve"> </t>
        </is>
      </c>
    </row>
    <row r="346">
      <c r="A346" s="4" t="inlineStr">
        <is>
          <t>Percent of Net Asset Value</t>
        </is>
      </c>
      <c r="B346" s="6" t="n">
        <v>0.423</v>
      </c>
    </row>
    <row r="347">
      <c r="A347" s="4" t="inlineStr">
        <is>
          <t>Guggenheim Multi-Hedge Strategies Fund - Institutional Class | Currency Futures Contracts - Long</t>
        </is>
      </c>
      <c r="B347" s="4" t="inlineStr">
        <is>
          <t xml:space="preserve"> </t>
        </is>
      </c>
    </row>
    <row r="348">
      <c r="A348" s="3" t="inlineStr">
        <is>
          <t>Holdings [Line Items]</t>
        </is>
      </c>
      <c r="B348" s="4" t="inlineStr">
        <is>
          <t xml:space="preserve"> </t>
        </is>
      </c>
    </row>
    <row r="349">
      <c r="A349" s="4" t="inlineStr">
        <is>
          <t>Percent of Net Asset Value</t>
        </is>
      </c>
      <c r="B349" s="6" t="n">
        <v>0.334</v>
      </c>
    </row>
    <row r="350">
      <c r="A350" s="4" t="inlineStr">
        <is>
          <t>Guggenheim Multi-Hedge Strategies Fund - Institutional Class | Consumer, Non-cyclical - Long</t>
        </is>
      </c>
      <c r="B350" s="4" t="inlineStr">
        <is>
          <t xml:space="preserve"> </t>
        </is>
      </c>
    </row>
    <row r="351">
      <c r="A351" s="3" t="inlineStr">
        <is>
          <t>Holdings [Line Items]</t>
        </is>
      </c>
      <c r="B351" s="4" t="inlineStr">
        <is>
          <t xml:space="preserve"> </t>
        </is>
      </c>
    </row>
    <row r="352">
      <c r="A352" s="4" t="inlineStr">
        <is>
          <t>Percent of Net Asset Value</t>
        </is>
      </c>
      <c r="B352" s="6" t="n">
        <v>0.128</v>
      </c>
    </row>
    <row r="353">
      <c r="A353" s="4" t="inlineStr">
        <is>
          <t>Guggenheim Multi-Hedge Strategies Fund - Institutional Class | Closed-End Mutual Funds</t>
        </is>
      </c>
      <c r="B353" s="4" t="inlineStr">
        <is>
          <t xml:space="preserve"> </t>
        </is>
      </c>
    </row>
    <row r="354">
      <c r="A354" s="3" t="inlineStr">
        <is>
          <t>Holdings [Line Items]</t>
        </is>
      </c>
      <c r="B354" s="4" t="inlineStr">
        <is>
          <t xml:space="preserve"> </t>
        </is>
      </c>
    </row>
    <row r="355">
      <c r="A355" s="4" t="inlineStr">
        <is>
          <t>Percent of Net Asset Value</t>
        </is>
      </c>
      <c r="B355" s="8" t="n">
        <v>0.07000000000000001</v>
      </c>
    </row>
    <row r="356">
      <c r="A356" s="4" t="inlineStr">
        <is>
          <t>Guggenheim Multi-Hedge Strategies Fund - Institutional Class | Financial - Long</t>
        </is>
      </c>
      <c r="B356" s="4" t="inlineStr">
        <is>
          <t xml:space="preserve"> </t>
        </is>
      </c>
    </row>
    <row r="357">
      <c r="A357" s="3" t="inlineStr">
        <is>
          <t>Holdings [Line Items]</t>
        </is>
      </c>
      <c r="B357" s="4" t="inlineStr">
        <is>
          <t xml:space="preserve"> </t>
        </is>
      </c>
    </row>
    <row r="358">
      <c r="A358" s="4" t="inlineStr">
        <is>
          <t>Percent of Net Asset Value</t>
        </is>
      </c>
      <c r="B358" s="6" t="n">
        <v>0.066</v>
      </c>
    </row>
    <row r="359">
      <c r="A359" s="4" t="inlineStr">
        <is>
          <t>Guggenheim Multi-Hedge Strategies Fund - Institutional Class | Energy - Long</t>
        </is>
      </c>
      <c r="B359" s="4" t="inlineStr">
        <is>
          <t xml:space="preserve"> </t>
        </is>
      </c>
    </row>
    <row r="360">
      <c r="A360" s="3" t="inlineStr">
        <is>
          <t>Holdings [Line Items]</t>
        </is>
      </c>
      <c r="B360" s="4" t="inlineStr">
        <is>
          <t xml:space="preserve"> </t>
        </is>
      </c>
    </row>
    <row r="361">
      <c r="A361" s="4" t="inlineStr">
        <is>
          <t>Percent of Net Asset Value</t>
        </is>
      </c>
      <c r="B361" s="6" t="n">
        <v>0.061</v>
      </c>
    </row>
    <row r="362">
      <c r="A362" s="4" t="inlineStr">
        <is>
          <t>Guggenheim Multi-Hedge Strategies Fund - Institutional Class | Consumer, Cyclical</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Guggenheim Multi-Hedge Strategies Fund - Institutional Class | Technology - Long</t>
        </is>
      </c>
      <c r="B365" s="4" t="inlineStr">
        <is>
          <t xml:space="preserve"> </t>
        </is>
      </c>
    </row>
    <row r="366">
      <c r="A366" s="3" t="inlineStr">
        <is>
          <t>Holdings [Line Items]</t>
        </is>
      </c>
      <c r="B366" s="4" t="inlineStr">
        <is>
          <t xml:space="preserve"> </t>
        </is>
      </c>
    </row>
    <row r="367">
      <c r="A367" s="4" t="inlineStr">
        <is>
          <t>Percent of Net Asset Value</t>
        </is>
      </c>
      <c r="B367" s="6" t="n">
        <v>0.043</v>
      </c>
    </row>
    <row r="368">
      <c r="A368" s="4" t="inlineStr">
        <is>
          <t>Guggenheim Multi-Hedge Strategies Fund - Institutional Class | Communications - Long</t>
        </is>
      </c>
      <c r="B368" s="4" t="inlineStr">
        <is>
          <t xml:space="preserve"> </t>
        </is>
      </c>
    </row>
    <row r="369">
      <c r="A369" s="3" t="inlineStr">
        <is>
          <t>Holdings [Line Items]</t>
        </is>
      </c>
      <c r="B369" s="4" t="inlineStr">
        <is>
          <t xml:space="preserve"> </t>
        </is>
      </c>
    </row>
    <row r="370">
      <c r="A370" s="4" t="inlineStr">
        <is>
          <t>Percent of Net Asset Value</t>
        </is>
      </c>
      <c r="B370" s="6" t="n">
        <v>0.037</v>
      </c>
    </row>
    <row r="371">
      <c r="A371" s="4" t="inlineStr">
        <is>
          <t>Guggenheim Multi-Hedge Strategies Fund - Institutional Class | Industrial</t>
        </is>
      </c>
      <c r="B371" s="4" t="inlineStr">
        <is>
          <t xml:space="preserve"> </t>
        </is>
      </c>
    </row>
    <row r="372">
      <c r="A372" s="3" t="inlineStr">
        <is>
          <t>Holdings [Line Items]</t>
        </is>
      </c>
      <c r="B372" s="4" t="inlineStr">
        <is>
          <t xml:space="preserve"> </t>
        </is>
      </c>
    </row>
    <row r="373">
      <c r="A373" s="4" t="inlineStr">
        <is>
          <t>Percent of Net Asset Value</t>
        </is>
      </c>
      <c r="B373" s="6" t="n">
        <v>0.033</v>
      </c>
    </row>
    <row r="374">
      <c r="A374" s="4" t="inlineStr">
        <is>
          <t>Guggenheim Multi-Hedge Strategies Fund - Institutional Class | Utilities</t>
        </is>
      </c>
      <c r="B374" s="4" t="inlineStr">
        <is>
          <t xml:space="preserve"> </t>
        </is>
      </c>
    </row>
    <row r="375">
      <c r="A375" s="3" t="inlineStr">
        <is>
          <t>Holdings [Line Items]</t>
        </is>
      </c>
      <c r="B375" s="4" t="inlineStr">
        <is>
          <t xml:space="preserve"> </t>
        </is>
      </c>
    </row>
    <row r="376">
      <c r="A376" s="4" t="inlineStr">
        <is>
          <t>Percent of Net Asset Value</t>
        </is>
      </c>
      <c r="B376" s="6" t="n">
        <v>0.018</v>
      </c>
    </row>
    <row r="377">
      <c r="A377" s="4" t="inlineStr">
        <is>
          <t>Guggenheim Multi-Hedge Strategies Fund - Institutional Class | Basic Materials</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Guggenheim Multi-Hedge Strategies Fund - Institutional Class | Communications - Short</t>
        </is>
      </c>
      <c r="B380" s="4" t="inlineStr">
        <is>
          <t xml:space="preserve"> </t>
        </is>
      </c>
    </row>
    <row r="381">
      <c r="A381" s="3" t="inlineStr">
        <is>
          <t>Holdings [Line Items]</t>
        </is>
      </c>
      <c r="B381" s="4" t="inlineStr">
        <is>
          <t xml:space="preserve"> </t>
        </is>
      </c>
    </row>
    <row r="382">
      <c r="A382" s="4" t="inlineStr">
        <is>
          <t>Percent of Net Asset Value</t>
        </is>
      </c>
      <c r="B382" s="4" t="inlineStr">
        <is>
          <t>(0.30%)</t>
        </is>
      </c>
    </row>
    <row r="383">
      <c r="A383" s="4" t="inlineStr">
        <is>
          <t>Guggenheim Multi-Hedge Strategies Fund - Institutional Class | Technology - Short</t>
        </is>
      </c>
      <c r="B383" s="4" t="inlineStr">
        <is>
          <t xml:space="preserve"> </t>
        </is>
      </c>
    </row>
    <row r="384">
      <c r="A384" s="3" t="inlineStr">
        <is>
          <t>Holdings [Line Items]</t>
        </is>
      </c>
      <c r="B384" s="4" t="inlineStr">
        <is>
          <t xml:space="preserve"> </t>
        </is>
      </c>
    </row>
    <row r="385">
      <c r="A385" s="4" t="inlineStr">
        <is>
          <t>Percent of Net Asset Value</t>
        </is>
      </c>
      <c r="B385" s="4" t="inlineStr">
        <is>
          <t>(0.40%)</t>
        </is>
      </c>
    </row>
    <row r="386">
      <c r="A386" s="4" t="inlineStr">
        <is>
          <t>Guggenheim Multi-Hedge Strategies Fund - Institutional Class | Consumer, Non-cyclical - Short</t>
        </is>
      </c>
      <c r="B386" s="4" t="inlineStr">
        <is>
          <t xml:space="preserve"> </t>
        </is>
      </c>
    </row>
    <row r="387">
      <c r="A387" s="3" t="inlineStr">
        <is>
          <t>Holdings [Line Items]</t>
        </is>
      </c>
      <c r="B387" s="4" t="inlineStr">
        <is>
          <t xml:space="preserve"> </t>
        </is>
      </c>
    </row>
    <row r="388">
      <c r="A388" s="4" t="inlineStr">
        <is>
          <t>Percent of Net Asset Value</t>
        </is>
      </c>
      <c r="B388" s="4" t="inlineStr">
        <is>
          <t>(0.60%)</t>
        </is>
      </c>
    </row>
    <row r="389">
      <c r="A389" s="4" t="inlineStr">
        <is>
          <t>Guggenheim Multi-Hedge Strategies Fund - Institutional Class | Financial - Short</t>
        </is>
      </c>
      <c r="B389" s="4" t="inlineStr">
        <is>
          <t xml:space="preserve"> </t>
        </is>
      </c>
    </row>
    <row r="390">
      <c r="A390" s="3" t="inlineStr">
        <is>
          <t>Holdings [Line Items]</t>
        </is>
      </c>
      <c r="B390" s="4" t="inlineStr">
        <is>
          <t xml:space="preserve"> </t>
        </is>
      </c>
    </row>
    <row r="391">
      <c r="A391" s="4" t="inlineStr">
        <is>
          <t>Percent of Net Asset Value</t>
        </is>
      </c>
      <c r="B391" s="4" t="inlineStr">
        <is>
          <t>(3.20%)</t>
        </is>
      </c>
    </row>
    <row r="392">
      <c r="A392" s="4" t="inlineStr">
        <is>
          <t>Guggenheim Multi-Hedge Strategies Fund - Institutional Class | Energy - Short</t>
        </is>
      </c>
      <c r="B392" s="4" t="inlineStr">
        <is>
          <t xml:space="preserve"> </t>
        </is>
      </c>
    </row>
    <row r="393">
      <c r="A393" s="3" t="inlineStr">
        <is>
          <t>Holdings [Line Items]</t>
        </is>
      </c>
      <c r="B393" s="4" t="inlineStr">
        <is>
          <t xml:space="preserve"> </t>
        </is>
      </c>
    </row>
    <row r="394">
      <c r="A394" s="4" t="inlineStr">
        <is>
          <t>Percent of Net Asset Value</t>
        </is>
      </c>
      <c r="B394" s="4" t="inlineStr">
        <is>
          <t>(5.90%)</t>
        </is>
      </c>
    </row>
    <row r="395">
      <c r="A395" s="4" t="inlineStr">
        <is>
          <t>Guggenheim Multi-Hedge Strategies Fund - Institutional Class | Exchange Traded Funds [Member]</t>
        </is>
      </c>
      <c r="B395" s="4" t="inlineStr">
        <is>
          <t xml:space="preserve"> </t>
        </is>
      </c>
    </row>
    <row r="396">
      <c r="A396" s="3" t="inlineStr">
        <is>
          <t>Holdings [Line Items]</t>
        </is>
      </c>
      <c r="B396" s="4" t="inlineStr">
        <is>
          <t xml:space="preserve"> </t>
        </is>
      </c>
    </row>
    <row r="397">
      <c r="A397" s="4" t="inlineStr">
        <is>
          <t>Percent of Net Asset Value</t>
        </is>
      </c>
      <c r="B397" s="4" t="inlineStr">
        <is>
          <t>(6.50%)</t>
        </is>
      </c>
    </row>
    <row r="398">
      <c r="A398" s="4" t="inlineStr">
        <is>
          <t>Guggenheim Multi-Hedge Strategies Fund - Institutional Class | Equity Futures Contracts - Short</t>
        </is>
      </c>
      <c r="B398" s="4" t="inlineStr">
        <is>
          <t xml:space="preserve"> </t>
        </is>
      </c>
    </row>
    <row r="399">
      <c r="A399" s="3" t="inlineStr">
        <is>
          <t>Holdings [Line Items]</t>
        </is>
      </c>
      <c r="B399" s="4" t="inlineStr">
        <is>
          <t xml:space="preserve"> </t>
        </is>
      </c>
    </row>
    <row r="400">
      <c r="A400" s="4" t="inlineStr">
        <is>
          <t>Percent of Net Asset Value</t>
        </is>
      </c>
      <c r="B400" s="4" t="inlineStr">
        <is>
          <t>(13.10%)</t>
        </is>
      </c>
    </row>
    <row r="401">
      <c r="A401" s="4" t="inlineStr">
        <is>
          <t>Guggenheim Multi-Hedge Strategies Fund - Institutional Class | Currency Futures Contracts - Short</t>
        </is>
      </c>
      <c r="B401" s="4" t="inlineStr">
        <is>
          <t xml:space="preserve"> </t>
        </is>
      </c>
    </row>
    <row r="402">
      <c r="A402" s="3" t="inlineStr">
        <is>
          <t>Holdings [Line Items]</t>
        </is>
      </c>
      <c r="B402" s="4" t="inlineStr">
        <is>
          <t xml:space="preserve"> </t>
        </is>
      </c>
    </row>
    <row r="403">
      <c r="A403" s="4" t="inlineStr">
        <is>
          <t>Percent of Net Asset Value</t>
        </is>
      </c>
      <c r="B403" s="4" t="inlineStr">
        <is>
          <t>(49.40%)</t>
        </is>
      </c>
    </row>
    <row r="404">
      <c r="A404" s="4" t="inlineStr">
        <is>
          <t>Guggenheim Multi-Hedge Strategies Fund - Institutional Class | Commodity Futures Contracts - Short</t>
        </is>
      </c>
      <c r="B404" s="4" t="inlineStr">
        <is>
          <t xml:space="preserve"> </t>
        </is>
      </c>
    </row>
    <row r="405">
      <c r="A405" s="3" t="inlineStr">
        <is>
          <t>Holdings [Line Items]</t>
        </is>
      </c>
      <c r="B405" s="4" t="inlineStr">
        <is>
          <t xml:space="preserve"> </t>
        </is>
      </c>
    </row>
    <row r="406">
      <c r="A406" s="4" t="inlineStr">
        <is>
          <t>Percent of Net Asset Value</t>
        </is>
      </c>
      <c r="B406" s="4" t="inlineStr">
        <is>
          <t>(58.30%)</t>
        </is>
      </c>
    </row>
    <row r="407">
      <c r="A407" s="4" t="inlineStr">
        <is>
          <t>Guggenheim Multi-Hedge Strategies Fund - Institutional Class | Custom Basket Swap Agreements - Short</t>
        </is>
      </c>
      <c r="B407" s="4" t="inlineStr">
        <is>
          <t xml:space="preserve"> </t>
        </is>
      </c>
    </row>
    <row r="408">
      <c r="A408" s="3" t="inlineStr">
        <is>
          <t>Holdings [Line Items]</t>
        </is>
      </c>
      <c r="B408" s="4" t="inlineStr">
        <is>
          <t xml:space="preserve"> </t>
        </is>
      </c>
    </row>
    <row r="409">
      <c r="A409" s="4" t="inlineStr">
        <is>
          <t>Percent of Net Asset Value</t>
        </is>
      </c>
      <c r="B409" s="4" t="inlineStr">
        <is>
          <t>(67.30%)</t>
        </is>
      </c>
    </row>
    <row r="410">
      <c r="A410" s="4" t="inlineStr">
        <is>
          <t>Guggenheim Multi-Hedge Strategies Fund - Institutional Class | Interest Rate Futures Contracts - Short</t>
        </is>
      </c>
      <c r="B410" s="4" t="inlineStr">
        <is>
          <t xml:space="preserve"> </t>
        </is>
      </c>
    </row>
    <row r="411">
      <c r="A411" s="3" t="inlineStr">
        <is>
          <t>Holdings [Line Items]</t>
        </is>
      </c>
      <c r="B411" s="4" t="inlineStr">
        <is>
          <t xml:space="preserve"> </t>
        </is>
      </c>
    </row>
    <row r="412">
      <c r="A412" s="4" t="inlineStr">
        <is>
          <t>Percent of Net Asset Value</t>
        </is>
      </c>
      <c r="B412" s="4" t="inlineStr">
        <is>
          <t>(82.90%)</t>
        </is>
      </c>
    </row>
    <row r="413">
      <c r="A413" s="4" t="inlineStr">
        <is>
          <t>Guggenheim Multi-Hedge Strategies Fund - Institutional Class | Guggenheim Strategy Fund II</t>
        </is>
      </c>
      <c r="B413" s="4" t="inlineStr">
        <is>
          <t xml:space="preserve"> </t>
        </is>
      </c>
    </row>
    <row r="414">
      <c r="A414" s="3" t="inlineStr">
        <is>
          <t>Holdings [Line Items]</t>
        </is>
      </c>
      <c r="B414" s="4" t="inlineStr">
        <is>
          <t xml:space="preserve"> </t>
        </is>
      </c>
    </row>
    <row r="415">
      <c r="A415" s="4" t="inlineStr">
        <is>
          <t>Percent of Net Asset Value</t>
        </is>
      </c>
      <c r="B415" s="6" t="n">
        <v>0.079</v>
      </c>
    </row>
    <row r="416">
      <c r="A416" s="4" t="inlineStr">
        <is>
          <t>Guggenheim Multi-Hedge Strategies Fund - Institutional Class | Guggenheim Ultra Short Duration Fund  Institutional Class</t>
        </is>
      </c>
      <c r="B416" s="4" t="inlineStr">
        <is>
          <t xml:space="preserve"> </t>
        </is>
      </c>
    </row>
    <row r="417">
      <c r="A417" s="3" t="inlineStr">
        <is>
          <t>Holdings [Line Items]</t>
        </is>
      </c>
      <c r="B417" s="4" t="inlineStr">
        <is>
          <t xml:space="preserve"> </t>
        </is>
      </c>
    </row>
    <row r="418">
      <c r="A418" s="4" t="inlineStr">
        <is>
          <t>Percent of Net Asset Value</t>
        </is>
      </c>
      <c r="B418" s="6" t="n">
        <v>0.062</v>
      </c>
    </row>
    <row r="419">
      <c r="A419" s="4" t="inlineStr">
        <is>
          <t>Guggenheim Multi-Hedge Strategies Fund - Institutional Class | Guggenheim Strategy Fund III</t>
        </is>
      </c>
      <c r="B419" s="4" t="inlineStr">
        <is>
          <t xml:space="preserve"> </t>
        </is>
      </c>
    </row>
    <row r="420">
      <c r="A420" s="3" t="inlineStr">
        <is>
          <t>Holdings [Line Items]</t>
        </is>
      </c>
      <c r="B420" s="4" t="inlineStr">
        <is>
          <t xml:space="preserve"> </t>
        </is>
      </c>
    </row>
    <row r="421">
      <c r="A421" s="4" t="inlineStr">
        <is>
          <t>Percent of Net Asset Value</t>
        </is>
      </c>
      <c r="B421" s="6" t="n">
        <v>0.023</v>
      </c>
    </row>
    <row r="422">
      <c r="A422" s="4" t="inlineStr">
        <is>
          <t>Guggenheim Multi-Hedge Strategies Fund - Institutional Class | Olink Holding AB ADR</t>
        </is>
      </c>
      <c r="B422" s="4" t="inlineStr">
        <is>
          <t xml:space="preserve"> </t>
        </is>
      </c>
    </row>
    <row r="423">
      <c r="A423" s="3" t="inlineStr">
        <is>
          <t>Holdings [Line Items]</t>
        </is>
      </c>
      <c r="B423" s="4" t="inlineStr">
        <is>
          <t xml:space="preserve"> </t>
        </is>
      </c>
    </row>
    <row r="424">
      <c r="A424" s="4" t="inlineStr">
        <is>
          <t>Percent of Net Asset Value</t>
        </is>
      </c>
      <c r="B424" s="6" t="n">
        <v>0.021</v>
      </c>
    </row>
    <row r="425">
      <c r="A425" s="4" t="inlineStr">
        <is>
          <t>Guggenheim Multi-Hedge Strategies Fund - Institutional Class | Capri Holdings Ltd.</t>
        </is>
      </c>
      <c r="B425" s="4" t="inlineStr">
        <is>
          <t xml:space="preserve"> </t>
        </is>
      </c>
    </row>
    <row r="426">
      <c r="A426" s="3" t="inlineStr">
        <is>
          <t>Holdings [Line Items]</t>
        </is>
      </c>
      <c r="B426" s="4" t="inlineStr">
        <is>
          <t xml:space="preserve"> </t>
        </is>
      </c>
    </row>
    <row r="427">
      <c r="A427" s="4" t="inlineStr">
        <is>
          <t>Percent of Net Asset Value</t>
        </is>
      </c>
      <c r="B427" s="6" t="n">
        <v>0.021</v>
      </c>
    </row>
    <row r="428">
      <c r="A428" s="4" t="inlineStr">
        <is>
          <t>Guggenheim Multi-Hedge Strategies Fund - Institutional Class | National Western Life Group, Inc.  Class A</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Guggenheim Multi-Hedge Strategies Fund - Institutional Class | Catalent, Inc.</t>
        </is>
      </c>
      <c r="B431" s="4" t="inlineStr">
        <is>
          <t xml:space="preserve"> </t>
        </is>
      </c>
    </row>
    <row r="432">
      <c r="A432" s="3" t="inlineStr">
        <is>
          <t>Holdings [Line Items]</t>
        </is>
      </c>
      <c r="B432" s="4" t="inlineStr">
        <is>
          <t xml:space="preserve"> </t>
        </is>
      </c>
    </row>
    <row r="433">
      <c r="A433" s="4" t="inlineStr">
        <is>
          <t>Percent of Net Asset Value</t>
        </is>
      </c>
      <c r="B433" s="6" t="n">
        <v>0.017</v>
      </c>
    </row>
    <row r="434">
      <c r="A434" s="4" t="inlineStr">
        <is>
          <t>Guggenheim Multi-Hedge Strategies Fund - Institutional Class | Hibbett, Inc.</t>
        </is>
      </c>
      <c r="B434" s="4" t="inlineStr">
        <is>
          <t xml:space="preserve"> </t>
        </is>
      </c>
    </row>
    <row r="435">
      <c r="A435" s="3" t="inlineStr">
        <is>
          <t>Holdings [Line Items]</t>
        </is>
      </c>
      <c r="B435" s="4" t="inlineStr">
        <is>
          <t xml:space="preserve"> </t>
        </is>
      </c>
    </row>
    <row r="436">
      <c r="A436" s="4" t="inlineStr">
        <is>
          <t>Percent of Net Asset Value</t>
        </is>
      </c>
      <c r="B436" s="6" t="n">
        <v>0.015</v>
      </c>
    </row>
    <row r="437">
      <c r="A437" s="4" t="inlineStr">
        <is>
          <t>Guggenheim Multi-Hedge Strategies Fund - Institutional Class | Cerevel Therapeutics Holdings, Inc.</t>
        </is>
      </c>
      <c r="B437" s="4" t="inlineStr">
        <is>
          <t xml:space="preserve"> </t>
        </is>
      </c>
    </row>
    <row r="438">
      <c r="A438" s="3" t="inlineStr">
        <is>
          <t>Holdings [Line Items]</t>
        </is>
      </c>
      <c r="B438" s="4" t="inlineStr">
        <is>
          <t xml:space="preserve"> </t>
        </is>
      </c>
    </row>
    <row r="439">
      <c r="A439" s="4" t="inlineStr">
        <is>
          <t>Percent of Net Asset Value</t>
        </is>
      </c>
      <c r="B439" s="6" t="n">
        <v>0.015</v>
      </c>
    </row>
    <row r="440">
      <c r="A440" s="4" t="inlineStr">
        <is>
          <t>Guggenheim Multi-Hedge Strategies Fund - Institutional Class | Encore Wire Corp.</t>
        </is>
      </c>
      <c r="B440" s="4" t="inlineStr">
        <is>
          <t xml:space="preserve"> </t>
        </is>
      </c>
    </row>
    <row r="441">
      <c r="A441" s="3" t="inlineStr">
        <is>
          <t>Holdings [Line Items]</t>
        </is>
      </c>
      <c r="B441" s="4" t="inlineStr">
        <is>
          <t xml:space="preserve"> </t>
        </is>
      </c>
    </row>
    <row r="442">
      <c r="A442" s="4" t="inlineStr">
        <is>
          <t>Percent of Net Asset Value</t>
        </is>
      </c>
      <c r="B442" s="6" t="n">
        <v>0.014</v>
      </c>
    </row>
    <row r="443">
      <c r="A443" s="4" t="inlineStr">
        <is>
          <t>Guggenheim Multi-Hedge Strategies Fund - Institutional Class | Top 10 Total</t>
        </is>
      </c>
      <c r="B443" s="4" t="inlineStr">
        <is>
          <t xml:space="preserve"> </t>
        </is>
      </c>
    </row>
    <row r="444">
      <c r="A444" s="3" t="inlineStr">
        <is>
          <t>Holdings [Line Items]</t>
        </is>
      </c>
      <c r="B444" s="4" t="inlineStr">
        <is>
          <t xml:space="preserve"> </t>
        </is>
      </c>
    </row>
    <row r="445">
      <c r="A445" s="4" t="inlineStr">
        <is>
          <t>Percent of Net Asset Value</t>
        </is>
      </c>
      <c r="B445" s="6" t="n">
        <v>0.285</v>
      </c>
    </row>
    <row r="446">
      <c r="A446" s="4" t="inlineStr">
        <is>
          <t>Commodities Strategy Fund - Class A | Goldman Sachs Commodity Index Futures Contracts</t>
        </is>
      </c>
      <c r="B446" s="4" t="inlineStr">
        <is>
          <t xml:space="preserve"> </t>
        </is>
      </c>
    </row>
    <row r="447">
      <c r="A447" s="3" t="inlineStr">
        <is>
          <t>Holdings [Line Items]</t>
        </is>
      </c>
      <c r="B447" s="4" t="inlineStr">
        <is>
          <t xml:space="preserve"> </t>
        </is>
      </c>
    </row>
    <row r="448">
      <c r="A448" s="4" t="inlineStr">
        <is>
          <t>Percent of Net Asset Value</t>
        </is>
      </c>
      <c r="B448" s="6" t="n">
        <v>0.995</v>
      </c>
    </row>
    <row r="449">
      <c r="A449" s="4" t="inlineStr">
        <is>
          <t>Commodities Strategy Fund - Class A | Guggenheim Strategy Fund II</t>
        </is>
      </c>
      <c r="B449" s="4" t="inlineStr">
        <is>
          <t xml:space="preserve"> </t>
        </is>
      </c>
    </row>
    <row r="450">
      <c r="A450" s="3" t="inlineStr">
        <is>
          <t>Holdings [Line Items]</t>
        </is>
      </c>
      <c r="B450" s="4" t="inlineStr">
        <is>
          <t xml:space="preserve"> </t>
        </is>
      </c>
    </row>
    <row r="451">
      <c r="A451" s="4" t="inlineStr">
        <is>
          <t>Percent of Net Asset Value</t>
        </is>
      </c>
      <c r="B451" s="6" t="n">
        <v>0.099</v>
      </c>
    </row>
    <row r="452">
      <c r="A452" s="4" t="inlineStr">
        <is>
          <t>Commodities Strategy Fund - Class A | Guggenheim Ultra Short Duration Fund  Institutional Class</t>
        </is>
      </c>
      <c r="B452" s="4" t="inlineStr">
        <is>
          <t xml:space="preserve"> </t>
        </is>
      </c>
    </row>
    <row r="453">
      <c r="A453" s="3" t="inlineStr">
        <is>
          <t>Holdings [Line Items]</t>
        </is>
      </c>
      <c r="B453" s="4" t="inlineStr">
        <is>
          <t xml:space="preserve"> </t>
        </is>
      </c>
    </row>
    <row r="454">
      <c r="A454" s="4" t="inlineStr">
        <is>
          <t>Percent of Net Asset Value</t>
        </is>
      </c>
      <c r="B454" s="6" t="n">
        <v>0.101</v>
      </c>
    </row>
    <row r="455">
      <c r="A455" s="4" t="inlineStr">
        <is>
          <t>Commodities Strategy Fund - Class A | Total</t>
        </is>
      </c>
      <c r="B455" s="4" t="inlineStr">
        <is>
          <t xml:space="preserve"> </t>
        </is>
      </c>
    </row>
    <row r="456">
      <c r="A456" s="3" t="inlineStr">
        <is>
          <t>Holdings [Line Items]</t>
        </is>
      </c>
      <c r="B456" s="4" t="inlineStr">
        <is>
          <t xml:space="preserve"> </t>
        </is>
      </c>
    </row>
    <row r="457">
      <c r="A457" s="4" t="inlineStr">
        <is>
          <t>Percent of Net Asset Value</t>
        </is>
      </c>
      <c r="B457" s="8" t="n">
        <v>0.2</v>
      </c>
    </row>
    <row r="458">
      <c r="A458" s="4" t="inlineStr">
        <is>
          <t>Commodities Strategy Fund - Class C | Goldman Sachs Commodity Index Futures Contracts</t>
        </is>
      </c>
      <c r="B458" s="4" t="inlineStr">
        <is>
          <t xml:space="preserve"> </t>
        </is>
      </c>
    </row>
    <row r="459">
      <c r="A459" s="3" t="inlineStr">
        <is>
          <t>Holdings [Line Items]</t>
        </is>
      </c>
      <c r="B459" s="4" t="inlineStr">
        <is>
          <t xml:space="preserve"> </t>
        </is>
      </c>
    </row>
    <row r="460">
      <c r="A460" s="4" t="inlineStr">
        <is>
          <t>Percent of Net Asset Value</t>
        </is>
      </c>
      <c r="B460" s="6" t="n">
        <v>0.995</v>
      </c>
    </row>
    <row r="461">
      <c r="A461" s="4" t="inlineStr">
        <is>
          <t>Commodities Strategy Fund - Class C | Guggenheim Strategy Fund II</t>
        </is>
      </c>
      <c r="B461" s="4" t="inlineStr">
        <is>
          <t xml:space="preserve"> </t>
        </is>
      </c>
    </row>
    <row r="462">
      <c r="A462" s="3" t="inlineStr">
        <is>
          <t>Holdings [Line Items]</t>
        </is>
      </c>
      <c r="B462" s="4" t="inlineStr">
        <is>
          <t xml:space="preserve"> </t>
        </is>
      </c>
    </row>
    <row r="463">
      <c r="A463" s="4" t="inlineStr">
        <is>
          <t>Percent of Net Asset Value</t>
        </is>
      </c>
      <c r="B463" s="6" t="n">
        <v>0.099</v>
      </c>
    </row>
    <row r="464">
      <c r="A464" s="4" t="inlineStr">
        <is>
          <t>Commodities Strategy Fund - Class C | Guggenheim Ultra Short Duration Fund  Institutional Class</t>
        </is>
      </c>
      <c r="B464" s="4" t="inlineStr">
        <is>
          <t xml:space="preserve"> </t>
        </is>
      </c>
    </row>
    <row r="465">
      <c r="A465" s="3" t="inlineStr">
        <is>
          <t>Holdings [Line Items]</t>
        </is>
      </c>
      <c r="B465" s="4" t="inlineStr">
        <is>
          <t xml:space="preserve"> </t>
        </is>
      </c>
    </row>
    <row r="466">
      <c r="A466" s="4" t="inlineStr">
        <is>
          <t>Percent of Net Asset Value</t>
        </is>
      </c>
      <c r="B466" s="6" t="n">
        <v>0.101</v>
      </c>
    </row>
    <row r="467">
      <c r="A467" s="4" t="inlineStr">
        <is>
          <t>Commodities Strategy Fund - Class C | Total</t>
        </is>
      </c>
      <c r="B467" s="4" t="inlineStr">
        <is>
          <t xml:space="preserve"> </t>
        </is>
      </c>
    </row>
    <row r="468">
      <c r="A468" s="3" t="inlineStr">
        <is>
          <t>Holdings [Line Items]</t>
        </is>
      </c>
      <c r="B468" s="4" t="inlineStr">
        <is>
          <t xml:space="preserve"> </t>
        </is>
      </c>
    </row>
    <row r="469">
      <c r="A469" s="4" t="inlineStr">
        <is>
          <t>Percent of Net Asset Value</t>
        </is>
      </c>
      <c r="B469" s="8" t="n">
        <v>0.2</v>
      </c>
    </row>
    <row r="470">
      <c r="A470" s="4" t="inlineStr">
        <is>
          <t>Commodities Strategy Fund - Class H | Goldman Sachs Commodity Index Futures Contracts</t>
        </is>
      </c>
      <c r="B470" s="4" t="inlineStr">
        <is>
          <t xml:space="preserve"> </t>
        </is>
      </c>
    </row>
    <row r="471">
      <c r="A471" s="3" t="inlineStr">
        <is>
          <t>Holdings [Line Items]</t>
        </is>
      </c>
      <c r="B471" s="4" t="inlineStr">
        <is>
          <t xml:space="preserve"> </t>
        </is>
      </c>
    </row>
    <row r="472">
      <c r="A472" s="4" t="inlineStr">
        <is>
          <t>Percent of Net Asset Value</t>
        </is>
      </c>
      <c r="B472" s="6" t="n">
        <v>0.995</v>
      </c>
    </row>
    <row r="473">
      <c r="A473" s="4" t="inlineStr">
        <is>
          <t>Commodities Strategy Fund - Class H | Guggenheim Strategy Fund II</t>
        </is>
      </c>
      <c r="B473" s="4" t="inlineStr">
        <is>
          <t xml:space="preserve"> </t>
        </is>
      </c>
    </row>
    <row r="474">
      <c r="A474" s="3" t="inlineStr">
        <is>
          <t>Holdings [Line Items]</t>
        </is>
      </c>
      <c r="B474" s="4" t="inlineStr">
        <is>
          <t xml:space="preserve"> </t>
        </is>
      </c>
    </row>
    <row r="475">
      <c r="A475" s="4" t="inlineStr">
        <is>
          <t>Percent of Net Asset Value</t>
        </is>
      </c>
      <c r="B475" s="6" t="n">
        <v>0.099</v>
      </c>
    </row>
    <row r="476">
      <c r="A476" s="4" t="inlineStr">
        <is>
          <t>Commodities Strategy Fund - Class H | Guggenheim Ultra Short Duration Fund  Institutional Class</t>
        </is>
      </c>
      <c r="B476" s="4" t="inlineStr">
        <is>
          <t xml:space="preserve"> </t>
        </is>
      </c>
    </row>
    <row r="477">
      <c r="A477" s="3" t="inlineStr">
        <is>
          <t>Holdings [Line Items]</t>
        </is>
      </c>
      <c r="B477" s="4" t="inlineStr">
        <is>
          <t xml:space="preserve"> </t>
        </is>
      </c>
    </row>
    <row r="478">
      <c r="A478" s="4" t="inlineStr">
        <is>
          <t>Percent of Net Asset Value</t>
        </is>
      </c>
      <c r="B478" s="6" t="n">
        <v>0.101</v>
      </c>
    </row>
    <row r="479">
      <c r="A479" s="4" t="inlineStr">
        <is>
          <t>Commodities Strategy Fund - Class H | Total</t>
        </is>
      </c>
      <c r="B479" s="4" t="inlineStr">
        <is>
          <t xml:space="preserve"> </t>
        </is>
      </c>
    </row>
    <row r="480">
      <c r="A480" s="3" t="inlineStr">
        <is>
          <t>Holdings [Line Items]</t>
        </is>
      </c>
      <c r="B480" s="4" t="inlineStr">
        <is>
          <t xml:space="preserve"> </t>
        </is>
      </c>
    </row>
    <row r="481">
      <c r="A481" s="4" t="inlineStr">
        <is>
          <t>Percent of Net Asset Value</t>
        </is>
      </c>
      <c r="B481" s="8" t="n">
        <v>0.2</v>
      </c>
    </row>
    <row r="482">
      <c r="A482" s="4" t="inlineStr">
        <is>
          <t>Guggenheim Managed Futures Strategy Fund - Class A | Equity Futures Contracts</t>
        </is>
      </c>
      <c r="B482" s="4" t="inlineStr">
        <is>
          <t xml:space="preserve"> </t>
        </is>
      </c>
    </row>
    <row r="483">
      <c r="A483" s="3" t="inlineStr">
        <is>
          <t>Holdings [Line Items]</t>
        </is>
      </c>
      <c r="B483" s="4" t="inlineStr">
        <is>
          <t xml:space="preserve"> </t>
        </is>
      </c>
    </row>
    <row r="484">
      <c r="A484" s="4" t="inlineStr">
        <is>
          <t>Percent of Net Asset Value</t>
        </is>
      </c>
      <c r="B484" s="6" t="n">
        <v>1.043</v>
      </c>
    </row>
    <row r="485">
      <c r="A485" s="4" t="inlineStr">
        <is>
          <t>Guggenheim Managed Futures Strategy Fund - Class A | Commodity Futures Contracts</t>
        </is>
      </c>
      <c r="B485" s="4" t="inlineStr">
        <is>
          <t xml:space="preserve"> </t>
        </is>
      </c>
    </row>
    <row r="486">
      <c r="A486" s="3" t="inlineStr">
        <is>
          <t>Holdings [Line Items]</t>
        </is>
      </c>
      <c r="B486" s="4" t="inlineStr">
        <is>
          <t xml:space="preserve"> </t>
        </is>
      </c>
    </row>
    <row r="487">
      <c r="A487" s="4" t="inlineStr">
        <is>
          <t>Percent of Net Asset Value</t>
        </is>
      </c>
      <c r="B487" s="6" t="n">
        <v>0.623</v>
      </c>
    </row>
    <row r="488">
      <c r="A488" s="4" t="inlineStr">
        <is>
          <t>Guggenheim Managed Futures Strategy Fund - Class A | Interest Rate Futures Contracts</t>
        </is>
      </c>
      <c r="B488" s="4" t="inlineStr">
        <is>
          <t xml:space="preserve"> </t>
        </is>
      </c>
    </row>
    <row r="489">
      <c r="A489" s="3" t="inlineStr">
        <is>
          <t>Holdings [Line Items]</t>
        </is>
      </c>
      <c r="B489" s="4" t="inlineStr">
        <is>
          <t xml:space="preserve"> </t>
        </is>
      </c>
    </row>
    <row r="490">
      <c r="A490" s="4" t="inlineStr">
        <is>
          <t>Percent of Net Asset Value</t>
        </is>
      </c>
      <c r="B490" s="6" t="n">
        <v>0.544</v>
      </c>
    </row>
    <row r="491">
      <c r="A491" s="4" t="inlineStr">
        <is>
          <t>Guggenheim Managed Futures Strategy Fund - Class A | Currency Futures Contracts</t>
        </is>
      </c>
      <c r="B491" s="4" t="inlineStr">
        <is>
          <t xml:space="preserve"> </t>
        </is>
      </c>
    </row>
    <row r="492">
      <c r="A492" s="3" t="inlineStr">
        <is>
          <t>Holdings [Line Items]</t>
        </is>
      </c>
      <c r="B492" s="4" t="inlineStr">
        <is>
          <t xml:space="preserve"> </t>
        </is>
      </c>
    </row>
    <row r="493">
      <c r="A493" s="4" t="inlineStr">
        <is>
          <t>Percent of Net Asset Value</t>
        </is>
      </c>
      <c r="B493" s="6" t="n">
        <v>0.154</v>
      </c>
    </row>
    <row r="494">
      <c r="A494" s="4" t="inlineStr">
        <is>
          <t>Guggenheim Managed Futures Strategy Fund - Class A | Equity Futures Contracts Short Sales</t>
        </is>
      </c>
      <c r="B494" s="4" t="inlineStr">
        <is>
          <t xml:space="preserve"> </t>
        </is>
      </c>
    </row>
    <row r="495">
      <c r="A495" s="3" t="inlineStr">
        <is>
          <t>Holdings [Line Items]</t>
        </is>
      </c>
      <c r="B495" s="4" t="inlineStr">
        <is>
          <t xml:space="preserve"> </t>
        </is>
      </c>
    </row>
    <row r="496">
      <c r="A496" s="4" t="inlineStr">
        <is>
          <t>Percent of Net Asset Value</t>
        </is>
      </c>
      <c r="B496" s="4" t="inlineStr">
        <is>
          <t>(20.90%)</t>
        </is>
      </c>
    </row>
    <row r="497">
      <c r="A497" s="4" t="inlineStr">
        <is>
          <t>Guggenheim Managed Futures Strategy Fund - Class A | Currency Futures Contracts Short Sales</t>
        </is>
      </c>
      <c r="B497" s="4" t="inlineStr">
        <is>
          <t xml:space="preserve"> </t>
        </is>
      </c>
    </row>
    <row r="498">
      <c r="A498" s="3" t="inlineStr">
        <is>
          <t>Holdings [Line Items]</t>
        </is>
      </c>
      <c r="B498" s="4" t="inlineStr">
        <is>
          <t xml:space="preserve"> </t>
        </is>
      </c>
    </row>
    <row r="499">
      <c r="A499" s="4" t="inlineStr">
        <is>
          <t>Percent of Net Asset Value</t>
        </is>
      </c>
      <c r="B499" s="4" t="inlineStr">
        <is>
          <t>(67.00%)</t>
        </is>
      </c>
    </row>
    <row r="500">
      <c r="A500" s="4" t="inlineStr">
        <is>
          <t>Guggenheim Managed Futures Strategy Fund - Class A | Commodity Futures Contracts Short Sales</t>
        </is>
      </c>
      <c r="B500" s="4" t="inlineStr">
        <is>
          <t xml:space="preserve"> </t>
        </is>
      </c>
    </row>
    <row r="501">
      <c r="A501" s="3" t="inlineStr">
        <is>
          <t>Holdings [Line Items]</t>
        </is>
      </c>
      <c r="B501" s="4" t="inlineStr">
        <is>
          <t xml:space="preserve"> </t>
        </is>
      </c>
    </row>
    <row r="502">
      <c r="A502" s="4" t="inlineStr">
        <is>
          <t>Percent of Net Asset Value</t>
        </is>
      </c>
      <c r="B502" s="4" t="inlineStr">
        <is>
          <t>(72.80%)</t>
        </is>
      </c>
    </row>
    <row r="503">
      <c r="A503" s="4" t="inlineStr">
        <is>
          <t>Guggenheim Managed Futures Strategy Fund - Class A | Interest Rate Futures Contracts Short Sales</t>
        </is>
      </c>
      <c r="B503" s="4" t="inlineStr">
        <is>
          <t xml:space="preserve"> </t>
        </is>
      </c>
    </row>
    <row r="504">
      <c r="A504" s="3" t="inlineStr">
        <is>
          <t>Holdings [Line Items]</t>
        </is>
      </c>
      <c r="B504" s="4" t="inlineStr">
        <is>
          <t xml:space="preserve"> </t>
        </is>
      </c>
    </row>
    <row r="505">
      <c r="A505" s="4" t="inlineStr">
        <is>
          <t>Percent of Net Asset Value</t>
        </is>
      </c>
      <c r="B505" s="4" t="inlineStr">
        <is>
          <t>(182.30%)</t>
        </is>
      </c>
    </row>
    <row r="506">
      <c r="A506" s="4" t="inlineStr">
        <is>
          <t>Guggenheim Managed Futures Strategy Fund - Class A | Guggenheim Strategy Fund II</t>
        </is>
      </c>
      <c r="B506" s="4" t="inlineStr">
        <is>
          <t xml:space="preserve"> </t>
        </is>
      </c>
    </row>
    <row r="507">
      <c r="A507" s="3" t="inlineStr">
        <is>
          <t>Holdings [Line Items]</t>
        </is>
      </c>
      <c r="B507" s="4" t="inlineStr">
        <is>
          <t xml:space="preserve"> </t>
        </is>
      </c>
    </row>
    <row r="508">
      <c r="A508" s="4" t="inlineStr">
        <is>
          <t>Percent of Net Asset Value</t>
        </is>
      </c>
      <c r="B508" s="6" t="n">
        <v>0.059</v>
      </c>
    </row>
    <row r="509">
      <c r="A509" s="4" t="inlineStr">
        <is>
          <t>Guggenheim Managed Futures Strategy Fund - Class A | Guggenheim Ultra Short Duration Fund  Institutional Class</t>
        </is>
      </c>
      <c r="B509" s="4" t="inlineStr">
        <is>
          <t xml:space="preserve"> </t>
        </is>
      </c>
    </row>
    <row r="510">
      <c r="A510" s="3" t="inlineStr">
        <is>
          <t>Holdings [Line Items]</t>
        </is>
      </c>
      <c r="B510" s="4" t="inlineStr">
        <is>
          <t xml:space="preserve"> </t>
        </is>
      </c>
    </row>
    <row r="511">
      <c r="A511" s="4" t="inlineStr">
        <is>
          <t>Percent of Net Asset Value</t>
        </is>
      </c>
      <c r="B511" s="6" t="n">
        <v>0.036</v>
      </c>
    </row>
    <row r="512">
      <c r="A512" s="4" t="inlineStr">
        <is>
          <t>Guggenheim Managed Futures Strategy Fund - Class A | Guggenheim Strategy Fund III</t>
        </is>
      </c>
      <c r="B512" s="4" t="inlineStr">
        <is>
          <t xml:space="preserve"> </t>
        </is>
      </c>
    </row>
    <row r="513">
      <c r="A513" s="3" t="inlineStr">
        <is>
          <t>Holdings [Line Items]</t>
        </is>
      </c>
      <c r="B513" s="4" t="inlineStr">
        <is>
          <t xml:space="preserve"> </t>
        </is>
      </c>
    </row>
    <row r="514">
      <c r="A514" s="4" t="inlineStr">
        <is>
          <t>Percent of Net Asset Value</t>
        </is>
      </c>
      <c r="B514" s="6" t="n">
        <v>0.083</v>
      </c>
    </row>
    <row r="515">
      <c r="A515" s="4" t="inlineStr">
        <is>
          <t>Guggenheim Managed Futures Strategy Fund - Class A | Total</t>
        </is>
      </c>
      <c r="B515" s="4" t="inlineStr">
        <is>
          <t xml:space="preserve"> </t>
        </is>
      </c>
    </row>
    <row r="516">
      <c r="A516" s="3" t="inlineStr">
        <is>
          <t>Holdings [Line Items]</t>
        </is>
      </c>
      <c r="B516" s="4" t="inlineStr">
        <is>
          <t xml:space="preserve"> </t>
        </is>
      </c>
    </row>
    <row r="517">
      <c r="A517" s="4" t="inlineStr">
        <is>
          <t>Percent of Net Asset Value</t>
        </is>
      </c>
      <c r="B517" s="6" t="n">
        <v>0.178</v>
      </c>
    </row>
    <row r="518">
      <c r="A518" s="4" t="inlineStr">
        <is>
          <t>Guggenheim Managed Futures Strategy Fund - Class C | Equity Futures Contracts</t>
        </is>
      </c>
      <c r="B518" s="4" t="inlineStr">
        <is>
          <t xml:space="preserve"> </t>
        </is>
      </c>
    </row>
    <row r="519">
      <c r="A519" s="3" t="inlineStr">
        <is>
          <t>Holdings [Line Items]</t>
        </is>
      </c>
      <c r="B519" s="4" t="inlineStr">
        <is>
          <t xml:space="preserve"> </t>
        </is>
      </c>
    </row>
    <row r="520">
      <c r="A520" s="4" t="inlineStr">
        <is>
          <t>Percent of Net Asset Value</t>
        </is>
      </c>
      <c r="B520" s="6" t="n">
        <v>1.043</v>
      </c>
    </row>
    <row r="521">
      <c r="A521" s="4" t="inlineStr">
        <is>
          <t>Guggenheim Managed Futures Strategy Fund - Class C | Commodity Futures Contracts</t>
        </is>
      </c>
      <c r="B521" s="4" t="inlineStr">
        <is>
          <t xml:space="preserve"> </t>
        </is>
      </c>
    </row>
    <row r="522">
      <c r="A522" s="3" t="inlineStr">
        <is>
          <t>Holdings [Line Items]</t>
        </is>
      </c>
      <c r="B522" s="4" t="inlineStr">
        <is>
          <t xml:space="preserve"> </t>
        </is>
      </c>
    </row>
    <row r="523">
      <c r="A523" s="4" t="inlineStr">
        <is>
          <t>Percent of Net Asset Value</t>
        </is>
      </c>
      <c r="B523" s="6" t="n">
        <v>0.623</v>
      </c>
    </row>
    <row r="524">
      <c r="A524" s="4" t="inlineStr">
        <is>
          <t>Guggenheim Managed Futures Strategy Fund - Class C | Interest Rate Futures Contracts</t>
        </is>
      </c>
      <c r="B524" s="4" t="inlineStr">
        <is>
          <t xml:space="preserve"> </t>
        </is>
      </c>
    </row>
    <row r="525">
      <c r="A525" s="3" t="inlineStr">
        <is>
          <t>Holdings [Line Items]</t>
        </is>
      </c>
      <c r="B525" s="4" t="inlineStr">
        <is>
          <t xml:space="preserve"> </t>
        </is>
      </c>
    </row>
    <row r="526">
      <c r="A526" s="4" t="inlineStr">
        <is>
          <t>Percent of Net Asset Value</t>
        </is>
      </c>
      <c r="B526" s="6" t="n">
        <v>0.544</v>
      </c>
    </row>
    <row r="527">
      <c r="A527" s="4" t="inlineStr">
        <is>
          <t>Guggenheim Managed Futures Strategy Fund - Class C | Currency Futures Contracts</t>
        </is>
      </c>
      <c r="B527" s="4" t="inlineStr">
        <is>
          <t xml:space="preserve"> </t>
        </is>
      </c>
    </row>
    <row r="528">
      <c r="A528" s="3" t="inlineStr">
        <is>
          <t>Holdings [Line Items]</t>
        </is>
      </c>
      <c r="B528" s="4" t="inlineStr">
        <is>
          <t xml:space="preserve"> </t>
        </is>
      </c>
    </row>
    <row r="529">
      <c r="A529" s="4" t="inlineStr">
        <is>
          <t>Percent of Net Asset Value</t>
        </is>
      </c>
      <c r="B529" s="6" t="n">
        <v>0.154</v>
      </c>
    </row>
    <row r="530">
      <c r="A530" s="4" t="inlineStr">
        <is>
          <t>Guggenheim Managed Futures Strategy Fund - Class C | Equity Futures Contracts Short Sales</t>
        </is>
      </c>
      <c r="B530" s="4" t="inlineStr">
        <is>
          <t xml:space="preserve"> </t>
        </is>
      </c>
    </row>
    <row r="531">
      <c r="A531" s="3" t="inlineStr">
        <is>
          <t>Holdings [Line Items]</t>
        </is>
      </c>
      <c r="B531" s="4" t="inlineStr">
        <is>
          <t xml:space="preserve"> </t>
        </is>
      </c>
    </row>
    <row r="532">
      <c r="A532" s="4" t="inlineStr">
        <is>
          <t>Percent of Net Asset Value</t>
        </is>
      </c>
      <c r="B532" s="4" t="inlineStr">
        <is>
          <t>(20.90%)</t>
        </is>
      </c>
    </row>
    <row r="533">
      <c r="A533" s="4" t="inlineStr">
        <is>
          <t>Guggenheim Managed Futures Strategy Fund - Class C | Currency Futures Contracts Short Sales</t>
        </is>
      </c>
      <c r="B533" s="4" t="inlineStr">
        <is>
          <t xml:space="preserve"> </t>
        </is>
      </c>
    </row>
    <row r="534">
      <c r="A534" s="3" t="inlineStr">
        <is>
          <t>Holdings [Line Items]</t>
        </is>
      </c>
      <c r="B534" s="4" t="inlineStr">
        <is>
          <t xml:space="preserve"> </t>
        </is>
      </c>
    </row>
    <row r="535">
      <c r="A535" s="4" t="inlineStr">
        <is>
          <t>Percent of Net Asset Value</t>
        </is>
      </c>
      <c r="B535" s="4" t="inlineStr">
        <is>
          <t>(67.00%)</t>
        </is>
      </c>
    </row>
    <row r="536">
      <c r="A536" s="4" t="inlineStr">
        <is>
          <t>Guggenheim Managed Futures Strategy Fund - Class C | Commodity Futures Contracts Short Sales</t>
        </is>
      </c>
      <c r="B536" s="4" t="inlineStr">
        <is>
          <t xml:space="preserve"> </t>
        </is>
      </c>
    </row>
    <row r="537">
      <c r="A537" s="3" t="inlineStr">
        <is>
          <t>Holdings [Line Items]</t>
        </is>
      </c>
      <c r="B537" s="4" t="inlineStr">
        <is>
          <t xml:space="preserve"> </t>
        </is>
      </c>
    </row>
    <row r="538">
      <c r="A538" s="4" t="inlineStr">
        <is>
          <t>Percent of Net Asset Value</t>
        </is>
      </c>
      <c r="B538" s="4" t="inlineStr">
        <is>
          <t>(72.80%)</t>
        </is>
      </c>
    </row>
    <row r="539">
      <c r="A539" s="4" t="inlineStr">
        <is>
          <t>Guggenheim Managed Futures Strategy Fund - Class C | Interest Rate Futures Contracts Short Sales</t>
        </is>
      </c>
      <c r="B539" s="4" t="inlineStr">
        <is>
          <t xml:space="preserve"> </t>
        </is>
      </c>
    </row>
    <row r="540">
      <c r="A540" s="3" t="inlineStr">
        <is>
          <t>Holdings [Line Items]</t>
        </is>
      </c>
      <c r="B540" s="4" t="inlineStr">
        <is>
          <t xml:space="preserve"> </t>
        </is>
      </c>
    </row>
    <row r="541">
      <c r="A541" s="4" t="inlineStr">
        <is>
          <t>Percent of Net Asset Value</t>
        </is>
      </c>
      <c r="B541" s="4" t="inlineStr">
        <is>
          <t>(182.30%)</t>
        </is>
      </c>
    </row>
    <row r="542">
      <c r="A542" s="4" t="inlineStr">
        <is>
          <t>Guggenheim Managed Futures Strategy Fund - Class C | Guggenheim Strategy Fund II</t>
        </is>
      </c>
      <c r="B542" s="4" t="inlineStr">
        <is>
          <t xml:space="preserve"> </t>
        </is>
      </c>
    </row>
    <row r="543">
      <c r="A543" s="3" t="inlineStr">
        <is>
          <t>Holdings [Line Items]</t>
        </is>
      </c>
      <c r="B543" s="4" t="inlineStr">
        <is>
          <t xml:space="preserve"> </t>
        </is>
      </c>
    </row>
    <row r="544">
      <c r="A544" s="4" t="inlineStr">
        <is>
          <t>Percent of Net Asset Value</t>
        </is>
      </c>
      <c r="B544" s="6" t="n">
        <v>0.059</v>
      </c>
    </row>
    <row r="545">
      <c r="A545" s="4" t="inlineStr">
        <is>
          <t>Guggenheim Managed Futures Strategy Fund - Class C | Guggenheim Ultra Short Duration Fund  Institutional Class</t>
        </is>
      </c>
      <c r="B545" s="4" t="inlineStr">
        <is>
          <t xml:space="preserve"> </t>
        </is>
      </c>
    </row>
    <row r="546">
      <c r="A546" s="3" t="inlineStr">
        <is>
          <t>Holdings [Line Items]</t>
        </is>
      </c>
      <c r="B546" s="4" t="inlineStr">
        <is>
          <t xml:space="preserve"> </t>
        </is>
      </c>
    </row>
    <row r="547">
      <c r="A547" s="4" t="inlineStr">
        <is>
          <t>Percent of Net Asset Value</t>
        </is>
      </c>
      <c r="B547" s="6" t="n">
        <v>0.036</v>
      </c>
    </row>
    <row r="548">
      <c r="A548" s="4" t="inlineStr">
        <is>
          <t>Guggenheim Managed Futures Strategy Fund - Class C | Guggenheim Strategy Fund III</t>
        </is>
      </c>
      <c r="B548" s="4" t="inlineStr">
        <is>
          <t xml:space="preserve"> </t>
        </is>
      </c>
    </row>
    <row r="549">
      <c r="A549" s="3" t="inlineStr">
        <is>
          <t>Holdings [Line Items]</t>
        </is>
      </c>
      <c r="B549" s="4" t="inlineStr">
        <is>
          <t xml:space="preserve"> </t>
        </is>
      </c>
    </row>
    <row r="550">
      <c r="A550" s="4" t="inlineStr">
        <is>
          <t>Percent of Net Asset Value</t>
        </is>
      </c>
      <c r="B550" s="6" t="n">
        <v>0.083</v>
      </c>
    </row>
    <row r="551">
      <c r="A551" s="4" t="inlineStr">
        <is>
          <t>Guggenheim Managed Futures Strategy Fund - Class C | Total</t>
        </is>
      </c>
      <c r="B551" s="4" t="inlineStr">
        <is>
          <t xml:space="preserve"> </t>
        </is>
      </c>
    </row>
    <row r="552">
      <c r="A552" s="3" t="inlineStr">
        <is>
          <t>Holdings [Line Items]</t>
        </is>
      </c>
      <c r="B552" s="4" t="inlineStr">
        <is>
          <t xml:space="preserve"> </t>
        </is>
      </c>
    </row>
    <row r="553">
      <c r="A553" s="4" t="inlineStr">
        <is>
          <t>Percent of Net Asset Value</t>
        </is>
      </c>
      <c r="B553" s="6" t="n">
        <v>0.178</v>
      </c>
    </row>
    <row r="554">
      <c r="A554" s="4" t="inlineStr">
        <is>
          <t>Guggenheim Managed Futures Strategy Fund - Class P | Equity Futures Contracts</t>
        </is>
      </c>
      <c r="B554" s="4" t="inlineStr">
        <is>
          <t xml:space="preserve"> </t>
        </is>
      </c>
    </row>
    <row r="555">
      <c r="A555" s="3" t="inlineStr">
        <is>
          <t>Holdings [Line Items]</t>
        </is>
      </c>
      <c r="B555" s="4" t="inlineStr">
        <is>
          <t xml:space="preserve"> </t>
        </is>
      </c>
    </row>
    <row r="556">
      <c r="A556" s="4" t="inlineStr">
        <is>
          <t>Percent of Net Asset Value</t>
        </is>
      </c>
      <c r="B556" s="6" t="n">
        <v>1.043</v>
      </c>
    </row>
    <row r="557">
      <c r="A557" s="4" t="inlineStr">
        <is>
          <t>Guggenheim Managed Futures Strategy Fund - Class P | Commodity Futures Contracts</t>
        </is>
      </c>
      <c r="B557" s="4" t="inlineStr">
        <is>
          <t xml:space="preserve"> </t>
        </is>
      </c>
    </row>
    <row r="558">
      <c r="A558" s="3" t="inlineStr">
        <is>
          <t>Holdings [Line Items]</t>
        </is>
      </c>
      <c r="B558" s="4" t="inlineStr">
        <is>
          <t xml:space="preserve"> </t>
        </is>
      </c>
    </row>
    <row r="559">
      <c r="A559" s="4" t="inlineStr">
        <is>
          <t>Percent of Net Asset Value</t>
        </is>
      </c>
      <c r="B559" s="6" t="n">
        <v>0.623</v>
      </c>
    </row>
    <row r="560">
      <c r="A560" s="4" t="inlineStr">
        <is>
          <t>Guggenheim Managed Futures Strategy Fund - Class P | Interest Rate Futures Contracts</t>
        </is>
      </c>
      <c r="B560" s="4" t="inlineStr">
        <is>
          <t xml:space="preserve"> </t>
        </is>
      </c>
    </row>
    <row r="561">
      <c r="A561" s="3" t="inlineStr">
        <is>
          <t>Holdings [Line Items]</t>
        </is>
      </c>
      <c r="B561" s="4" t="inlineStr">
        <is>
          <t xml:space="preserve"> </t>
        </is>
      </c>
    </row>
    <row r="562">
      <c r="A562" s="4" t="inlineStr">
        <is>
          <t>Percent of Net Asset Value</t>
        </is>
      </c>
      <c r="B562" s="6" t="n">
        <v>0.544</v>
      </c>
    </row>
    <row r="563">
      <c r="A563" s="4" t="inlineStr">
        <is>
          <t>Guggenheim Managed Futures Strategy Fund - Class P | Currency Futures Contracts</t>
        </is>
      </c>
      <c r="B563" s="4" t="inlineStr">
        <is>
          <t xml:space="preserve"> </t>
        </is>
      </c>
    </row>
    <row r="564">
      <c r="A564" s="3" t="inlineStr">
        <is>
          <t>Holdings [Line Items]</t>
        </is>
      </c>
      <c r="B564" s="4" t="inlineStr">
        <is>
          <t xml:space="preserve"> </t>
        </is>
      </c>
    </row>
    <row r="565">
      <c r="A565" s="4" t="inlineStr">
        <is>
          <t>Percent of Net Asset Value</t>
        </is>
      </c>
      <c r="B565" s="6" t="n">
        <v>0.154</v>
      </c>
    </row>
    <row r="566">
      <c r="A566" s="4" t="inlineStr">
        <is>
          <t>Guggenheim Managed Futures Strategy Fund - Class P | Equity Futures Contracts Short Sales</t>
        </is>
      </c>
      <c r="B566" s="4" t="inlineStr">
        <is>
          <t xml:space="preserve"> </t>
        </is>
      </c>
    </row>
    <row r="567">
      <c r="A567" s="3" t="inlineStr">
        <is>
          <t>Holdings [Line Items]</t>
        </is>
      </c>
      <c r="B567" s="4" t="inlineStr">
        <is>
          <t xml:space="preserve"> </t>
        </is>
      </c>
    </row>
    <row r="568">
      <c r="A568" s="4" t="inlineStr">
        <is>
          <t>Percent of Net Asset Value</t>
        </is>
      </c>
      <c r="B568" s="4" t="inlineStr">
        <is>
          <t>(20.90%)</t>
        </is>
      </c>
    </row>
    <row r="569">
      <c r="A569" s="4" t="inlineStr">
        <is>
          <t>Guggenheim Managed Futures Strategy Fund - Class P | Currency Futures Contracts Short Sales</t>
        </is>
      </c>
      <c r="B569" s="4" t="inlineStr">
        <is>
          <t xml:space="preserve"> </t>
        </is>
      </c>
    </row>
    <row r="570">
      <c r="A570" s="3" t="inlineStr">
        <is>
          <t>Holdings [Line Items]</t>
        </is>
      </c>
      <c r="B570" s="4" t="inlineStr">
        <is>
          <t xml:space="preserve"> </t>
        </is>
      </c>
    </row>
    <row r="571">
      <c r="A571" s="4" t="inlineStr">
        <is>
          <t>Percent of Net Asset Value</t>
        </is>
      </c>
      <c r="B571" s="4" t="inlineStr">
        <is>
          <t>(67.00%)</t>
        </is>
      </c>
    </row>
    <row r="572">
      <c r="A572" s="4" t="inlineStr">
        <is>
          <t>Guggenheim Managed Futures Strategy Fund - Class P | Commodity Futures Contracts Short Sales</t>
        </is>
      </c>
      <c r="B572" s="4" t="inlineStr">
        <is>
          <t xml:space="preserve"> </t>
        </is>
      </c>
    </row>
    <row r="573">
      <c r="A573" s="3" t="inlineStr">
        <is>
          <t>Holdings [Line Items]</t>
        </is>
      </c>
      <c r="B573" s="4" t="inlineStr">
        <is>
          <t xml:space="preserve"> </t>
        </is>
      </c>
    </row>
    <row r="574">
      <c r="A574" s="4" t="inlineStr">
        <is>
          <t>Percent of Net Asset Value</t>
        </is>
      </c>
      <c r="B574" s="4" t="inlineStr">
        <is>
          <t>(72.80%)</t>
        </is>
      </c>
    </row>
    <row r="575">
      <c r="A575" s="4" t="inlineStr">
        <is>
          <t>Guggenheim Managed Futures Strategy Fund - Class P | Interest Rate Futures Contracts Short Sales</t>
        </is>
      </c>
      <c r="B575" s="4" t="inlineStr">
        <is>
          <t xml:space="preserve"> </t>
        </is>
      </c>
    </row>
    <row r="576">
      <c r="A576" s="3" t="inlineStr">
        <is>
          <t>Holdings [Line Items]</t>
        </is>
      </c>
      <c r="B576" s="4" t="inlineStr">
        <is>
          <t xml:space="preserve"> </t>
        </is>
      </c>
    </row>
    <row r="577">
      <c r="A577" s="4" t="inlineStr">
        <is>
          <t>Percent of Net Asset Value</t>
        </is>
      </c>
      <c r="B577" s="4" t="inlineStr">
        <is>
          <t>(182.30%)</t>
        </is>
      </c>
    </row>
    <row r="578">
      <c r="A578" s="4" t="inlineStr">
        <is>
          <t>Guggenheim Managed Futures Strategy Fund - Class P | Guggenheim Strategy Fund II</t>
        </is>
      </c>
      <c r="B578" s="4" t="inlineStr">
        <is>
          <t xml:space="preserve"> </t>
        </is>
      </c>
    </row>
    <row r="579">
      <c r="A579" s="3" t="inlineStr">
        <is>
          <t>Holdings [Line Items]</t>
        </is>
      </c>
      <c r="B579" s="4" t="inlineStr">
        <is>
          <t xml:space="preserve"> </t>
        </is>
      </c>
    </row>
    <row r="580">
      <c r="A580" s="4" t="inlineStr">
        <is>
          <t>Percent of Net Asset Value</t>
        </is>
      </c>
      <c r="B580" s="6" t="n">
        <v>0.059</v>
      </c>
    </row>
    <row r="581">
      <c r="A581" s="4" t="inlineStr">
        <is>
          <t>Guggenheim Managed Futures Strategy Fund - Class P | Guggenheim Ultra Short Duration Fund  Institutional Class</t>
        </is>
      </c>
      <c r="B581" s="4" t="inlineStr">
        <is>
          <t xml:space="preserve"> </t>
        </is>
      </c>
    </row>
    <row r="582">
      <c r="A582" s="3" t="inlineStr">
        <is>
          <t>Holdings [Line Items]</t>
        </is>
      </c>
      <c r="B582" s="4" t="inlineStr">
        <is>
          <t xml:space="preserve"> </t>
        </is>
      </c>
    </row>
    <row r="583">
      <c r="A583" s="4" t="inlineStr">
        <is>
          <t>Percent of Net Asset Value</t>
        </is>
      </c>
      <c r="B583" s="6" t="n">
        <v>0.036</v>
      </c>
    </row>
    <row r="584">
      <c r="A584" s="4" t="inlineStr">
        <is>
          <t>Guggenheim Managed Futures Strategy Fund - Class P | Guggenheim Strategy Fund III</t>
        </is>
      </c>
      <c r="B584" s="4" t="inlineStr">
        <is>
          <t xml:space="preserve"> </t>
        </is>
      </c>
    </row>
    <row r="585">
      <c r="A585" s="3" t="inlineStr">
        <is>
          <t>Holdings [Line Items]</t>
        </is>
      </c>
      <c r="B585" s="4" t="inlineStr">
        <is>
          <t xml:space="preserve"> </t>
        </is>
      </c>
    </row>
    <row r="586">
      <c r="A586" s="4" t="inlineStr">
        <is>
          <t>Percent of Net Asset Value</t>
        </is>
      </c>
      <c r="B586" s="6" t="n">
        <v>0.083</v>
      </c>
    </row>
    <row r="587">
      <c r="A587" s="4" t="inlineStr">
        <is>
          <t>Guggenheim Managed Futures Strategy Fund - Class P | Total</t>
        </is>
      </c>
      <c r="B587" s="4" t="inlineStr">
        <is>
          <t xml:space="preserve"> </t>
        </is>
      </c>
    </row>
    <row r="588">
      <c r="A588" s="3" t="inlineStr">
        <is>
          <t>Holdings [Line Items]</t>
        </is>
      </c>
      <c r="B588" s="4" t="inlineStr">
        <is>
          <t xml:space="preserve"> </t>
        </is>
      </c>
    </row>
    <row r="589">
      <c r="A589" s="4" t="inlineStr">
        <is>
          <t>Percent of Net Asset Value</t>
        </is>
      </c>
      <c r="B589" s="6" t="n">
        <v>0.178</v>
      </c>
    </row>
    <row r="590">
      <c r="A590" s="4" t="inlineStr">
        <is>
          <t>Guggenheim Managed Futures Strategy Fund - Institutional Class | Equity Futures Contracts</t>
        </is>
      </c>
      <c r="B590" s="4" t="inlineStr">
        <is>
          <t xml:space="preserve"> </t>
        </is>
      </c>
    </row>
    <row r="591">
      <c r="A591" s="3" t="inlineStr">
        <is>
          <t>Holdings [Line Items]</t>
        </is>
      </c>
      <c r="B591" s="4" t="inlineStr">
        <is>
          <t xml:space="preserve"> </t>
        </is>
      </c>
    </row>
    <row r="592">
      <c r="A592" s="4" t="inlineStr">
        <is>
          <t>Percent of Net Asset Value</t>
        </is>
      </c>
      <c r="B592" s="6" t="n">
        <v>1.043</v>
      </c>
    </row>
    <row r="593">
      <c r="A593" s="4" t="inlineStr">
        <is>
          <t>Guggenheim Managed Futures Strategy Fund - Institutional Class | Commodity Futures Contracts</t>
        </is>
      </c>
      <c r="B593" s="4" t="inlineStr">
        <is>
          <t xml:space="preserve"> </t>
        </is>
      </c>
    </row>
    <row r="594">
      <c r="A594" s="3" t="inlineStr">
        <is>
          <t>Holdings [Line Items]</t>
        </is>
      </c>
      <c r="B594" s="4" t="inlineStr">
        <is>
          <t xml:space="preserve"> </t>
        </is>
      </c>
    </row>
    <row r="595">
      <c r="A595" s="4" t="inlineStr">
        <is>
          <t>Percent of Net Asset Value</t>
        </is>
      </c>
      <c r="B595" s="6" t="n">
        <v>0.623</v>
      </c>
    </row>
    <row r="596">
      <c r="A596" s="4" t="inlineStr">
        <is>
          <t>Guggenheim Managed Futures Strategy Fund - Institutional Class | Interest Rate Futures Contracts</t>
        </is>
      </c>
      <c r="B596" s="4" t="inlineStr">
        <is>
          <t xml:space="preserve"> </t>
        </is>
      </c>
    </row>
    <row r="597">
      <c r="A597" s="3" t="inlineStr">
        <is>
          <t>Holdings [Line Items]</t>
        </is>
      </c>
      <c r="B597" s="4" t="inlineStr">
        <is>
          <t xml:space="preserve"> </t>
        </is>
      </c>
    </row>
    <row r="598">
      <c r="A598" s="4" t="inlineStr">
        <is>
          <t>Percent of Net Asset Value</t>
        </is>
      </c>
      <c r="B598" s="6" t="n">
        <v>0.544</v>
      </c>
    </row>
    <row r="599">
      <c r="A599" s="4" t="inlineStr">
        <is>
          <t>Guggenheim Managed Futures Strategy Fund - Institutional Class | Currency Futures Contracts</t>
        </is>
      </c>
      <c r="B599" s="4" t="inlineStr">
        <is>
          <t xml:space="preserve"> </t>
        </is>
      </c>
    </row>
    <row r="600">
      <c r="A600" s="3" t="inlineStr">
        <is>
          <t>Holdings [Line Items]</t>
        </is>
      </c>
      <c r="B600" s="4" t="inlineStr">
        <is>
          <t xml:space="preserve"> </t>
        </is>
      </c>
    </row>
    <row r="601">
      <c r="A601" s="4" t="inlineStr">
        <is>
          <t>Percent of Net Asset Value</t>
        </is>
      </c>
      <c r="B601" s="6" t="n">
        <v>0.154</v>
      </c>
    </row>
    <row r="602">
      <c r="A602" s="4" t="inlineStr">
        <is>
          <t>Guggenheim Managed Futures Strategy Fund - Institutional Class | Equity Futures Contracts Short Sales</t>
        </is>
      </c>
      <c r="B602" s="4" t="inlineStr">
        <is>
          <t xml:space="preserve"> </t>
        </is>
      </c>
    </row>
    <row r="603">
      <c r="A603" s="3" t="inlineStr">
        <is>
          <t>Holdings [Line Items]</t>
        </is>
      </c>
      <c r="B603" s="4" t="inlineStr">
        <is>
          <t xml:space="preserve"> </t>
        </is>
      </c>
    </row>
    <row r="604">
      <c r="A604" s="4" t="inlineStr">
        <is>
          <t>Percent of Net Asset Value</t>
        </is>
      </c>
      <c r="B604" s="4" t="inlineStr">
        <is>
          <t>(20.90%)</t>
        </is>
      </c>
    </row>
    <row r="605">
      <c r="A605" s="4" t="inlineStr">
        <is>
          <t>Guggenheim Managed Futures Strategy Fund - Institutional Class | Currency Futures Contracts Short Sales</t>
        </is>
      </c>
      <c r="B605" s="4" t="inlineStr">
        <is>
          <t xml:space="preserve"> </t>
        </is>
      </c>
    </row>
    <row r="606">
      <c r="A606" s="3" t="inlineStr">
        <is>
          <t>Holdings [Line Items]</t>
        </is>
      </c>
      <c r="B606" s="4" t="inlineStr">
        <is>
          <t xml:space="preserve"> </t>
        </is>
      </c>
    </row>
    <row r="607">
      <c r="A607" s="4" t="inlineStr">
        <is>
          <t>Percent of Net Asset Value</t>
        </is>
      </c>
      <c r="B607" s="4" t="inlineStr">
        <is>
          <t>(67.00%)</t>
        </is>
      </c>
    </row>
    <row r="608">
      <c r="A608" s="4" t="inlineStr">
        <is>
          <t>Guggenheim Managed Futures Strategy Fund - Institutional Class | Commodity Futures Contracts Short Sales</t>
        </is>
      </c>
      <c r="B608" s="4" t="inlineStr">
        <is>
          <t xml:space="preserve"> </t>
        </is>
      </c>
    </row>
    <row r="609">
      <c r="A609" s="3" t="inlineStr">
        <is>
          <t>Holdings [Line Items]</t>
        </is>
      </c>
      <c r="B609" s="4" t="inlineStr">
        <is>
          <t xml:space="preserve"> </t>
        </is>
      </c>
    </row>
    <row r="610">
      <c r="A610" s="4" t="inlineStr">
        <is>
          <t>Percent of Net Asset Value</t>
        </is>
      </c>
      <c r="B610" s="4" t="inlineStr">
        <is>
          <t>(72.80%)</t>
        </is>
      </c>
    </row>
    <row r="611">
      <c r="A611" s="4" t="inlineStr">
        <is>
          <t>Guggenheim Managed Futures Strategy Fund - Institutional Class | Interest Rate Futures Contracts Short Sales</t>
        </is>
      </c>
      <c r="B611" s="4" t="inlineStr">
        <is>
          <t xml:space="preserve"> </t>
        </is>
      </c>
    </row>
    <row r="612">
      <c r="A612" s="3" t="inlineStr">
        <is>
          <t>Holdings [Line Items]</t>
        </is>
      </c>
      <c r="B612" s="4" t="inlineStr">
        <is>
          <t xml:space="preserve"> </t>
        </is>
      </c>
    </row>
    <row r="613">
      <c r="A613" s="4" t="inlineStr">
        <is>
          <t>Percent of Net Asset Value</t>
        </is>
      </c>
      <c r="B613" s="4" t="inlineStr">
        <is>
          <t>(182.30%)</t>
        </is>
      </c>
    </row>
    <row r="614">
      <c r="A614" s="4" t="inlineStr">
        <is>
          <t>Guggenheim Managed Futures Strategy Fund - Institutional Class | Guggenheim Strategy Fund II</t>
        </is>
      </c>
      <c r="B614" s="4" t="inlineStr">
        <is>
          <t xml:space="preserve"> </t>
        </is>
      </c>
    </row>
    <row r="615">
      <c r="A615" s="3" t="inlineStr">
        <is>
          <t>Holdings [Line Items]</t>
        </is>
      </c>
      <c r="B615" s="4" t="inlineStr">
        <is>
          <t xml:space="preserve"> </t>
        </is>
      </c>
    </row>
    <row r="616">
      <c r="A616" s="4" t="inlineStr">
        <is>
          <t>Percent of Net Asset Value</t>
        </is>
      </c>
      <c r="B616" s="6" t="n">
        <v>0.059</v>
      </c>
    </row>
    <row r="617">
      <c r="A617" s="4" t="inlineStr">
        <is>
          <t>Guggenheim Managed Futures Strategy Fund - Institutional Class | Guggenheim Ultra Short Duration Fund  Institutional Class</t>
        </is>
      </c>
      <c r="B617" s="4" t="inlineStr">
        <is>
          <t xml:space="preserve"> </t>
        </is>
      </c>
    </row>
    <row r="618">
      <c r="A618" s="3" t="inlineStr">
        <is>
          <t>Holdings [Line Items]</t>
        </is>
      </c>
      <c r="B618" s="4" t="inlineStr">
        <is>
          <t xml:space="preserve"> </t>
        </is>
      </c>
    </row>
    <row r="619">
      <c r="A619" s="4" t="inlineStr">
        <is>
          <t>Percent of Net Asset Value</t>
        </is>
      </c>
      <c r="B619" s="6" t="n">
        <v>0.036</v>
      </c>
    </row>
    <row r="620">
      <c r="A620" s="4" t="inlineStr">
        <is>
          <t>Guggenheim Managed Futures Strategy Fund - Institutional Class | Guggenheim Strategy Fund III</t>
        </is>
      </c>
      <c r="B620" s="4" t="inlineStr">
        <is>
          <t xml:space="preserve"> </t>
        </is>
      </c>
    </row>
    <row r="621">
      <c r="A621" s="3" t="inlineStr">
        <is>
          <t>Holdings [Line Items]</t>
        </is>
      </c>
      <c r="B621" s="4" t="inlineStr">
        <is>
          <t xml:space="preserve"> </t>
        </is>
      </c>
    </row>
    <row r="622">
      <c r="A622" s="4" t="inlineStr">
        <is>
          <t>Percent of Net Asset Value</t>
        </is>
      </c>
      <c r="B622" s="6" t="n">
        <v>0.083</v>
      </c>
    </row>
    <row r="623">
      <c r="A623" s="4" t="inlineStr">
        <is>
          <t>Guggenheim Managed Futures Strategy Fund - Institutional Class | Total</t>
        </is>
      </c>
      <c r="B623" s="4" t="inlineStr">
        <is>
          <t xml:space="preserve"> </t>
        </is>
      </c>
    </row>
    <row r="624">
      <c r="A624" s="3" t="inlineStr">
        <is>
          <t>Holdings [Line Items]</t>
        </is>
      </c>
      <c r="B624" s="4" t="inlineStr">
        <is>
          <t xml:space="preserve"> </t>
        </is>
      </c>
    </row>
    <row r="625">
      <c r="A625" s="4" t="inlineStr">
        <is>
          <t>Percent of Net Asset Value</t>
        </is>
      </c>
      <c r="B625" s="6" t="n">
        <v>0.1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2:14:50Z</dcterms:created>
  <dcterms:modified xmlns:dcterms="http://purl.org/dc/terms/" xmlns:xsi="http://www.w3.org/2001/XMLSchema-instance" xsi:type="dcterms:W3CDTF">2024-09-04T22:14:50Z</dcterms:modified>
</cp:coreProperties>
</file>